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mbined Consolidated Balance S"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Notes)" sheetId="8" state="visible" r:id="rId8"/>
    <sheet xmlns:r="http://schemas.openxmlformats.org/officeDocument/2006/relationships" name="Related-Party Transactions (Not" sheetId="9" state="visible" r:id="rId9"/>
    <sheet xmlns:r="http://schemas.openxmlformats.org/officeDocument/2006/relationships" name="Property, Plant and Equipment (" sheetId="10" state="visible" r:id="rId10"/>
    <sheet xmlns:r="http://schemas.openxmlformats.org/officeDocument/2006/relationships" name="Note 5 - Acquired Intangibles a" sheetId="11" state="visible" r:id="rId11"/>
    <sheet xmlns:r="http://schemas.openxmlformats.org/officeDocument/2006/relationships" name="Note 6 - Investment - Equity Me" sheetId="12" state="visible" r:id="rId12"/>
    <sheet xmlns:r="http://schemas.openxmlformats.org/officeDocument/2006/relationships" name="Other Current Liabilities (Note" sheetId="13" state="visible" r:id="rId13"/>
    <sheet xmlns:r="http://schemas.openxmlformats.org/officeDocument/2006/relationships" name="Debt (Notes)" sheetId="14" state="visible" r:id="rId14"/>
    <sheet xmlns:r="http://schemas.openxmlformats.org/officeDocument/2006/relationships" name="Benefit Plans (Notes)" sheetId="15" state="visible" r:id="rId15"/>
    <sheet xmlns:r="http://schemas.openxmlformats.org/officeDocument/2006/relationships" name="Note 10 - Commitments and Conti" sheetId="16" state="visible" r:id="rId16"/>
    <sheet xmlns:r="http://schemas.openxmlformats.org/officeDocument/2006/relationships" name="Note 11 - Equity (Notes)" sheetId="17" state="visible" r:id="rId17"/>
    <sheet xmlns:r="http://schemas.openxmlformats.org/officeDocument/2006/relationships" name="Note 12 - Supplemental Cash Flo" sheetId="18" state="visible" r:id="rId18"/>
    <sheet xmlns:r="http://schemas.openxmlformats.org/officeDocument/2006/relationships" name="Operating Segments (Notes)" sheetId="19" state="visible" r:id="rId19"/>
    <sheet xmlns:r="http://schemas.openxmlformats.org/officeDocument/2006/relationships" name="Note 14 - Quarterly Financial D" sheetId="20" state="visible" r:id="rId20"/>
    <sheet xmlns:r="http://schemas.openxmlformats.org/officeDocument/2006/relationships" name="Description of Business and S21" sheetId="21" state="visible" r:id="rId21"/>
    <sheet xmlns:r="http://schemas.openxmlformats.org/officeDocument/2006/relationships" name="Note 2 - Acquisitions Acquisiti" sheetId="22" state="visible" r:id="rId22"/>
    <sheet xmlns:r="http://schemas.openxmlformats.org/officeDocument/2006/relationships" name="Related-Party Transactions (Tab" sheetId="23" state="visible" r:id="rId23"/>
    <sheet xmlns:r="http://schemas.openxmlformats.org/officeDocument/2006/relationships" name="Property, Plant and Equipment24" sheetId="24" state="visible" r:id="rId24"/>
    <sheet xmlns:r="http://schemas.openxmlformats.org/officeDocument/2006/relationships" name="Note 5 - Acquired Intangibles25" sheetId="25" state="visible" r:id="rId25"/>
    <sheet xmlns:r="http://schemas.openxmlformats.org/officeDocument/2006/relationships" name="Note 6 - Investment - Equity 26" sheetId="26" state="visible" r:id="rId26"/>
    <sheet xmlns:r="http://schemas.openxmlformats.org/officeDocument/2006/relationships" name="Other Current Liabilities (Tabl" sheetId="27" state="visible" r:id="rId27"/>
    <sheet xmlns:r="http://schemas.openxmlformats.org/officeDocument/2006/relationships" name="Debt (Tables)" sheetId="28" state="visible" r:id="rId28"/>
    <sheet xmlns:r="http://schemas.openxmlformats.org/officeDocument/2006/relationships" name="Note 10 - Commitments and Con29" sheetId="29" state="visible" r:id="rId29"/>
    <sheet xmlns:r="http://schemas.openxmlformats.org/officeDocument/2006/relationships" name="Note 11 - Equity (Tables)" sheetId="30" state="visible" r:id="rId30"/>
    <sheet xmlns:r="http://schemas.openxmlformats.org/officeDocument/2006/relationships" name="Note 12 - Supplemental Cash F31" sheetId="31" state="visible" r:id="rId31"/>
    <sheet xmlns:r="http://schemas.openxmlformats.org/officeDocument/2006/relationships" name="Segment Disclosures (Tables)" sheetId="32" state="visible" r:id="rId32"/>
    <sheet xmlns:r="http://schemas.openxmlformats.org/officeDocument/2006/relationships" name="Note 14 - Quarterly Financial33" sheetId="33" state="visible" r:id="rId33"/>
    <sheet xmlns:r="http://schemas.openxmlformats.org/officeDocument/2006/relationships" name="Note 1 - Description of Busines" sheetId="34" state="visible" r:id="rId34"/>
    <sheet xmlns:r="http://schemas.openxmlformats.org/officeDocument/2006/relationships" name="Note 1 - Description of Busin35" sheetId="35" state="visible" r:id="rId35"/>
    <sheet xmlns:r="http://schemas.openxmlformats.org/officeDocument/2006/relationships" name="Note 2 - Acquisitions Acquisi36" sheetId="36" state="visible" r:id="rId36"/>
    <sheet xmlns:r="http://schemas.openxmlformats.org/officeDocument/2006/relationships" name="Note 2 - Acquisitions Western R" sheetId="37" state="visible" r:id="rId37"/>
    <sheet xmlns:r="http://schemas.openxmlformats.org/officeDocument/2006/relationships" name="Note 2 - Acquisitions WNRL Para" sheetId="38" state="visible" r:id="rId38"/>
    <sheet xmlns:r="http://schemas.openxmlformats.org/officeDocument/2006/relationships" name="Note 2 - Acquisitions Whiting A" sheetId="39" state="visible" r:id="rId39"/>
    <sheet xmlns:r="http://schemas.openxmlformats.org/officeDocument/2006/relationships" name="Note 2 - Acquisitions Divestitu" sheetId="40" state="visible" r:id="rId40"/>
    <sheet xmlns:r="http://schemas.openxmlformats.org/officeDocument/2006/relationships" name="Related-Party Transactions, Agr" sheetId="41" state="visible" r:id="rId41"/>
    <sheet xmlns:r="http://schemas.openxmlformats.org/officeDocument/2006/relationships" name="Related-Party Transactions, Sum" sheetId="42" state="visible" r:id="rId42"/>
    <sheet xmlns:r="http://schemas.openxmlformats.org/officeDocument/2006/relationships" name="Property, Plant and Equipment43" sheetId="43" state="visible" r:id="rId43"/>
    <sheet xmlns:r="http://schemas.openxmlformats.org/officeDocument/2006/relationships" name="Note 5 - Acquired Intangibles44" sheetId="44" state="visible" r:id="rId44"/>
    <sheet xmlns:r="http://schemas.openxmlformats.org/officeDocument/2006/relationships" name="Note 6 - Investment - Equity 45" sheetId="45" state="visible" r:id="rId45"/>
    <sheet xmlns:r="http://schemas.openxmlformats.org/officeDocument/2006/relationships" name="Note 6 - Investment - Equity 46" sheetId="46" state="visible" r:id="rId46"/>
    <sheet xmlns:r="http://schemas.openxmlformats.org/officeDocument/2006/relationships" name="Other Current Liabilities (Deta" sheetId="47" state="visible" r:id="rId47"/>
    <sheet xmlns:r="http://schemas.openxmlformats.org/officeDocument/2006/relationships" name="Debt, Total (Details)" sheetId="48" state="visible" r:id="rId48"/>
    <sheet xmlns:r="http://schemas.openxmlformats.org/officeDocument/2006/relationships" name="Debt, Senior Notes (Details)" sheetId="49" state="visible" r:id="rId49"/>
    <sheet xmlns:r="http://schemas.openxmlformats.org/officeDocument/2006/relationships" name="Note 8 - Debt Debt, Credit Faci" sheetId="50" state="visible" r:id="rId50"/>
    <sheet xmlns:r="http://schemas.openxmlformats.org/officeDocument/2006/relationships" name="Debt, Capital Lease (Details)" sheetId="51" state="visible" r:id="rId51"/>
    <sheet xmlns:r="http://schemas.openxmlformats.org/officeDocument/2006/relationships" name="Benefit Plans (Details)" sheetId="52" state="visible" r:id="rId52"/>
    <sheet xmlns:r="http://schemas.openxmlformats.org/officeDocument/2006/relationships" name="Note 10 - Commitments and Con53" sheetId="53" state="visible" r:id="rId53"/>
    <sheet xmlns:r="http://schemas.openxmlformats.org/officeDocument/2006/relationships" name="Note 10 - Commitments and Con54" sheetId="54" state="visible" r:id="rId54"/>
    <sheet xmlns:r="http://schemas.openxmlformats.org/officeDocument/2006/relationships" name="Note 11 - Equity Unit Issuance " sheetId="55" state="visible" r:id="rId55"/>
    <sheet xmlns:r="http://schemas.openxmlformats.org/officeDocument/2006/relationships" name="Note 11 - Equity Net Earnings p" sheetId="56" state="visible" r:id="rId56"/>
    <sheet xmlns:r="http://schemas.openxmlformats.org/officeDocument/2006/relationships" name="Note 11 - Equity Allocation of " sheetId="57" state="visible" r:id="rId57"/>
    <sheet xmlns:r="http://schemas.openxmlformats.org/officeDocument/2006/relationships" name="Note 11 - Equity Changes in Equ" sheetId="58" state="visible" r:id="rId58"/>
    <sheet xmlns:r="http://schemas.openxmlformats.org/officeDocument/2006/relationships" name="Note 11 - Equity Incentive Dist" sheetId="59" state="visible" r:id="rId59"/>
    <sheet xmlns:r="http://schemas.openxmlformats.org/officeDocument/2006/relationships" name="Note 11 - Equity Cash Distribut" sheetId="60" state="visible" r:id="rId60"/>
    <sheet xmlns:r="http://schemas.openxmlformats.org/officeDocument/2006/relationships" name="Note 12 - Supplemental Cash F61" sheetId="61" state="visible" r:id="rId61"/>
    <sheet xmlns:r="http://schemas.openxmlformats.org/officeDocument/2006/relationships" name="Supplemental Cash Flow Informat" sheetId="62" state="visible" r:id="rId62"/>
    <sheet xmlns:r="http://schemas.openxmlformats.org/officeDocument/2006/relationships" name="Segment Disclosures, Narrative " sheetId="63" state="visible" r:id="rId63"/>
    <sheet xmlns:r="http://schemas.openxmlformats.org/officeDocument/2006/relationships" name="Segment Disclosures, Results (D" sheetId="64" state="visible" r:id="rId64"/>
    <sheet xmlns:r="http://schemas.openxmlformats.org/officeDocument/2006/relationships" name="Quarterly Financial Data (Unaud" sheetId="65" state="visible" r:id="rId65"/>
  </sheets>
  <definedNames/>
  <calcPr calcId="124519" fullCalcOnLoad="1"/>
</workbook>
</file>

<file path=xl/sharedStrings.xml><?xml version="1.0" encoding="utf-8"?>
<sst xmlns="http://schemas.openxmlformats.org/spreadsheetml/2006/main" uniqueCount="935">
  <si>
    <t>Document and Entity Information - USD ($) $ in Billions</t>
  </si>
  <si>
    <t>12 Months Ended</t>
  </si>
  <si>
    <t>Dec. 31, 2017</t>
  </si>
  <si>
    <t>Feb. 15, 2018</t>
  </si>
  <si>
    <t>Jun. 30, 2017</t>
  </si>
  <si>
    <t>Document and Entity Information [Abstract]</t>
  </si>
  <si>
    <t>Entity Registrant Name</t>
  </si>
  <si>
    <t>ANDEAVOR LOGISTICS LP</t>
  </si>
  <si>
    <t>Entity Central Index Key</t>
  </si>
  <si>
    <t>Document Type</t>
  </si>
  <si>
    <t>10-K</t>
  </si>
  <si>
    <t>Document Period End Date</t>
  </si>
  <si>
    <t>Dec. 31,
		2017</t>
  </si>
  <si>
    <t>Amendment Flag</t>
  </si>
  <si>
    <t>false</t>
  </si>
  <si>
    <t>Document Fiscal Year Focus</t>
  </si>
  <si>
    <t>Document Fiscal Period Focus</t>
  </si>
  <si>
    <t>Q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Limited Partners' Capital Account, Units Issued</t>
  </si>
  <si>
    <t>Consolidated Statements of Operations - USD ($) shares in Millions, $ in Millions</t>
  </si>
  <si>
    <t>Dec. 31, 2016</t>
  </si>
  <si>
    <t>Dec. 31, 2015</t>
  </si>
  <si>
    <t>Revenues</t>
  </si>
  <si>
    <t>Affiliate</t>
  </si>
  <si>
    <t>Total Revenues</t>
  </si>
  <si>
    <t>Costs and Expenses</t>
  </si>
  <si>
    <t>Cost of fuel and other</t>
  </si>
  <si>
    <t>[1]</t>
  </si>
  <si>
    <t>NGL expense</t>
  </si>
  <si>
    <t>Operating expenses</t>
  </si>
  <si>
    <t>General and administrative expenses</t>
  </si>
  <si>
    <t>Depreciation and amortization expenses</t>
  </si>
  <si>
    <t>[2]</t>
  </si>
  <si>
    <t>(Gain) loss on asset disposals and impairments</t>
  </si>
  <si>
    <t>Operating Income</t>
  </si>
  <si>
    <t>Interest and financing costs, net</t>
  </si>
  <si>
    <t>Equity in earnings of equity method investments</t>
  </si>
  <si>
    <t>Other Income, net</t>
  </si>
  <si>
    <t>Earnings Before Income Taxes</t>
  </si>
  <si>
    <t>Income tax expense</t>
  </si>
  <si>
    <t>Net Earnings</t>
  </si>
  <si>
    <t>(Earnings) loss attributable to Predecessors</t>
  </si>
  <si>
    <t>Net earnings attributable to noncontrolling interest</t>
  </si>
  <si>
    <t>Net earnings attributable to partners</t>
  </si>
  <si>
    <t>Preferred unit distributions</t>
  </si>
  <si>
    <t>[3]</t>
  </si>
  <si>
    <t>General partner's interest in net earnings, including incentive distribution rights</t>
  </si>
  <si>
    <t>Limited partners’ interest in net earnings</t>
  </si>
  <si>
    <t>[4]</t>
  </si>
  <si>
    <t>Net earnings per limited partner unit:</t>
  </si>
  <si>
    <t>Common - basic (dollars per unit)</t>
  </si>
  <si>
    <t>Common - diluted (dollars per unit)</t>
  </si>
  <si>
    <t>Weighted average limited partner units outstanding:</t>
  </si>
  <si>
    <t>Common units - basic (units)</t>
  </si>
  <si>
    <t>Common units - diluted (units)</t>
  </si>
  <si>
    <t>Cash distributions paid per unit</t>
  </si>
  <si>
    <t>Fee-Based Sales [Member]</t>
  </si>
  <si>
    <t>Third-party</t>
  </si>
  <si>
    <t>Product-Based Sales [Member]</t>
  </si>
  <si>
    <t>(a)Excludes direct operating expenses incurred across our operating segments and depreciation and amortization expenses.</t>
  </si>
  <si>
    <t>All periods include the historical results of the Predecessors. See Notes 1 and 2 for further discussion.</t>
  </si>
  <si>
    <t>(b)The Preferred Units entitle unitholders to receive preferred distributions on a semi-annually basis.</t>
  </si>
  <si>
    <t>(b)The sum of four quarters may not equal annual results due to rounding or the quarterly number of units outstanding.</t>
  </si>
  <si>
    <t>Consolidated Balance Sheets - USD ($) $ in Millions</t>
  </si>
  <si>
    <t>Current Assets</t>
  </si>
  <si>
    <t>Cash and cash equivalents</t>
  </si>
  <si>
    <t>Receivables, net of allowance for doubtful accounts</t>
  </si>
  <si>
    <t>Trade</t>
  </si>
  <si>
    <t>Prepayments and other current assets</t>
  </si>
  <si>
    <t>Total Current Assets</t>
  </si>
  <si>
    <t>Property, Plant and Equipment, Net</t>
  </si>
  <si>
    <t>Acquired Intangibles, Net</t>
  </si>
  <si>
    <t>Goodwill</t>
  </si>
  <si>
    <t>Equity Method Investments</t>
  </si>
  <si>
    <t>Other Noncurrent Assets, Net</t>
  </si>
  <si>
    <t>Total Assets</t>
  </si>
  <si>
    <t>Accounts payable</t>
  </si>
  <si>
    <t>Accrued interest and financing costs</t>
  </si>
  <si>
    <t>Other current liabilities</t>
  </si>
  <si>
    <t>Total Current Liabilities</t>
  </si>
  <si>
    <t>Debt, Net of Unamortized Issuance Costs</t>
  </si>
  <si>
    <t>Other Noncurrent Liabilities</t>
  </si>
  <si>
    <t>Total Liabilities</t>
  </si>
  <si>
    <t>Commitments and Contingencies (Note 10)</t>
  </si>
  <si>
    <t xml:space="preserve"> </t>
  </si>
  <si>
    <t>Equity</t>
  </si>
  <si>
    <t>Preferred unitholders: 600,000 units issued and outstanding in 2017</t>
  </si>
  <si>
    <t>Common unitholders: 217,097,057 units issued and outstanding (102,981,495 in 2016)</t>
  </si>
  <si>
    <t>General partner: 2,202,880 units issued and outstanding (2,100,900 in 2016)</t>
  </si>
  <si>
    <t>Total Equity</t>
  </si>
  <si>
    <t>Total Liabilities and Equity</t>
  </si>
  <si>
    <t>Combined Consolidated Balance Sheets (Parenthetical) - shares</t>
  </si>
  <si>
    <t>Subordinated units issued (units)</t>
  </si>
  <si>
    <t>General partner units issued (units)</t>
  </si>
  <si>
    <t>Consolidated Statements of Partners' Equity - USD ($) shares in Millions, $ in Millions</t>
  </si>
  <si>
    <t>Total</t>
  </si>
  <si>
    <t>Equity of Predecessors</t>
  </si>
  <si>
    <t>Common</t>
  </si>
  <si>
    <t>Preferred</t>
  </si>
  <si>
    <t>General Partner</t>
  </si>
  <si>
    <t>Non-controlling Interest</t>
  </si>
  <si>
    <t>Balance at Beginning of Period, Partnership at Dec. 31, 2014</t>
  </si>
  <si>
    <t>Partners' Capital</t>
  </si>
  <si>
    <t>Sponsor contributions of equity to the Predecessors</t>
  </si>
  <si>
    <t>Net liabilities not assumed by Andeavor Logistics LP</t>
  </si>
  <si>
    <t>Allocation of net assets acquired by the unitholders</t>
  </si>
  <si>
    <t>Equity offering, net of issuance costs</t>
  </si>
  <si>
    <t>Unit-based compensation</t>
  </si>
  <si>
    <t>Quarterly distributions to unitholders and general partner</t>
  </si>
  <si>
    <t>Distributions to unitholders and general partner related to acquisitions</t>
  </si>
  <si>
    <t>Contributions</t>
  </si>
  <si>
    <t>Net earnings excluding income attributable to Predecessors</t>
  </si>
  <si>
    <t>Partners' Capital Account, Exchanges and Conversions</t>
  </si>
  <si>
    <t>Other</t>
  </si>
  <si>
    <t>Balance at End of Period, Partnership at Dec. 31, 2015</t>
  </si>
  <si>
    <t>Proceeds from issuance of units, net of issuance costs</t>
  </si>
  <si>
    <t>Effect of deconsolidation of RGS</t>
  </si>
  <si>
    <t>Balance at End of Period, Partnership at Dec. 31, 2016</t>
  </si>
  <si>
    <t>Balance at End of Period, Partnership at Dec. 31, 2017</t>
  </si>
  <si>
    <t>Adjusted to include the historical results of the Predecessors. See Notes 1 and 2 for further discussion.</t>
  </si>
  <si>
    <t>Consolidated Statements of Cash Flows - USD ($) $ in Millions</t>
  </si>
  <si>
    <t>Cash Flows From (Used In) Operating Activities:</t>
  </si>
  <si>
    <t>Adjustments to reconcile net earnings to net cash from operating activities:</t>
  </si>
  <si>
    <t>Amortization of debt issuance costs</t>
  </si>
  <si>
    <t>Debt redemption charges</t>
  </si>
  <si>
    <t>Unit-based compensation expense</t>
  </si>
  <si>
    <t>Distributions received in excess of equity in earnings of equity method investments</t>
  </si>
  <si>
    <t>Other non-cash operating activities</t>
  </si>
  <si>
    <t>Changes in receivables</t>
  </si>
  <si>
    <t>Changes in other current assets</t>
  </si>
  <si>
    <t>Changes in current liabilities</t>
  </si>
  <si>
    <t>Changes in other noncurrent assets and liabilities</t>
  </si>
  <si>
    <t>Net cash from operating activities</t>
  </si>
  <si>
    <t>Cash Flows From (Used In) Investing Activities:</t>
  </si>
  <si>
    <t>Capital expenditures</t>
  </si>
  <si>
    <t>Acquisitions, net of cash acquired</t>
  </si>
  <si>
    <t>Proceeds from sale of assets</t>
  </si>
  <si>
    <t>Deposits for acquisitions</t>
  </si>
  <si>
    <t>Increase in Restricted Cash</t>
  </si>
  <si>
    <t>Use of restricted cash</t>
  </si>
  <si>
    <t>Other investing activities</t>
  </si>
  <si>
    <t>Net cash used in investing activities</t>
  </si>
  <si>
    <t>Cash Flows From (Used In) Financing Activities:</t>
  </si>
  <si>
    <t>Proceeds from debt offering</t>
  </si>
  <si>
    <t>Proceeds from issuance of common units, net of issuance costs</t>
  </si>
  <si>
    <t>Proceeds from Issuance of Preferred Limited Partners Units</t>
  </si>
  <si>
    <t>Proceeds from issuance of general partner units, net of issuance costs</t>
  </si>
  <si>
    <t>Quarterly distributions to common and subordinated unitholders</t>
  </si>
  <si>
    <t>Quarterly distributions to general partner</t>
  </si>
  <si>
    <t>Distributions to Noncontrolling Interests</t>
  </si>
  <si>
    <t>Distributions in connection with acquisitions from Tesoro</t>
  </si>
  <si>
    <t>Borrowings under revolving credit agreement</t>
  </si>
  <si>
    <t>Repayments under revolving credit agreement</t>
  </si>
  <si>
    <t>Repayments of Long-term Debt including capital leases</t>
  </si>
  <si>
    <t>Premiums paid on debt redemption</t>
  </si>
  <si>
    <t>Financing costs</t>
  </si>
  <si>
    <t>Payments of Debt Issuance Costs</t>
  </si>
  <si>
    <t>Contributions from general partner</t>
  </si>
  <si>
    <t>Capital Contributions by affiliate</t>
  </si>
  <si>
    <t>Proceeds from (Payments for) Other Financing Activities</t>
  </si>
  <si>
    <t>Net cash from (used in) financing activities</t>
  </si>
  <si>
    <t>Increase (Decrease) in Cash and Cash Equivalents</t>
  </si>
  <si>
    <t>Cash and Cash Equivalents, Beginning of Year</t>
  </si>
  <si>
    <t>Cash and Cash Equivalents, End of Year</t>
  </si>
  <si>
    <t>Description of Business and Summary of Significant Accounting Policies (Notes)</t>
  </si>
  <si>
    <t>Organization, Consolidation and Presentation of Financial Statements [Abstract]</t>
  </si>
  <si>
    <t>Description of Business and Summary of Significant Accounting Policies</t>
  </si>
  <si>
    <t>Note 1 - Description of Business and Summary of Significant Accounting Policies Description and Nature of Business Andeavor Logistics LP (“Andeavor Logistics” or the “Partnership”) is a growth-oriented Delaware limited partnership formed in December 2010 by Andeavor and its wholly-owned subsidiary, Tesoro Logistics GP, LLC (“TLGP”), our general partner in December 2010 to own, operate, develop and acquire logistics and related assets and businesses. Unless the context otherwise requires, references in this report to “we,” “us,” “our,” or “ours” refer to Andeavor Logistics LP, one or more of its consolidated subsidiaries or all of them taken as a whole. Unless the context otherwise requires, references in this report to “Andeavor” or our “Sponsor” refer collectively to Andeavor and any of its subsidiaries, other than Andeavor Logistics, its subsidiaries and its general partner. Our logistics assets are integral to the success of Andeavor’s refining and marketing operations and are used to gather crude oil and to distribute, transport and store crude oil and refined products. We are a full service logistics company operating primarily in the western and mid-continent regions of the United States. We own and operate a network of crude oil, refined products and natural gas pipelines as well as operate crude oil and refined products truck and marine terminals and provide crude oil and refined product storage capacity. In addition, we own and operate bulk petroleum distribution facilities and natural gas processing and fractionation complexes. Our assets are categorized into the following segments: Terminalling and Transportation, Gathering and Processing, and Wholesale. See Note 13 for additional information regarding our segments. We generate revenues by charging fees for terminalling, transporting and storing crude oil and refined products, gathering crude oil and produced water, gathering and processing natural gas and selling fuel through wholesale commercial contracts. We are generally not directly exposed to commodity price risk with respect to any of the crude oil, natural gas, NGLs or refined products that we handle, as part of our normal operations. However, we may be subject to nominal commodity risk exposure due to pipeline loss allowance provisions in many of our pipeline gathering and transportation contracts and a nominal amount of condensate retained as part of our natural gas gathering services. For the NGLs that we handle under keep-whole agreements, the Partnership has a fee-based processing agreement with Andeavor which minimizes the impact of commodity price movement during the annual period subsequent to renegotiation of terms and pricing each year. We do not engage in the trading of crude oil, natural gas, NGLs or refined products; therefore we have minimal direct exposure to risks associated with commodity price fluctuations. However, these risks indirectly influence our activities and results of operations over the long-term through their effects on our customers’ operations. As part of the WNRL Merger, we acquired a wholesale fuel business that has exposure to commodity prices while the refined product is being transported but are mitigated by fixed margin contracts. In the years ended December 31, 2017 , 2016 and 2015 , 44% , 59% and 55% of our revenue was derived from Andeavor under various long-term, fee-based commercial agreements, the majority of which include minimum volume commitments, and from wholesale fuel sales to Andeavor. QEP Resources accounted for 13% and 16% of our total revenues in the years ended December 31, 2016 and 2015 , respectively. No single customer, other than Andeavor, accounted for more than 10% of our total revenues for the year ended December 31, 2017 . Our Terminalling and Transportation segment consists of the Northwest Products Pipeline, which includes a regulated common carrier products pipeline running from Salt Lake City, Utah to Spokane, Washington and a jet fuel pipeline to the Salt Lake City International Airport; a regulated common carrier refined products pipeline system connecting Andeavor’s Kenai refinery to our terminals in Anchorage, Alaska; tankage and related equipment at Andeavor’s Kenai refinery; and crude oil and refined products terminals and storage facilities in the western, southwest and midwestern U.S.; storage facilities located at Andeavor’s El Paso, Gallup and St. Paul Park refineries; marine terminals in California and in Washington; asphalt terminalling and processing services at our asphalt plant and terminal in El Paso, as well as at three stand-alone asphalt terminals in Albuquerque and Phoenix and Tucson, Arizona; a rail-car unloading facility in Washington; a manifest rail facility in Washington; an asphalt trucking operation, a petroleum coke handling and storage facility in Los Angeles; and other pipelines which transport products and crude oil from Andeavor’s refineries to nearby facilities in Salt Lake City and Los Angeles. Our Gathering and Processing segment includes crude oil and natural gas pipeline gathering systems in the Bakken Shale/Williston Basin area of North Dakota and Montana (the “Bakken Region”) and the Green River Basin, Uinta Basin and Vermillion Basin in the states of Utah, Colorado and Wyoming (the “Rockies Region”), the Delaware Basin in the Permian Basin area of West Texas and Southern New Mexico, the Four Corners area of Northwestern New Mexico, and consists of crude trucking operations and gas processing and fractionation complexes. Our Wholesale segment consists of bulk petroleum distribution facilities and a fleet of refined product delivery trucks. Principles of Consolidation and Basis of Presentation The accompanying consolidated financial statements include the accounts of Andeavor Logistics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We have not reported comprehensive income due to the absence of items of other comprehensive income in the years presented. In 2017 , 2016 and 2015 , we entered into various transactions with Andeavor and our general partner, TLGP, pursuant to which Andeavor Logistics acquired from Andeavor the following: • crude oil, feedstock and refined products storage, the Anacortes marine terminal, a manifest rail facility and crude oil and refined products pipelines located in Anacortes, Washington on November 8, 2017; • logistic assets owned by Western Refining Logistics, LP (“WNRL”), which consisted of pipelines, gathering, terminalling, storage, transportation and wholesale fuel distribution assets effective October 30, 2017; • tankage, refined product storage, marine terminal terminalling and storage assets, pipelines, causeway and ancillary equipment located in Martinez, California (the “Northern California Terminalling and Storage Assets”) effective November 21, 2016 ; • all of the limited liability company interests in Tesoro Alaska Terminals, LLC, tankage, bulk tank farm, a truck rack and rail-loading facility, terminalling and other storage assets located in Kenai, Anchorage and Fairbanks, Alaska (the “Alaska Storage and Terminalling Assets”) completed in two stages on July 1, 2016 and September 16, 2016; and • a crude oil and refined products storage tank facility located at Andeavor’s Los Angeles refinery and a 50% fee interest in a pipeline that transports jet fuel from Andeavor’s Los Angeles refinery to the Los Angeles International Airport (the “LA Storage and Handling Assets”) effective November 12, 2015 . These transactions are collectively referred to as “Acquisitions from Andeavor” and the related assets, liabilities and results of the operations are collectively referred to as the “Predecessors.” The Acquisitions from Andeavor were transfers between entities under common control. As an entity under common control with Andeavor, we record the assets that we acquire from Andeavor on our consolidated balance sheet at Andeavor’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Andeavor Logistics have been retrospectively adjusted to include the historical results of the assets acquired in the Acquisitions from Andeavor prior to the effective date of each acquisition. The acquisition of logistics assets located in Anacortes, Washington in 2017 was immaterial to our consolidated financial statements. While this acquisition is a common control transaction, prior periods have not been recast as these assets do not constitute a business in accordance with ASU 2017-01, “Clarifying the Definition of a Business” (“ASU 2017-01”). See Note 2 for additional information regarding the 2017 , 2016 and 2015 acquisitions. The accompanying financial statements and related notes present the combined financial position, results of operations, cash flows and equity of our Predecessors at historical cost. The financial statements of our Predecessors have been prepared from the separate records maintained by Andeavor and may not necessarily be indicative of the conditions that would have existed or the results of operations if our Predecessors had been operated as an unaffiliated entity. Other than WNRL, our Predecessors did not record revenue for transactions with Andeavor. Accordingly, the revenues in our Predecessors’ historical combined financial statements relate only to amounts received from third parties for these services. Use of Estimates We prepare our consolidated financial statements in conformity with accounting principles generally accepted in the United States of America, which requires management to make estimates and assumptions that affect the reported amounts of assets and liabilities and revenues and expenses reported and presented as of and for the periods ended. We review our estimates on an ongoing basis using currently available information. Changes in facts and circumstances may result in revised estimates and actual results could differ from those estimates. Cash and Cash Equivalents 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At times, our cash and cash equivalents may be uninsured or in deposit accounts that exceed the Federal Deposit Insurance Corporation insurance limit. We had no cash and cash equivalents held in money market funds. Receivables A portion of the Partnership’s accounts receivable is due from Andeavor. Credit for non-affiliated customers is extended based on an evaluation of each customer’s financial condition and in certain circumstances, collateral, such as letters of credit or guarantees, is required. Our allowance for doubtful accounts is based on various factors including current sales amounts, historical charge-offs and specific accounts identified as high risk. After reasonable efforts to collect the amounts have been exhausted, balances are deemed uncollectible and are charged against the allowance for doubtful accounts. Write-offs were immaterial in 2017 , 2016 and 2015 . The Company does not have any off-balance-sheet credit exposure related to its customers. Property, Plant and Equipment Property, plant and equipment are stated at the lower of historical cost less accumulated depreciation or fair value, if impaired. We capitalize all construction-related direct labor and material costs, as well as indirect construction costs. Indirect construction costs include general engineering and other allocated employee costs. Costs, including complete asset replacements and enhancements or upgrades that increase the original efficiency, productivity or capacity of property, plant and equipment, are also capitalized. The costs of repairs, minor replacements and maintenance projects that do not increase the original efficiency, productivity or capacity of property, plant and equipment are expensed as incurred. We capitalize interest as part of the cost of major projects during the construction period. Capitalized interest totaled $5 million during both 2017 and 2016 and $9 million during 2015 , and is recorded as a reduction to net interest and financing costs in our consolidated statements of operations. We compute depreciation of property, plant and equipment using the straight-line method, based on the estimated useful life and salvage value of each asset. When assets are placed into service, we make estimates with respect to their useful lives that we believe are reasonable. However, factors such as maintenance levels, economic conditions impacting the demand for these assets and regulatory or environmental requirements could cause us to change our estimates, thus impacting the future calculation of depreciation. We depreciate leasehold improvements and property acquired under capital leases over the lesser of the lease term or the economic life of the asset. Depreciation expense totaled $231 million , $159 million and $158 million for 2017 , 2016 and 2015 , respectively.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Asset Retirement Obligations We record AROs at fair value in the period in which we have a legal obligation to incur costs, whether by government action or contractual arrangement, to retire a tangible asset and can make a reasonable estimate of the fair value of the liability. AROs are calculated based on the present value of the estimated removal and other closure costs using our credit-adjusted risk-free rate given an estimated settlement date for the obligation. We estimate settlement dates by considering our past practice, industry practice, management’s intent and estimated economic lives. We cannot currently estimate the fair value for certain potential AROs primarily because we cannot estimate settlement dates (or range of dates) associated with these assets. These AROs include, but are not limited to, the removal or dismantlement of terminal facilities, pipelines and other buildings. AROs included in our consolidated balance sheets were $11 million and $9 million at December 31, 2017 and 2016 , respectively. Acquired Intangibles and Goodwill Acquired intangibles are recorded at fair value as of the date acquired and consist of customer relationships obtained in connection with the acquisitions of WNRL, the North Dakota Gathering and Processing Assets as defined below and QEP Field Services, LLC, (the “Rockies Natural Gas Business Acquisition”). The value for the identified customer relationships consists of cash flow expected from existing contracts and future arrangements from the existing customer base. We amortize acquired intangibles with finite lives on a straight-line basis over an estimated weighted average useful life of 22 years and we include the amortization in depreciation and amortization expenses on our consolidated statements of operations. Goodwill represents the amount the purchase price exceeds the fair value of net assets acquired in a business combination. We do not amortize goodwill or indefinite-lived intangible assets. The goodwill recorded for the acquisition of WNRL represents goodwill recognized by Andeavor. Goodwill represents future organic growth opportunities, anticipated synergies and intangible assets that did not qualify for separate recognition. We are required, however, to review goodwill and indefinite-lived intangible assets for impairment annually, or more frequently if events or changes in business circumstances indicate that the asset might be impaired. In such circumstances, we record the impairment in loss on asset disposals and impairments in our consolidated statements of operations. We review the recorded value of goodwill for impairment on November 1 st of each year, or sooner if events or changes in circumstances indicate the carrying amount may exceed fair value using qualitative and/or quantitative assessments at the reporting level. There were no impairments of goodwill during the years ended December 31, 2017 , 2016 and 2015 . Impairment of Long-Lived Assets We review property, plant and equipment and other long-lived assets, including acquired intangible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asset fair value and net book value. Factors that indicate potential impairment include: a significant decrease in the market value of the asset, operating or cash flow losses associated with the use of the asset and a significant change in the asset’s physical condition or use. Equity Method Investments and Joint Ventures For equity investments that are not required to be consolidated under the variable interest model, we evaluate the level of influence we are able to exercise over an entity’s operations to determine whether to use the equity method of accounting. We use equity method of accounting when we are able to have significant influence over an entity’s operations.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solidated balance sheets and adjusted for our share of the net earnings or losses of the investee, which are presented separately in our statements of consolidated operations, capital contributions made and cash dividends received. We evaluate our equity method investments for impairment whenever events or changes in circumstances indicate that the carrying amounts of such investments may be impaired. An impairment loss is recorded in earnings in the current period to write down the carrying value of the investment to fair value if a decline in the value of an equity method investment is determined to be other than temporary. There were no impairments of our equity method investments during the years ended December 31, 2017 , 2016 and 2015 . Financial Instruments Financial instruments including cash and cash equivalents, receivables, accounts payable and accrued liabilities are recorded at their carrying value. We believe the carrying value of these financial instruments approximates fair value. Our fair value assessment incorporates a variety of considerations, including: • the short term duration of the instruments (approximately 1% of our third-party receivables and approximately 8% of trade payables have been outstanding for greater than 90 days); and • the expected future insignificance of bad debt expense, which includes an evaluation of counterparty credit risk. The fair value of our senior notes is based on prices from recent trade activity and is categorized in level 2 of the fair value hierarchy. The carrying value and fair value of our debt were approximately $4.2 billion and $4.3 billion at December 31, 2017 , respectively, and were approximately $4.1 billion and $4.3 billion at December 31, 2016 , respectively. These carrying and fair values of our debt do not consider the unamortized issuance costs, which are netted against our total debt. Income Taxes We are a limited partnership, with the exception of three of our subsidiaries, and are not subject to federal or state income taxes. Our taxable income or loss is included in the federal and state income tax returns of our partners. Taxable income may vary substantially from income or loss reported for financial reporting purposes due to differences in the tax bases and financial reporting bases of assets and liabilities, and due to certain taxable income allocation requirements of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Contingencies Environmental Matters We are subject to federal, state and local laws and regulations governing environmental quality and pollution control. These laws and regulations require us to remove or remedy the effect of the disposal or release of specified substances at current and former operating sites. Our environmental liabilities are estimates using internal and third-party assessments and available information to date. It is possible these estimates will change as additional information becomes available.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the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Certain of our environmental liabilities, specific to long-term monitoring costs we believe are fixed and determinable, are recorded on a discounted basis. Where the available information is sufficient to estimate the amount of liability, that estimate is used. Where the information is only sufficient to establish a range of probable liability and no point within the range is more likely than another, the lower end of the range is used. Possible recoveries of some of these costs from other parties are not recognized in the financial statements until they become probable. Legal costs associated with environmental remediation are included as part of the estimated liability. The majority of our environmental liabilities are recorded on an undiscounted basis. Legal Matter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other current liabilities or other noncurrent liabilities on our consolidated balance sheets,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 Acquisitions We use the acquisition method of accounting for the recognition of assets acquired and liabilities assumed with acquisitions at their estimated fair values as of the date of acquisition, with the exception of the Acquisitions from Andeavor. As an entity under common control with Andeavor, we record the assets that we acquire from Andeavor on our consolidated balance sheet at Andeavor’s historical basis instead of fair value. Any excess consideration transferred over the estimated fair values of the identifiable net assets acquired from third parties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consolidated statements of operations. Our acquisitions are discussed further in Note 2 . Revenue Recognition The Partnership generates revenue by charging fees for gathering crude oil and natural gas, for terminalling, transporting and storing crude oil and refined products, for processing natural gas and natural gas liquids and for selling fuel through wholesale commercial contracts. Revenues are recognized as crude oil, natural gas and refined products are transported through, delivered by, or stored in our pipelines, terminals and storage facility assets and transported by our trucking operations. Processing revenues are generated under long-term contracts with fee-based or keep-whole agreements. Under our fee-based agreements, the amount of fee-based revenue we generate is based on the volumes of natural gas that we process at our processing complexes. Other than the revenue associated with WNRL, the only historic revenues reflected in the financial statements of our Predecessors are amounts received from third-party use of our pipelines and terminals. Andeavor was not charged fees for services rendered with respect to any terminalling, storage or pipeline transportation services, except as described above, prior to the Acquisitions from Andeavor, as the respective assets were operated as a component of Andeavor’s petroleum refining and marketing businesses. The Partnership has several streams of revenue. Revenues are recognized as products are shipped through our pipelines and terminals. Billings to customers for obligations under their quarterly minimum revenue commitments (shortfall payments) are recorded as deferred revenue when they have the right and physical ability to receive future services for these billings. Some of our fee-based agreements provide for fixed demand charges, which are recognized as revenue pursuant to the contract terms. Revenue associated with shortfall payments is recognized at the earlier of (i) the customer receiving the services provided by these billings, (ii) the expiration of the period in which the customer is contractually allowed to receive the services, (iii) the determination that future services will not be required. Reimbursements Pursuant to the Fourth Amended and Restated Omnibus Agreement (“Amended Omnibus Agreement”) and Carson Assets Indemnity Agreement, Andeavor reimburses the Partnership for pressure testing, required repairs and maintenance identified as a result of the first inspection of certain pipeline and tank assets subsequent to the Acquisitions from Andeavor, as well as maintenance projects identified in the Amended Omnibus Agreement for which the costs were not known at the date of the Acquisitions from Andeavor. These amounts are recorded as a reduction to operating expense during the period the costs are incurred. These amounts were $16 million , $17 million and $34 million for the years ended December 31, 2017 , 2016 and 2015 , respectively. In addition, Andeavor reimburses the Partnership for capital projects identified in the Amended Omnibus Agreement. These amounts are recorded as a capital contribution by affiliate and were $34 million , $29 million and $22 million for the years ended December 31, 2017 , 2016 and 2015 , respectively. Imbalances We experience volume gains and losses, which we sometimes refer to as imbalances, within our pipelines, terminals and storage facilities due to pressure and temperature changes, evaporation and variances in meter readings and in other measurement methods. On our crude oil gathering and transportation system in North Dakota and Montana (the “High Plains System”), we retain 0.20% of the crude oil shipped on our owned and operated common carrier pipelines in North Dakota and Montana and we bear any crude oil volume losses in excess of that amount. Under the Second Amended and Restated Master Terminalling Service Agreement with Andeavor, we retain 0.25% of the refined products we handle at certain of our terminals for Andeavor, and bear any refined product volume losses in excess of that amount. The value of any crude oil or refined product imbalance settlements resulting from these tariffs or contractual provisions is determined by using the monthly average market prices for the applicable commodity, less a specified discount. The Partnership measures volume losses annually for the terminals and pipelines in the Northwest Products System. We retain 0.125% of the distillates and 0.25% of the other refined products we handle at our terminals on the Northwest Products System and we bear any refined product volume losses in excess of those amounts. The value of any refined product losses is determined by using the annual average market price for the applicable commodity. Any settlements under tariffs or contractual provisions where we bear any crude oil or refined product volume losses in excess of amounts specified reduce our operating expenses in the period in which they are realized, to the extent they are within the loss allowance, and increase our operating expenses in such period to the extent they exceed the loss allowance. There are pipeline loss allowance provisions associated with the pipeline agreements acquired in the WNRL Merger. There is a 0.20% pipeline loss allowance for the crude oil shipped on these pipeline systems. Each month we invoice Andeavor for 0.20% of the volume delivered to us by Andeavor for the month as a volume loss at a price equal to that month's calendar day average for WTI crude oil, as quoted on the New York Mercantile Exchange, less $8.00 per barrel. Following the end of the month, we calculate the actual volume loss and provide a credit to Andeavor for the amount of actual volume loss at a price equal to the month's calendar day average for WTI crude oil, as quoted on the New York Mercantile Exchange, less $8.00 per barrel. For all of our other terminals, and under our other commercial agreements with Andeavor, we have no obligation to measure volume losses and have no liability for physical losses. The consolidated balance sheets also include offsetting natural gas imbalance receivables or payables resulting from differences in gas volumes received by customers and gas volumes delivered to interstate pipelines. Natural gas volumes owed to or by the Partnership that are subject to tariffs are valued at market index prices, as of the balance sheet dates, and are subject to cash settlement procedures. Other natural gas volumes owed to or by the Partnership are valued at our weighted average cost of natural gas as of the balance sheet dates and are settled in-kind. Cost Classification Cost of fuel and other includes the purchase cost of refined products sold within our Wholesale segment, the cost of inbound transportation and distribution costs incurred to transport product to our customers, and NGL expense. NGL expense results from the gross presentation required for our percent of proceeds arrangements associated with the acquired crude oil, natural gas and produced water gathering systems and two natural gas processing facilities from Whiting Oil and Gas Corporation, GBK Investments, LLC and WBI Energy Midstream, LLC (the “North Dakota Gathering and Processing Assets”). Operating expenses are comprised of direct operating costs including costs incurred for direct labor, repairs and maintenance, outside services, chemicals and catalysts, utility costs, including the purchase of electricity and natural gas used by our facilities, property taxes, e</t>
  </si>
  <si>
    <t>Acquisitions (Notes)</t>
  </si>
  <si>
    <t>Business Combinations [Abstract]</t>
  </si>
  <si>
    <t>Acquisitions and Divestitures</t>
  </si>
  <si>
    <t>Note 2 - Acquisitions and Divestitures Acquisitions Wamsutter Pipeline System On February 15, 2018, we announced an agreement to acquire the Wamsutter pipeline system from Plains All American, L.P. consisting of 575 miles of crude oil transportation pipelines that connect into Salt Lake City refineries. The closing of the acquisition is subject to customary closing conditions, including regulatory approval, and is not material to our consolidated financial statements. Anacortes Logistics Assets On November 8, 2017 , we acquired the Anacortes Logistics Assets from a subsidiary of Andeavor for total consideration of $445 million . The Anacortes Logistics Assets include crude oil, feedstock and refined products storage at Andeavor’s Anacortes Refinery, the Anacortes marine terminal with feedstock and refined product throughput, a manifest rail facility and crude oil and refined products pipelines. We paid $445 million , including $400 million of cash financed with borrowings on our revolving credit facilities and $45 million in common units issued to Andeavor. WNRL Merger Effective October 30, 2017 , we closed the WNRL Merger at a purchase price of approximately $1.7 billion . The WNRL assets include logistic assets consisting of pipeline and gathering, terminalling, storage and transportation assets and provides services to Andeavor’s refining segment. The majority of WNRL's logistics assets are integral to the operations of Andeavor’s El Paso, Gallup and St. Paul Park refineries. It also includes a wholesale business that operates primarily in the Southwest United States and includes the operations of several bulk petroleum distribution plants and a fleet of crude oil, asphalt and refined product delivery trucks. It distributes commercial wholesale petroleum products primarily in Arizona, Colorado, Nevada, New Mexico and Texas. WNRL public unitholders received 0.5233 units of Andeavor Logistics for each WNRL unit held while Andeavor effectively received 0.4639 units as certain units held by Andeavor’s subsidiaries were canceled in the transaction. The combined effective exchange ratio for the WNRL Merger was 0.4921 units of Andeavor Logistics for every unit of WNRL. Concurrently with the closing of the WNRL Merger, WNRL GP Merger Sub LLC, a direct, wholly-owned subsidiary of Andeavor Logistics merged with and into Western Refining Logistics GP, LLC (“WNRL General Partner”) with WNRL General Partner being the surviving entity and becoming a wholly-owned subsidiary of Andeavor Logistics. The closing of the WNRL Merger was conditioned upon, among other things, the adoption and effectiveness of the Second Amended and Restated Agreement of Limited Partnership of Andeavor Logistics LP, pursuant to which, simultaneously with the closing of the WNRL Merger: (i) the IDRs held by TLGP were canceled (the “IDR Exchange”), (ii) the general partner interests in Andeavor Logistics held by TLGP were converted into a non-economic general partner interest in Andeavor Logistics (together with the IDR Exchange, the “IDR/GP Transaction”), and (iii) Andeavor and its affiliates, including TLGP, agreed to increase and extend existing waivers on distributions to Andeavor and its affiliates by $60 million to an aggregate of $160 million between 2017 and 2019. As consideration for the IDR/GP Transaction, TLGP was issued 78,000,000 common units in Andeavor Logistics simultaneously with the closing of the WNRL Merger. Andeavor Logistics accounted for the WNRL Merger as a common control transaction and, accordingly, inherited Andeavor’s basis in WNRL’s net assets. Andeavor accounted for the acquisition of WNRL using the acquisition method of accounting, which requires, among other things, that assets acquired at their fair values and liabilities assumed be recognized on the balance sheet as of the acquisition date, or June 1, 2017, the date Andeavor acquired a controlling interest in WNRL. The purchase price allocation using Andeavor’s valuation of WNRL is preliminary and has been allocated based on estimated fair values of the assets acquired and liabilities assumed at June 1, 2017, pending the completion of an independent valuation and other information as it becomes available to us. We expect that, as we obtain more information, the preliminary purchase price allocation disclosed below may change. The purchase price allocation adjustments can be made through the end of Andeavor’s measurement period, which is not to exceed one year from the acquisition date. Preliminary Acquisition Date Purchase Price Allocation (in millions) Cash $ 22 Receivables 112 Inventories 11 Prepayments and Other Current Assets 25 Property, Plant and Equipment (a) 1,350 Goodwill 565 Acquired Intangibles 130 Other Noncurrent Assets 2 Accounts Payable (167 ) Accrued Liabilities (41 ) Debt (347 ) Total purchase price $ 1,662 (a) Estimated useful lives ranging from 3 to 22 years have been assumed based on the preliminary valuation. Goodwill We evaluated several factors that contributed to the amount of goodwill presented above. These factors include the acquisition of a logistics business located in areas with access to cost-advantaged feedstocks with an assembled workforce that cannot be duplicated at the same costs by a new entrant. Further, the WNRL Merger provides a platform for future growth through operating efficiencies Andeavor Logistics expects to gain from the application of best practices across the combined company and an ability to realize synergies from the geographic diversification of Andeavor Logistics’ business and rationalization of general and administrative costs. We have preliminarily allocated $264 million , $212 million and $89 million of goodwill to the Gathering and Processing, Terminalling and Transportation, and Wholesale segments, respectively. Property, Plant and Equipment The fair value of property, plant and equipment is $1.4 billion . This preliminary fair value is based on a valuation using a combination of the income, cost and market approaches. We have not yet finalized our valuation estimate. The useful lives are based on similar assets of Andeavor Logistics. Acquired Intangible Assets We estimated the fair value of the acquired identifiable intangible assets at $130 million . This fair value is based on a preliminary valuation completed for the business enterprise, along with the related tangible assets, using a combination of the income method, cost method and comparable market transactions. We recognized intangible assets associated with customer relationships of $130 million with third parties, all of which will be amortized on a straight-line basis over an estimated weighted average useful life of 15 years. The gross carrying value of our finite life intangibles acquired from the WNRL Merger was $130 million and the accumulated amortization was $5 million as of December 31, 2017 . Amortization expense is expected to be approximately $9 million per year for the next fifteen years. We have not yet finalized our valuation estimate and related evaluation of the useful lives; accordingly, future amortization of intangible assets related to customer relationships may be revised. Acquisition Costs We recognized acquisition costs related to the WNRL Merger of $17 million in general and administrative expenses for the year ended December 31, 2017 . We also recognized $3 million of severance costs. WNRL Revenues and Net Earnings For the period from June 1, 2017 through December 31, 2017 , we recognized $1.5 billion in revenues and $40 million of net earnings related to the business acquired. The net earnings for this period include related acquisition and severance costs. Pro Forma Financial Information The following unaudited pro forma information combines the historical operations of Andeavor Logistics and WNRL, giving effect to the merger and related transactions as if they had been consummated on January 1, 2016. Pro Forma Consolidated Revenues and Consolidated Net Earnings (in millions) (unaudited) Year Ended December 31, 2017 2016 Revenues $ 4,250 $ 3,440 Net earnings (a) 423 334 (a) While many recurring adjustments impact the pro forma figures presented, the increase in pro forma net earnings compared to our net earnings presented on the consolidated statements of operations for the year ended December 31, 2017 includes a significant non-recurring adjustment removing acquisition and integration costs from 2017 and reflects these costs in the first quarter of 2016, the period the acquisition was assumed to be completed for pro forma purposes. North Dakota Gathering and Processing Assets On January 1, 2017 , the Partnership acquired the North Dakota Gathering and Processing Assets for total consideration of approximately $705 million , including payments for working capital amounts, funded with cash on-hand, which included borrowings under our Revolving Credit Facility. The North Dakota Gathering and Processing Assets include crude oil, natural gas, and produced water gathering pipelines, natural gas processing and fractionation capacity in the Sanish and Pronghorn fields of the Williston Basin in North Dakota. With this acquisition, we expanded the assets in our Gathering and Processing segment located in the Williston Basin area of North Dakota to further grow our integrated, full-service logistics capabilities in support of third-party demand for crude oil, natural gas and water gathering services as well as natural gas processing services. In addition, this acquisition increases our capacity and capabilities while extending our crude oil, natural gas and water gathering and associated gas processing footprint to enhance overall basin logistics efficiencies. We accounted for the North Dakota Gathering and Processing Assets acquisition using the acquisition method of accounting, which requires, among other things, that identifiable assets acquired and liabilities assumed be recognized and measured as of the acquisition date at fair value. Our allocation of the North Dakota Gathering and Processing Assets purchase price was final as of December 31, 2017. Acquisition Date Purchase Price Allocation (in millions) Inventory $ 2 Property, Plant and Equipment 571 Intangibles (a) 122 Goodwill (b) 10 Total purchase price $ 705 (a) The intangibles consist of customer contracts with a weighted average amortization period of 10.6 years . Amortization of intangible assets for the year ended December 31, 2017 was $12 million . (b) We evaluated several factors that contributed to the amount of goodwill presented above. These factors include the geographic proximity of the acquired assets to existing assets owned by the Partnership along with the improved overall basin logistics efficiencies we can leverage. For the year ended December 31, 2017 , we recognized $438 million in revenues and $58 million of net earnings related to the assets acquired. If the North Dakota Gathering and Processing Assets acquisition had been completed on January 1, 2016, our unaudited pro forma consolidated revenues and consolidated net earnings would have been $1.5 billion and $367 million , respectively, for the year ended December 31, 2016 . Northern California Terminalling and Storage Assets Effective November 21, 2016 , the Partnership acquired certain terminalling and storage assets located in Martinez, California from subsidiaries of Andeavor for total consideration of $400 million , comprised of $360 million in cash financed with borrowings under our Dropdown Credit Facility, and the issuance of equity securities of the Partnership with a fair value of approximately $40 million . The Northern California Terminalling and Storage Assets include crude oil, feedstock, and refined product storage capacity at Andeavor’s Martinez Refinery along with the Avon marine terminal capable of handling feedstock and refined product throughput. The equity consideration was comprised of 860,933 units in the form of common units and 17,570 units in the form of general partner units. Alaska Storage and Terminalling Assets Effective July 1, 2016 , the Partnership entered into an agreement to purchase certain terminalling and storage assets owned by Andeavor for total consideration of $444 million and was completed in two phases. On July 1, 2016 , the Partnership completed the acquisition of the first phase consisting of tankage, related equipment and ancillary facilities used for the operations at Andeavor’s Kenai Refinery. The second phase was completed on September 16, 2016 and consisted of refined product terminals in Anchorage and Fairbanks. Consideration paid for the first phase was $266 million , comprised of approximately $240 million in cash, financed with borrowings under the Dropdown Credit Facility, and the issuance of 162,375 general partner units and 390,282 common units to Andeavor with a combined fair value of $26 million . Consideration paid for the second phase was $178 million , comprised of approximately $160 million in cash, financed with borrowings under the Dropdown Credit Facility, and the issuance of 20,440 general partner units and 358,712 common units to Andeavor with a combined fair value of $18 million . LA Storage and Handling Assets On November 12, 2015 , the Partnership purchased crude oil and refined product storage and pipeline assets in Los Angeles, California owned by subsidiaries of Andeavor, for a total consideration of $500 million . The Partnership acquired crude oil, feedstock, and refined product storage tank facility and a 50% fee interest in a 16 -mile pipeline that transports jet fuel from Andeavor’s Los Angeles refinery to the Los Angeles International Airport. The acquisition price of $500 million included cash of approximately $250 million , funded in part from the unsecured term loan facility, and the issuance of common and general partner units to Andeavor, valued at approximately $250 million . In connection with all of the acquisitions above, Andeavor and Andeavor Logistics entered into long-term, fee-based storage and throughput and use agreements. See Note 3 for additional information regarding commercial agreements and amendments to other agreements with related parties in connection with the acquisitions. Divestitures On June 2, 2017, due to Andeavor’s consent decree with the state of Alaska associated with the acquisition of the Alaska Storage and Terminalling Assets, Andeavor Logistics sold one of its existing Alaska products terminals (“Alaska Terminal”) for $28 million . The sale resulted in a $25 million gain on sale in our consolidated statements of operations for the year ended December 31, 2017. The Alaska Terminal divestiture did not have an impact on our operations.</t>
  </si>
  <si>
    <t>Related-Party Transactions (Notes)</t>
  </si>
  <si>
    <t>Related Party Transactions [Abstract]</t>
  </si>
  <si>
    <t>Related-Party Transactions</t>
  </si>
  <si>
    <t>Note 3 - Related-Party Transactions Commercial Agreements The Partnership has various long-term, fee-based commercial agreements with Andeavor, under which we provide pipeline transportation, wholesale, trucking, terminal distribution and storage services to Andeavor, and Andeavor commits to provide us with minimum monthly throughput volumes of crude oil, refined products and other. If, in any calendar month, Andeavor fails to meet its minimum volume commitments under these agreements, it will be required to pay us a shortfall payment. These shortfall payments may be applied as a credit against any amounts due above their minimum volume commitments for up to twelve months after the shortfall occurs. Each of these agreements has fees that are indexed annually for inflation or, in certain circumstances, allows for a quarterly rate adjustment based on a comparison of competitive rates. Commercial Agreements with Andeavor Termination Provisions Commercial Agreement Initiation Date Term Years Renewals Refinery Shutdown Notice Period (a) Force Majeure Transportation Services Agreement (High Plains System) April 2011 10 2 x 5 years 12 months Andeavor Logistics can declare (unilateral) Second Amended and Restated Master Terminalling Agreement April 2011 10 2 x 5 years Salt Lake City Storage Agreement April 2011 10 2 x 5 years Amended and Restated Transportation Services Agreement (Salt Lake City Short Haul Pipeline) April 2011 10 2 x 5 years Amorco Terminal Use and Throughput Agreement (Martinez Marine) April 2012 10 2 x 5 years Amended Anacortes Track Use and Throughput Agreement November 2012 10 2 x 5 years N/A Terminalling Services Agreement for Northwest Products System June 2013 1 Year to year Southern California Terminalling Services Agreement June 2013 10 2 x 5 years Carson Storage Services Agreement Amended June 2013 10 2 x 5 years Southern California Dedicated Storage Agreement June 2013 10 2 x 5 years Terminalling, Transportation and Storage Services Agreement (WNRL) October 2013 10 2 x 5 years 12 months Amended Pipeline and Gathering Services Agreement (WNRL) October 2013 10 2 x 5 years Long Beach Storage Services Agreement December 2013 10 2 x 5 years N/A Carson Coke Handling Service Agreement December 2013 10 2 x 5 years Long Beach Throughput Agreement (b) December 2013 10 2 x 5 years Transportation Services Agreement (SoCal Pipelines) December 2013 10 2 x 5 years Amended and Restated Long Beach Berth Access Use and Throughput Agreement December 2013 10 2 x 5 years BASH Storage - TRMC Tanks April 2014 5 2 x 5 years Terminalling Services Agreement - Martinez July 2014 10 2 x 5 years Storage Services Agreement - Anacortes July 2014 10 2 x 5 years Martinez Dedicated LPG Storage Agreement July 2014 10 2 x 5 years Terminalling Services Agreement - Anacortes July 2014 10 2 x 5 years THPP Reversal Open Season Northbound Commitment September 2014 7 None Tesoro Alaska Pipeline Throughput Agreement September 2014 10 2 x 5 years Transportation Services Agreement (LAR Short Haul Pipelines) September 2014 10 2 x 5 years Crude Oil Trucking Transportation Services Agreement (WNRL) October 2014 10 None Fuel Distribution and Supply Agreement (WNRL) October 2014 10 None Product Supply Agreement (WNRL) October 2014 10 None Keep-Whole Commodity Fee Agreement December 2014 5 1 year auto 90 days prior to expiration Bilateral Carson Tank Farm Storage Agreement November 2015 10 2 x 5 years N/A Andeavor Logistics can declare (unilateral) Asphalt Trucking Transportation Services Agreement (WNRL) May 2016 10 None Kenai Storage Services Agreement July 2016 10 2 x 5 years Terminalling, Transportation and Storage Services Agreement (St. Paul Park) September 2016 10 2 x 5 years 12 months Alaska Terminalling Services Agreement September 2016 10 2 x 5 years N/A Martinez Storage Services Agreement November 2016 10 2 x 5 years Asphalt and Propane Rack Loading Services Agreement December 2016 10 2 x 5 years Avon Marine Terminal Use and Throughput Agreement January 2017 10 2 x 5 years Transportation Services Agreement (Anacortes Short Haul Pipelines) November 2017 10 2 x 5 years Anacortes Manifest Rail Terminalling Services Agreement November 2017 10 2 x 5 years Anacortes Marine Terminal Operating Agreement November 2017 17 None Storage Services Agreement - Anacortes II November 2017 10 2 x 5 years (a) Fixed minimum volumes remain in effect during routine turnarounds. (b) Agreement gives Andeavor the option to renew for two five-year terms, or Andeavor may modify the term of the agreements to a twenty-year term by providing notice in accordance with each agreement. We charge fixed fees based on the total storage capacity of our tanks under several of our agreements with Andeavor. We recognized approximately $277 million , $193 million and $105 million of revenue under these agreements where Andeavor Logistics was considered to be the lessor during the years ended December 31, 2017 , 2016 and 2015 , respectively. Committed minimum payments for each of the five years following December 31, 2017 , are expected to be approximately $301 million to $329 million per year and an aggregate $987 million remaining after 2022. Fourth Amended and Restated Omnibus Agreement The Partnership entered into an omnibus agreement with Andeavor at the closing of our Initial Offering. The agreement has been amended for each of the Acquisitions from Andeavor and was most recently amended on October 30, 2017, in connection with the WNRL Merger. The amendment increased the annual administrative fee payable by the Partnership to Andeavor under the Amended Omnibus Agreement to approximately $13 million as of December 31, 2017 , for the provision of various general and administrative services, including executive management, legal, accounting, treasury, human resources, health, safety and environmental, information technology, certain insurance coverage, administration and other corporate services. In addition, the Partnership reimburses Andeavor for all other direct or allocated costs and expenses incurred by Andeavor or its affiliates on its behalf. Under the Amended Omnibus Agreement, Andeavor indemnifies us for certain matters, including known environmental, title and tax matters associated with the ownership of our assets at or before the closing of the Initial Offering and the subsequent acquisitions from Andeavor, with certain exceptions that are covered by the Carson Assets Indemnity Agreement. With respect to assets that we acquired from Andeavor, indemnification for unknown environmental and title liabilities is limited to pre-closing conditions identified prior to the earlier of the date that Andeavor no longer controls our general partner or five years after the date of closing. The indemnification under the Initial Offering for unknown environmental matters expired on April 26, 2016. Under the Amended Omnibus Agreement, the aggregate annual deductible for each type of liability (unknown environmental liabilities or title matters) is approximately $1 million as of December 31, 2017 , before we are entitled to indemnification in any calendar year in consideration of Initial Offering assets and all subsequent Acquisitions from Andeavor, with the exception of the indemnifications for the acquisition of the six marketing and storage terminal facilities (the “Los Angeles Terminal Assets”) and the acquisition of the remaining logistics assets (the “Los Angeles Logistics Assets”) initially acquired by us as part of the Los Angeles acquisition in Southern California (the “Los Angeles Logistics Assets Acquisition”). In addition, with respect to the assets that we acquired from Andeavor, we have agreed to indemnify Andeavor for events and conditions associated with the ownership or operation of our assets that occur after the closing of the Initial Offering, and the subsequent Acquisitions from Andeavor, and for environmental liabilities related to our assets to the extent Andeavor is not required to indemnify us for such liabilities. See Note 10 for additional information regarding the Amended Omnibus Agreement. Carson Assets Indemnity Agreement The Partnership entered into the Carson Assets Indemnity Agreement with Andeavor at the closing of the Los Angeles Logistics Assets Acquisition effective December 6, 2013, establishing indemnification for certain matters including known and unknown environmental liabilities arising out of the use or operation of the Los Angeles Terminal Assets and the Los Angeles Logistics Assets prior to the respective acquisition dates. Under the Carson Assets Indemnity Agreement, Andeavor retained responsibility for remediation of known environmental liabilities due to the use or operation of the Los Angeles Terminal Assets and the Los Angeles Logistics Assets prior to the respective acquisition dates, and has indemnified the Partnership for any losses incurred by the Partnership arising out of those remediation obligations. The indemnification for unknown pre-closing remediation liabilities is limited to five years. However, with respect to Terminal 2 at the Long Beach marine terminal, which was included in the Los Angeles Logistics Assets Acquisition, the indemnification for unknown pre-closing remediation liabilities is limited to ten years. Indemnification of the Los Angeles Terminal Assets’ and the Los Angeles Logistics Assets’ environmental liabilities is not subject to a deductible. See Note 10 for additional information regarding the Carson Assets Indemnity Agreement. Keep-Whole Commodity Fee Agreement Following the completion of the Rockies Natural Gas Business Acquisition, we began processing gas for certain producers under keep-whole processing agreements. Under a keep-whole agreement, a producer transfers title to the NGLs produced during gas processing, and the processor, in exchange, delivers to the producer natural gas with a BTU content equivalent to the NGLs removed. The operating margin for these contracts is typically determined by the spread between NGLs sales prices and the price paid to purchase the replacement natural gas (“Shrink Gas”). At that time, Andeavor Logistics entered into a five -year agreement with Andeavor, which transfers the commodity risk exposure associated with these keep-whole processing agreements from Andeavor Logistics to Andeavor (the “Keep-Whole Commodity Agreement”). Under the Keep-Whole Commodity Agreement with Andeavor, Andeavor pays Andeavor Logistics a processing fee for NGLs related to keep-whole agreements and delivers Shrink Gas to the producers on behalf of Andeavor Logistics. Andeavor Logistics pays Andeavor a marketing fee in exchange for assuming the commodity risk. On February 1, 2016, the parties entered into the First Amendment to the Keep-Whole Commodity Agreement (the “Keep-Whole Amendment”) that adjusted the contract to provide for a tiered pricing structure for different NGL production levels. The Keep-Whole Amendment continues to provide for annual purchase orders setting forth service fees for the base and incremental volumes; however, the Keep-Whole Amendment provides that the service fees payable for incremental volumes of natural gas liquids above 315,000 gallons per day shall be calculated with reference to the costs of (i) processing, (ii) conditioning, (iii) handling, (iv) fractionation, (v) storage, truck and rail loading at the Blacks Fork processing complex, and (vi) pipeline transportation fees on the MAPL pipeline system and fractionation fees at Mt. Belvieu, Texas for transportation and fractionation services provided to processors by MAPL, Cedar Bayou Fractionators, and Enterprise Products Partners L.P. for natural gas liquids sold pursuant to the Keep-Whole Commodity Agreement. The pricing for both the base and incremental volumes are subject to revision each year. Secondment and Logistics Services Agreement We entered into the Secondment and Logistics Services Agreement (the “Secondment Agreement”) with Andeavor to govern the provision of seconded employees to or from Andeavor, the Partnership, and its subsidiaries, as applicable. On October 30, 2017, TLGP and certain of its indirect subsidiaries entered into a First Amended and Restated Secondment and Logistics Services Agreement (the “Amended Secondment Agreement”) to restate the Secondment Agreement. The Amended Secondment Agreement incorporated the changes made in previous amendments into the body of the agreement and added WNRL and its affiliates as parties. The Amended Secondment Agreement also governs the use of certain facilities of the parties by the various entities. The services to be provided by such seconded employees, along with the fees for such services, will be provided on the service schedules attached to the Amended Secondment Agreement. Specialized services and the use of various facilities, along with the fees for such services, will be provided for in service orders to be executed by parties requesting and receiving the service. For the years ended December 31, 2017, 2016 and 2015, the Partnership charged Andeavor $8 million , $5 million and $3 million , respectively, and Andeavor charged the Partnership $29 million , $18 million and $8 million , respectively, pursuant to the agreement. Summary of Affiliate Transactions Summary of Revenue and Expense Transactions with Andeavor, including Predecessors (in millions) Year Ended December 31, 2017 2016 2015 Revenues $ 1,403 $ 715 $ 615 Operating expenses (exclusive of depreciation and amortization) (a) 186 190 177 General and administrative expenses 82 69 72 (a) Includes net imbalance settlement gains of $12 million , $7 million and $8 million in the years ended December 31, 2017 , 2016 and 2015 , respectively. Also includes reimbursements primarily related to pressure testing and repairs and maintenance costs pursuant to the Amended Omnibus Agreement and the Carson Assets Indemnity Agreement of $16 million , $17 million and $34 million in the years ended December 31, 2017 , 2016 and 2015 , respectively. Predecessor Transactions Related-party transactions of our Predecessors were settled through equity. The balance in receivables and accounts payable from affiliated companies represents the amount owed from or to Andeavor related to certain affiliate transactions. Other than WNRL, our Predecessors did not record revenue for transactions with Andeavor. Distributions In accordance with our partnership agreement, our limited and general partner interests are entitled to receive quarterly distributions of available cash. We paid quarterly cash distributions to Andeavor, including IDRs, totaling $336 million , $245 million and $148 million in 2017 , 2016 and 2015 , respectively. On January 19, 2018 , in accordance with our partnership agreement, we announced the declaration of a quarterly cash distribution, based on the results of the fourth quarter of 2017 , of $1.00 per unit, of which $115 million was paid to Andeavor on February 14, 2018 based on unitholders of record on January 31, 2018 . Prior to the WNRL Merger, WNRL made cash distributions to its unitholders, including to Western Refining, Inc., as the direct and indirect holder of approximately 32,018,847 common units. On August 18, 2017 , WNRL distributed to Western Refining, a subsidiary of Andeavor following its acquisition by Andeavor on June 1, 2017 , approximately $15 million with respect to its common units and $4 million with respect to incentive distribution rights of the WNRL General Partner.</t>
  </si>
  <si>
    <t>Property, Plant and Equipment (Notes)</t>
  </si>
  <si>
    <t>Property, Plant and Equipment [Abstract]</t>
  </si>
  <si>
    <t>Property, Plant and Equipment</t>
  </si>
  <si>
    <t>Note 4 - Property, Plant and Equipment Property, Plant and Equipment (in millions) Estimated Useful Lives December 31, (Years) 2017 2016 Terminals and tankage 10 - 28 $ 3,035 $ 2,163 Pipelines 16 - 28 2,585 1,250 Land and leasehold improvements 0 - 28 264 234 Buildings and improvements 6 - 28 80 55 Other 3 - 10 134 21 Construction in progress — 197 336 Property, Plant and Equipment, at Cost (a) 6,295 4,059 Accumulated depreciation (a) (882 ) (615 ) Property, Plant and Equipment, Net $ 5,413 $ 3,444 (a) Assets owned by us for which we are the lessor under operating leases were $436 million and $385 million before accumulated depreciation of $148 million and $111 million as of December 31, 2017 and 2016 , respectively.</t>
  </si>
  <si>
    <t>Note 5 - Acquired Intangibles and Goodwill (Notes)</t>
  </si>
  <si>
    <t>Goodwill and Intangible Assets Disclosure [Abstract]</t>
  </si>
  <si>
    <t>Acquired Intangibles and Goodwill</t>
  </si>
  <si>
    <t>Note 5 - Acquired Intangibles and Goodwill Acquired Intangibles The acquired intangible assets, net of accumulated amortization, were $1.2 billion and $947 million at December 31, 2017 and 2016 , respectively, consisting of customer relationships associated with WNRL, the North Dakota Gathering and Processing Assets and the natural gas processing and gathering operations from the Rockies Natural Gas Business Acquisition. The value for the identified customer relationships consists of cash flows expected from existing contracts and future arrangements from the existing customer base. Accumulated amortization was $106 million and $61 million at December 31, 2017 and 2016 , respectively. Amortization expense of acquired intangible assets was $46 million for the year ended December 31, 2017 and $29 million for both the years ended December 31, 2016 and 2015 . As of December 31, 2017 , amortization expense is expected to be approximately $50 million per year through 2022. Goodwill Goodwill by Operating Segment (in millions) December 31, 2017 2016 Terminalling and Transportation $ 221 $ 9 Gathering and Processing 382 108 Wholesale 89 — Goodwill $ 692 $ 117 For 2017, we elected to perform our annual goodwill impairment assessment using a quantitative assessment process on our goodwill. As part of our quantitative goodwill impairment process, we engaged a third-party appraisal firm to assist in the determination of estimated fair value. This determination includes estimating the fair value using both the income and market approaches. The income approach requires management to estimate a number of factors, including projected future operating results, economic projections, anticipated future cash flows and discount rates. The market approach estimates fair value using comparable marketplace fair value data from within a comparable industry grouping. The determination of the fair value requires us to make significant estimates and assumptions. These estimates and assumptions primarily include, but are not limited to, the selection of appropriate peer group companies, control premiums appropriate for acquisitions in the industries in which we compete, the discount rates, terminal growth rates, and forecasts of revenue, operating income and capital expenditures. We determined that no impairment charges resulted from our November 1, 2017 goodwill impairment assessments. The fair value of our five reporting units was in excess of their carrying value. There were no impairments of goodwill during the years ended December 31, 2017 , 2016 and 2015 .</t>
  </si>
  <si>
    <t>Note 6 - Investment - Equity Method and Joint Ventures Investment - Equity Method and Joint Ventures (Notes)</t>
  </si>
  <si>
    <t>Equity Method Investments and Joint Ventures [Abstract]</t>
  </si>
  <si>
    <t>Equity Method Investments and Joint Ventures</t>
  </si>
  <si>
    <t>Note 6 - Equity Method Investments and Joint Ventures For each of the following investments, we have the ability to exercise significant influence over each of these investments through our participation in the management committees, which make all significant decisions. However, since we have equal or proportionate influence over each committee as a joint interest partner and all significant decisions require the consent of the other investor(s) without regard to economic interest, we have determined that these entities should not be consolidated and apply the equity method of accounting with respect to our investments in each entity. • RGS - We have a 78% interest in RGS, which owns and operates the infrastructure that transports gas from certain fields to several re-delivery points in southwestern Wyoming, including natural gas processing facilities that are owned by us or a third party. • TRG - We own a 50% interest in TRG located in the southeastern Uinta Basin. TRG was formed with Ute Energy to transport natural gas gathered by UBFS and other third-party volumes to gas processing facilities. The Three Rivers Gathering system is primarily supported by long-term, fee-based gas gathering agreements with minimum volume commitments. • UBFS - We own a 38% interest in UBFS which owns and operates the natural gas gathering infrastructure located in the southeastern Uinta Basin and is supported by long-term, fee-based gas gathering agreements that contain firm throughput commitments, which generate fees whether or not the capacity is used, and is operated by us. Equity Method Investments (in millions) RGS TRG UBFS Total Balance at December 31, 2015 $ — $ 42 $ 16 $ 58 Effect of RGS deconsolidation (a) 295 — — 295 Equity in earnings 8 2 3 13 Distributions received (22 ) (4 ) (3 ) (29 ) Balance at December 31, 2016 (b) 281 40 16 337 Equity in earnings 6 2 2 10 Distributions received (19 ) (5 ) (3 ) (27 ) Balance at December 31, 2017 (b) $ 268 $ 37 $ 15 $ 320 (a) We recognized an increase of $295 million to equity method investments as of January 1, 2016 as a result of the deconsolidation of RGS. (b) The carrying amount of our investments in RGS, TRG and UBFS exceeded the underlying equity in net assets by $130 million , $15 million and $6 million , respectively, at December 31, 2017 . The carrying amount of our investments in RGS, TRG and UBFS exceeded the underlying equity in net assets by $135 million , $16 million and $7 million , respectively, at December 31, 2016 . The carrying amounts of our investments that exceed the underlying equity in net assets are amortized over the useful life of the underlying fixed assets and included in equity in earnings.</t>
  </si>
  <si>
    <t>Other Current Liabilities (Notes)</t>
  </si>
  <si>
    <t>Other Liabilities, Current [Abstract]</t>
  </si>
  <si>
    <t>Other Current Liabilities</t>
  </si>
  <si>
    <t>Note 7 - Other Current Liabilities Other Current Liabilities (in millions) December 31, 2017 2016 Taxes other than income taxes $ 16 $ 6 Accrued environmental liabilities 12 17 Asset retirement obligation 11 6 Employee costs 7 — Other 29 16 Total Other Current Liabilities $ 75 $ 45</t>
  </si>
  <si>
    <t>Debt (Notes)</t>
  </si>
  <si>
    <t>Debt Disclosure [Abstract]</t>
  </si>
  <si>
    <t>Debt</t>
  </si>
  <si>
    <t>Note 8 - Debt Debt Balance, Net of Unamortized Issuance Costs (in millions) December 31, 2017 2016 Revolving Credit Facility $ 423 $ 330 Dropdown Credit Facility — — 5.500% Senior Notes due 2019 500 500 5.875% Senior Notes due 2020 (a) — 470 6.125% Senior Notes due 2021 (a) — 800 3.500% Senior Notes due 2022 (b) 500 — 6.250% Senior Notes due 2022 300 800 6.375% Senior Notes due 2024 450 450 5.250% Senior Notes due 2025 750 750 4.250% Senior Notes due 2027 (b) 750 — 5.200% Senior Notes due 2047 (b) 500 — Capital lease obligations 9 9 Total Debt 4,182 4,109 Unamortized issuance costs (a) (54 ) (55 ) Current maturities, net of unamortized issuance costs (1 ) (1 ) Debt, Net of Current Maturities and Unamortized Issuance Costs $ 4,127 $ 4,053 (a) Unamortized premiums of $4 million associated with these senior notes are included in unamortized issuance costs at December 31, 2016 . (b) Unamortized discounts of $5 million associated with these senior notes are included in unamortized issuance costs at December 31, 2017 . The aggregate maturities of our debt, including the principal payments of our capital lease obligations, for each of the five years following December 31, 2017 are $1 million in 2018 , $501 million in 2019 , $1 million in 2020 , $424 million in 2021 and $801 million in 2022 . Revolving Credit Facility and Dropdown Credit Facility On January 29, 2016 , we amended our existing secured Revolving Credit Facility to revise key terms related to pricing and financial covenants and lowered the aggregate available facility limit from $900 million to $600 million . As a result of this amendment, an immaterial amount of unamortized debt issuance costs were expensed. Additionally, on January 29, 2016 , we syndicated the $1.0 billion Dropdown Credit Facility. The primary use of proceeds under this facility will be to fund asset acquisitions. The terms, covenants and restrictions under this facility are substantially the same as with our amended secured Revolving Credit Facility. The total aggregate available facility limits for the Revolving Credit Facility and Dropdown Credit Facility totaled $1.6 billion at December 31, 2017 . We are allowed to request the loan availability for both the Revolving Credit Facility and the Dropdown Credit Facility be increased up to an aggregate of $2.1 billion , subject to receiving increased commitments from lenders. The Revolving Credit Facility and the Dropdown Credit Facility both mature on January 29, 2021. On January 5, 2018, we amended our existing secured Revolving Credit Facility to, among other things, (i) increase the aggregate commitments from $600 million to $1.1 billion , (ii) add certain financial institutions as additional lenders under the Revolving Credit Agreement and (iii) make certain changes to the Revolving Credit Facility and Dropdown Credit Facility to permit the incurrence of an additional $500 million of incremental loans (to be shared between the Revolving Credit Facility and Dropdown Credit Facility), subject to the satisfaction of certain conditions. Our secured Revolving Credit Facility provided for total loan capacity of $600 million as of December 31, 2017 . Borrowings are available under the secured Revolving Credit Facility up to the total loan availability of the facility. Our secured Revolving Credit Facility is non-recourse to Andeavor, except for TLGP, and is guaranteed by all of our consolidated subsidiaries. As of December 31, 2017 , there was $423 million in borrowings outstanding under the secured Revolving Credit Facility, which had unused credit availability of $175 million , or 29% of the borrowing capacity. The weighted average interest rate for borrowings under our Revolving Credit Facility was 3.10% at December 31, 2017 . As of December 31, 2017 , the Dropdown Credit Facility provided for total loan availability of $1.0 billion . We had no borrowings outstanding under the Dropdown Credit Facility, resulting in the full loan availability of the borrowing capacity as of December 31, 2017 . Covenants The Andeavor Logistics revolving credit facility agreements and indentures both contain representations and warranties, affirmative and negative covenants, and events of default that we consider usual and customary for agreements of these types. The sole financial covenant that Andeavor Logistics is required to maintain, as of the last day of the fiscal quarter, is a Consolidated Leverage Ratio (as defined in the revolving credit facility agreement) of no greater than 5.00 to 1.00. As of December 31, 2017, we were in compliance with this financial covenant. Senior Notes Repayment On November 28, 2017 , we issued $1.75 billion aggregate principal amount of senior notes consisting of $500 million of 2022 notes at 3.500% , $750 million of 4.250% 2027 notes and $500 million of 5.200% 2047 notes. The proceeds from this offering were used to repay amounts outstanding under our 5.875% senior notes due in 2020 and 6.125% senior notes due in 2021, as well as borrowings under the Dropdown Credit Facility. The remaining net proceeds from this offering were used to pay applicable fees and expenses for the offering and to repay a portion of amounts outstanding under the Revolving Credit Facility. WNRL Repayment WNRL Revolving Credit Facility WNRL had a $500 million senior secured revolving credit facility (“WNRL Revolving Credit Facility”), which WNRL originally entered into on October 16, 2013. This credit facility was set to expire on October 16, 2018 . The total commitment of the WNRL Revolving Credit Facility was $500 million . The WNRL Revolving Credit Facility included a $25 million sub-limit for standby letters of credit and a $10 million sub-limit for swing line loans. In connection with the WNRL Merger, all amounts outstanding were repaid with borrowings on the Revolving Credit Facility and the WNRL Revolving Credit Facility was terminated. WNRL Senior Notes WNRL had $300 million of 7.5% senior notes (the “WNRL Senior Notes”), which WNRL originally entered into on February 11, 2015 and were set to mature on February 11, 2023 . In connection with the WNRL Merger, the WNRL Senior Notes were repaid for $326 million , including accrued interest of $4 million and a premium of $22 million , with borrowings on the Revolving Credit Facility. Senior Notes 5.500% Senior Notes Due 2019 In October 2014 , we completed a private offering of $1.3 billion aggregate principal amount of senior notes pursuant to a private placement transaction conducted under Rule 144A and Regulation S of the Securities Act of 1933, as amended. The $1.3 billion of aggregate principal senior notes, completed in a private offering (the “Senior Notes Offering”) consisted of $500 million of the 2019 Notes at 5.500% (the “2019 Notes”), which approximates the effective interest rate, and $800 million of 6.250% the 2022 Notes. The proceeds from the 2019 Notes were used to repay amounts outstanding under our Revolving Credit Facility related to the West Coast Logistics Assets Acquisition. The remaining net proceeds from the 2019 Notes were used to fund the Rockies Natural Gas Business Acquisition. The 2019 Notes have no sinking fund requirements. We may redeem some or all of the 2019 Notes prior to September 15, 2019, at a make-whole price, and at par thereafter, plus accrued and unpaid interest. The 2019 Notes are unsecured and guaranteed by all of our consolidated subsidiaries, with the exception of Tesoro Logistics Finance Corp., the co-issuer, and are non-recourse to Andeavor, except for TLGP, and contain customary terms, events of default and covenants for an issuance of non-investment grade securities. We agreed to complete a registered exchange offer to exchange the 2019 Notes for debt securities with substantially identical terms within 18 months of the closing date of the Senior Notes Offering. On April 14, 2016, we completed the exchange of all of the 2019 Notes. 3.500% Senior Notes Due 2022 On November 28, 2017 , we issued $500 million aggregate principal amount of senior notes due in 2022 at 3.500% (the “ 3.500% 2022 Notes”), which approximates the effective interest rate. The proceeds from the 3.500% 2022 Notes were used to repay a portion of our 5.875% senior notes due in 2020 and 6.125% senior notes due in 2021, as well as borrowings under the Dropdown Credit Facility. The 3.500% 2022 Notes will mature on December 1, 2022 and have no sinking fund requirements. The 3.500% 2022 Notes may be redeemable in whole at any time or in part from time to time, at our option, prior to November 1, 2022. We may redeem the 3.500% 2022 Notes at a redemption price equal to the greater of 100% of the principal amount or the sum of the present value of the remaining scheduled principal and interest payments as defined in the prospectus supplement. The 3.500% 2022 Notes are unsecured and guaranteed by all of our consolidated subsidiaries, with the exception of Tesoro Logistics Finance Corp., the co-issuer, and are non-recourse to Andeavor, except for TLGP, and contain customary terms, events of default and covenants for an issuance of investment grade securities. 6.250% Senior Notes Due 2022 In October 2014, we issued $800 million aggregate principal amount of senior notes due in 2022 (the “ 6.250% 2022 Notes”) at 6.250% , which approximates the effective interest rate. The proceeds from the 6.250% 2022 Notes were used to fund a portion of the Rockies Natural Gas Business Acquisition. We used the net proceeds from the sale of 600,000 of our 6.875% Series A Fixed-to-Floating Rate Cumulative Redeemable Perpetual Preferred Units representing limited partner interests in the Partnership, liquidation preference $1,000 (the “Preferred Units”) to primarily redeem $500 million principal amount of our 6.250% 2022 Notes. The 6.250% 2022 Notes have no sinking fund requirements. We may redeem some or all of the 6.250% 2022 Notes prior to October 15, 2018, at a make-whole price, plus any accrued and unpaid interest. On or after October 15, 2018, the 6.250% 2022 Notes may be redeemed at premiums equal to 3.125% through October 15, 2019; 1.563% from October 15, 2019 through October 15, 2020; and at par thereafter, plus accrued and unpaid interest. The 6.250% 2022 Notes are unsecured and guaranteed by all of our consolidated subsidiaries, with the exception Tesoro Logistics Finance Corp., the co-issuer, and are non-recourse to Andeavor, except for TLGP, and contain customary terms, events of default and covenants for an issuance of non-investment grade securities. 6.375% Senior Notes Due 2024 In May 2016, we issued $450 million aggregate principal amount of senior notes due in 2024 (the “2024 Notes”) at 6.375% , which approximates the effective interest rate. We used the proceeds of the offering to repay amounts outstanding under the Revolving Credit Facility and for general partnership purposes. The 2024 Notes have no sinking fund requirements and we may redeem some or all of the 2024 Notes, prior to May 1, 2019, at a make-whole price plus accrued and unpaid interest, if any. On or after May 1, 2019, the 2024 Notes may be redeemed at premiums equal to 4.781% through May 1, 2020; 3.188% through May 1, 2021; 1.594% from May 1, 2021 through May 1, 2022; and at par thereafter, plus accrued and unpaid interest. We will have the right to redeem up to 35% of the aggregate principal amount at 106.375% face value with proceeds from certain equity issuances through May 1, 2019. The 2024 Notes are unsecured and guaranteed by all of our consolidated subsidiaries, except Tesoro Logistics Finance Corp., the co-issuer, and are non-recourse to Andeavor, except for TLGP, and contain customary terms, events of default and covenants for an issuance of non-investment grade securities. 5.250% Senior Notes Due 2025 On December 2, 2016 , we issued $750 million aggregate principal amount of the senior notes due in 2025 (“the 2025 Notes”) at 5.250% , which approximates the effective interest rate. The proceeds from this offering were used to repay amounts outstanding under the Dropdown Credit Facility. The 2025 Notes have no sinking fund requirements. We may redeem some or all of the 2025 Notes prior to January 15, 2021, at a make-whole price, plus any accrued and unpaid interest. On or after January 15, 2021, the 2025 Notes may be redeemed at premiums equal to 2.625% through January 15, 2022; 1.313% through January 15, 2023; and at par thereafter, plus accrued and unpaid interest. We will have the right to redeem up to 35% of the aggregate principal amount at 105.250% of face value with proceeds from certain equity issuances through January 15, 2020. The 2025 Notes are unsecured and guaranteed by all of our consolidated subsidiaries, except Tesoro Logistics Finance Corp., the co-issuer and are non-recourse to Andeavor, except for TLGP, and contain customary terms, events of default and covenants for an issuance of non-investment grade securities. 4.250% Senior Notes Due 2027 On November 28, 2017 , we issued $750 million aggregate principal amount of senior notes due in 2027 (the “2027 Notes”) at 4.250% , which approximates the effective interest rate. The proceeds from the 2027 Notes were used to repay a portion of our 5.875% senior notes due in 2020 and 6.125% senior notes due in 2021, as well as borrowings under the Dropdown Credit Facility. The 2027 Notes will mature on December 1, 2027 and have no sinking fund requirement. The 2027 Notes may be redeemable in whole at any time or in part from time to time, at our option, prior to September 1, 2027. We may redeem the 2027 Notes at a redemption price equal to the greater of 100% of the principal amount or the sum of the present value of the remaining scheduled principal and interest payments as defined in the prospectus supplement. The 2027 Notes are unsecured and guaranteed by all of our consolidated subsidiaries, with the exception of Tesoro Logistics Finance Corp., the co-issuer, and are non-recourse to Andeavor, except for TLGP, and contain customary terms, events of default and covenants for an issuance of investment grade securities. 5.200% Senior Notes Due 2047 On November 28, 2017 , we issued $500 million aggregate principal amount of senior notes due in 2047 (the “2047 Notes”) at 5.200% , which approximates the effective interest rate. The proceeds from the 2047 Notes were used to repay a portion of our 5.875% senior notes due in 2020 and 6.125% senior notes due in 2021, as well as borrowings under the Dropdown Credit Facility. The 2047 Notes will mature on December 1, 2047 and have no sinking fund requirements. The 2047 Notes may be redeemable in whole at any time or in part from time to time, at our option, prior to June 1, 2047. We may redeem the 2027 Notes at a redemption price equal to the greater of 100% of the principal amount or the sum of the present value of the remaining scheduled principal and interest payments as defined in the prospectus supplement. The 2047 Notes are unsecured and guaranteed by all of our consolidated subsidiaries, with the exception of Tesoro Logistics Finance Corp., the co-issuer, and are non-recourse to Andeavor, except for TLGP, and contain customary terms, events of default and covenants for an issuance of investment grade securities. Capital Lease Obligations Our capital lease obligations relate to two leases of facilities used for trucking operations in North Dakota with initial terms of 15 years , with five -year renewal options and a right of way with an initial term of 31 years . The total cost of assets under capital leases was $11 million at both December 31, 2017 and 2016 and accumulated amortization was $3 million and $2 million at December 31, 2017 and 2016 , respectively. We include the amortization of the cost of assets under capital leases in depreciation and amortization expenses in our consolidated statements of operations. Future Minimum Annual Lease Payments, Including Interest for the Capital Lease (in millions) December 31, 2017 2018 $ 2 2019 1 2020 1 2021 1 2022 1 Thereafter 5 Total minimum lease payments 11 Less amount representing interest (2 ) Capital lease obligations $ 9</t>
  </si>
  <si>
    <t>Benefit Plans (Notes)</t>
  </si>
  <si>
    <t>Pension and Other Postretirement Benefits Cost (Reversal of Cost) [Abstract]</t>
  </si>
  <si>
    <t>Benefit Plans</t>
  </si>
  <si>
    <t>Note 9 - Benefit Plans Employees supporting our operations participate in the benefit plans and the employee thrift plan of Andeavor. Andeavor allocates expense to the Partnership for costs associated with the benefit plans based on the salaries of Andeavor’s employees that provide services to the Partnership as a percentage of total Andeavor salaries. The Predecessors were allocated expenses for costs associated with the benefit plans primarily based on the percentage of the Predecessors’ allocated salaries compared to Andeavor’s total salaries. Our portion of our Sponsor’s employee benefit plan expenses was $33 million , $24 million and $23 million for the years ended December 31, 2017 , 2016 and 2015 , respectively. These employee benefit plan expenses and the related payroll costs are included in operating expenses and general and administrative expenses in our consolidated statements of operations and include amounts allocated to the Predecessors.</t>
  </si>
  <si>
    <t>Note 10 - Commitments and Contingencies (Notes)</t>
  </si>
  <si>
    <t>Commitments and Contingencies Disclosure [Abstract]</t>
  </si>
  <si>
    <t>Commitments and Contingencies</t>
  </si>
  <si>
    <t>Note 10 - Commitments and Contingencies Operating Leases, Purchase Obligations and Other Commitments Future Minimum Annual Payments Applicable to all Non-Cancellable Operating Leases and Purchase Obligations (in millions) Payments Due by Period 2018 2019 2020 2021 2022 Thereafter Total Operating leases $ 16 $ 14 $ 13 $ 11 $ 10 $ 100 $ 164 Purchase obligations 2,193 2,193 2,194 2,170 2,132 3,840 14,722 Total $ 2,209 $ 2,207 $ 2,207 $ 2,181 $ 2,142 $ 3,940 $ 14,886 We have various cancellable and non-cancellable operating leases related to land, trucks, terminals, right-of-way permits and other operating facilities. In general, these leases have remaining primary terms up to 30 years and typically contain multiple renewal options. Total lease expense for all operating leases, including leases with a term of one month or less, was $19 million , $11 million and $10 million for the years ended December 31, 2017 , 2016 and 2015 , respectively. See Note 8 for information related to our capital leases. See Note 3 for a discussion of revenue recognized under agreements where Andeavor Logistics is considered the lessor. Our purchase obligations include enforceable and legally binding service agreement commitments that meet any of the following criteria: (1) they are non-cancellable, (2) we would incur a penalty if the agreement was canceled, or (3) we must make specified minimum payments even if we do not take delivery of the contracted products or services. If we can unilaterally terminate the agreement simply by providing a certain number of days’ notice or by paying a termination fee, we have included the termination fee or the amount that would be paid over the notice period. Contracts that can be unilaterally terminated without a penalty are not included. Future purchase obligations primarily include fuel costs associated with our wholesale product supply agreement, NGLs transportation costs, fractionation fees, and fixed charges under the Amended Omnibus Agreement and the Amended Secondment Agreement. Our Amended Omnibus Agreement remains in effect between the applicable parties until a change in control of the Partnership. As we are unable to estimate the termination of the omnibus agreement, we have included the fees for each of the five years following December 31, 2017 for the Amended Omnibus Agreement for disclosure purposes in the table above. Total expense under these service agreements was $232 million , $192 million and $175 million for the years ended December 31, 2017 , 2016 and 2015 , respectively. In addition to these purchase commitments, we also have minimum contractual capital spending commitments for approximately $67 million in 2018 . Indemnification Under the Amended Omnibus Agreement and the Carson Assets Indemnity Agreement, Andeavor indemnifies us for certain matters, including environmental, title and tax matters associated with the ownership of our assets at or before the closing of the Initial Offering and the subsequent Acquisitions from Andeavor. Under the Amended Omnibus Agreement, with respect to assets that we acquired from Andeavor, excluding the Los Angeles Terminal Assets and the Los Angeles Logistics Assets, indemnification for unknown environmental and title liabilities is limited to pre-closing conditions identified prior to the earlier of the date that Andeavor no longer controls our general partner or five years after the date of closing. Under the Amended Omnibus Agreement, the aggregate annual deductible for each type of liability (unknown environmental liabilities or title matters) is approximately $1 million , as of December 31, 2017 , before we are entitled to indemnification in any calendar year in consideration of the Initial Offering assets and all subsequent Acquisitions from Andeavor, with the exception of the Los Angeles Terminal Assets Acquisition and the Los Angeles Logistics Assets Acquisition. In addition, with respect to the assets that we acquired from Andeavor, we have agreed to indemnify Andeavor for events and conditions associated with the ownership or operation of our assets that occur after the closing of the Initial Offering, and the subsequent Acquisitions from Andeavor, and for environmental liabilities related to our assets to the extent Andeavor is not required to indemnify us for such liabilities. Under the Carson Assets Indemnity Agreement, Andeavor retained responsibility for remediation of known environmental liabilities due to the use or operation of the Los Angeles Terminal Assets and the Los Angeles Logistics Assets prior to the acquisition dates, and has indemnified the Partnership for any losses incurred by the Partnership arising out of those remediation obligations. The indemnification for unknown pre-closing remediation liabilities is limited to five years . However, with respect to Terminal 2 at the Long Beach marine terminal, which was included in the Los Angeles Logistics Assets Acquisition, the indemnification for unknown pre-closing remediation liabilities is limited to ten years . Indemnification of the Los Angeles Terminal Assets’ and the Los Angeles Logistics Assets’ environmental liabilities are not subject to a deductible. Other Contingencies In the ordinary course of business, we may become party to lawsuits, administrative proceedings and governmental investigations, including environmental, regulatory and other matters. The outcome of these matters cannot always be predicted accurately, but Andeavor Logistics will accrue liabilities for these matters if the amount is probable and can be reasonably estimated. Contingencies arising after the closing of the Initial Offering from conditions existing before the Initial Offering, and the subsequent Acquisitions from Andeavor that have been identified after the closing of each transaction, will be recorded in accordance with the indemnification terms set forth in the Amended Omnibus Agreement and the Carson Assets Indemnity Agreement. Any contingencies arising from events after the Initial Offering, and the subsequent Acquisitions from Andeavor, will be the responsibility of Andeavor Logistics. Environmental Liabilities Changes in our Environmental Liabilities (in millions) Tioga Crude Oil Pipeline Release Other Liabilities Total At December 31, 2015 $ 27 $ 6 $ 33 Additions 7 1 8 Expenditures (18 ) (1 ) (19 ) At December 31, 2016 16 6 22 Additions 19 1 20 Expenditures (25 ) (1 ) (26 ) At December 31, 2017 $ 10 $ 6 $ 16 Unresolved Matters Tioga, North Dakota Crude Oil Pipeline Release In September 2013 , we responded to the release of crude oil in a rural field northeast of Tioga, North Dakota (the “Crude Oil Pipeline Release”). The environmental liabilities related to the Crude Oil Pipeline Release include amounts estimated for remediation activities that will be conducted during the next few years to restore the site for agricultural use. We accrued an additional $19 million during the year ended December 31, 2017 , to reflect improved scope definition and estimates, which resulted in an increase in the total estimated cost associated with the project. This incident was covered by our pollution liability insurance policy, subject to a $1 million deductible and a $25 million loss limit in place at the time of the release. Pursuant to this policy, there were no insurance recovery receivables related to the Crude Oil Pipeline Release at both December 31, 2017 and 2016 . The estimated remediation costs of $93 million exceeded our policy loss limit by $68 million as of December 31, 2017 . We received no insurance proceeds for either year ended December 31, 2017 or 2016 , however, we received $18 million in reimbursements of costs incurred during the year ended December 31, 2015 . Other than described above, we do not have any other material outstanding lawsuits, administrative proceedings or governmental investigations. See current legal proceedings in Part I, Item 3. Resolved Matters XTO Energy Inc. V. QEP Field Services Company XTO Energy Inc. (“XTO”) was seeking monetary damages related to our allocation of charges related to XTO’s share of natural gas liquid transportation, fractionation and marketing costs associated with shortfalls in contractual firm processing volumes. In May 2017, we agreed to a settlement with XTO for $31 million regarding $36 million in disputed receivables related to this matter, which resulted in a write-off of $5 million of accounts receivable and reversal of previously recognized revenue related to the dispute. No disputed receivables related to XTO remain after the settlement. Following the settlement, we no longer recognize revenue associated with the allocation of charges that were the subject to this dispute.</t>
  </si>
  <si>
    <t>Note 11 - Equity (Notes)</t>
  </si>
  <si>
    <t>Equity [Abstract]</t>
  </si>
  <si>
    <t>Note 11 - Equity We had 89,207,671 common public units and 600,000 preferred units outstanding as of December 31, 2017 . Additionally, Andeavor owned 127,889,386 of our common units, constituting approximately 59% ownership interest in us. Andeavor also held 80,000 Andeavor Logistics TexNew Mex units (the “TexNew Mex Units”) as of December 31, 2017 . Unit Issuance We closed a registered public offering of 5,000,000 common units representing limited partner interests at a public offering price of $56.19 per unit on February 27, 2017 . The net proceeds of $281 million were used to repay borrowings outstanding under our Revolving Credit Facility and for general partnership purposes. Also, general partner units of 101,980 were issued for proceeds of $6 million . In connection with the WNRL Merger, we issued 15,182,996 publicly held common units and 14,853,542 common units to subsidiaries of Andeavor. In addition, on October 30, 2017, we issued 78,000,000 of our common units to TLGP in connection with the IDR/GP Transaction and converted our general partner units into non-economic general partner units. In June 2016, we closed a registered public offering of 6.3 million common units, including the over-allotment option exercised by the underwriter for the purchase of an additional 825,000 common units, at a public offering price of $47.13 per unit. The net proceeds of $293 million were used for general partnership purposes, including debt repayment, acquisitions, capital expenditures and additions to working capital. Issuance of Preferred Units On December 1, 2017, we issued and sold the Preferred Units, at a price to the public of $1,000 per unit. We used the net proceeds from the sale of the Preferred Units (i) to primarily redeem $500 million principal amount of our 6.250% 2022 Notes, (ii) to repay a portion of the borrowings under our Revolving Credit Facility and (iii) to pay fees and expenses associated with the foregoing. At any time on or after February 15, 2023 , we may redeem the Preferred Units, in whole or in part at a redemption price of $1,000 per Preferred Unit plus an amount equal to all accumulated and unpaid distributions up to, but not including, the date of redemption, whether or not declared. In addition, upon the occurrence of certain rating agency events as described in the prospectus, we may redeem the Preferred Units, in whole but not in part, at a price of $1,020 per Preferred Unit, plus an amount equal to all accumulated and unpaid distributions up to, but not including, the date of redemption, whether or not declared. Distributions on the Preferred Units will accrue and be cumulative from the original issue date of the Preferred Units and will be payable semi-annually in arrears on the 15th day of February and August of each year through and including February 15, 2023, with the first such payment made on February 15, 2018, and after February 15, 2023, quarterly in arrears on the 15th day of February, May, August, and November of each year (each, a “Distribution Payment Date”) to holders of record as of the close of business on the first business day of the month of the applicable Distribution Payment Date. A pro-rated initial distribution on the Preferred Units was paid on February 15, 2018 in an amount equal to approximately $14.132 per Preferred Unit. If any Distribution Payment Date otherwise would fall on a day that is not a business day, declared distributions will be paid on the immediately succeeding business day without the accumulation of additional distributions. The initial distribution rate for the Preferred Units from and including the original issue date of the Preferred Units to, but not including, February 15, 2023 will be 6.875% per annum of the $1,000 liquidation preference per Preferred Unit (equal to $68.75 per Preferred Unit per annum). On and after February 15, 2023, distributions on the Preferred Units will accumulate for each distribution period at a percentage of the liquidation preference equal to the three-month LIBOR plus a spread of 4.652% . TexNew Mex Units At the effective time of the WNRL Merger, each WNRL TexNew Mex unit was automatically converted into a right to receive TexNew Mex Units, which has substantially equivalent rights and obligations as the WNRL TexNew Mex unit. Prior to any distributions of available cash to holders of common units, available cash with respect to any quarter will first be distributed to the holders of the TexNew Mex Units, pro rata, as of the record date, in an amount equal to 80% of the excess, if any, of (1) the TexNew Mex Shared Segment Distributable Cash Flow with respect to the applicable quarter over (2) the TexNew Mex Base Amount with respect to such quarter, less any amounts reserved with the consent of holders of a majority of the TexNew Mex Units in accordance with our partnership agreement. As of December 31, 2017 , we had 80,000 TexNew Mex Units outstanding. We did not separately disclose these units in the consolidated balance sheets and consolidated statements of partners’ equity because the equity balance was less than $1 million as of December 31, 2017 . No distributions to TexNew Mex unitholders were declared during 2017. ATM Program On August 22, 2017 , we filed a prospectus supplement to our shelf registration filed with the SEC on August 21, 2015 , authorizing the continuous issuance of up to an aggregate of $750 million of common units, in amounts, at prices and on terms to be determined by market conditions and other factors at the time of our offerings (such continuous offering program, or at-the-market program, referred to as our “2017 ATM Program”). During the year ended December 31, 2017 , we issued an aggregate of 72,857 common units under our 2017 ATM Program, generating proceeds of approximately $3 million before issuance costs. The net proceeds from sales under the 2017 ATM Program will be used for general partnership purposes, which may include debt repayment, future acquisitions, capital expenditures and additions to working capital. On August 24, 2015 , we filed a prospectus supplement to its shelf registration statement filed with the SEC in August 2015 , authorizing the continuous issuance of up to an aggregate of $750 million of common units, in amounts, at prices and on terms to be determined by market conditions and other factors at the time of our offerings (such continuous offering program, or at-the-market program, referred to as the “2015 ATM Program”). Prior to then, we issued shares under a June 25, 2014 filed prospectus supplement to our shelf registration statement filed with the SEC in 2012 (the “2014 ATM Program”). During the years ended December 31, 2016 and 2015, we issued under both the 2015 ATM Program and the 2014 ATM Program an aggregate of 1,492,637 and 1,912,996 common units, respectively, generating proceeds of approximately $72 million and $103 million , respectively, before issuance costs. Issuance of Additional Securities Our partnership agreement authorizes us to issue an unlimited number of additional partnership securities for the consideration and on the terms and conditions determined by our general partner without the approval of the unitholders. Costs associated with the issuance of securities are allocated to all unitholders’ capital accounts based on their ownership interest at the time of issuance. Net Earnings per Unit Prior to the WNRL Merger, we used the two-class method when calculating the net earnings per unit applicable to limited partners, because we had more than one participating security consisting of limited partner common units, general partner units and IDRs. Net earnings earned by the Partnership were allocated between the limited and general partners in accordance with our partnership agreement. However, as a result of the IDR/GP Transaction that occurred on October 30, 2017, our general partner and its IDRs no longer participate in earnings or distributions. We base our calculation of net earnings per unit on the weighted-average number of common limited partner units outstanding during the period. Net Earnings per Unit (in millions, except per unit amounts) Year Ended December 31, 2017 2016 2015 Net earnings $ 373 $ 315 $ 249 Net earnings attributable to noncontrolling interest — — (20 ) Special allocation of net earnings (“Special Allocation”) (a) 1 3 — Net earnings, excluding noncontrolling interest and including special allocations 374 318 229 Distributions on Preferred Units (b) (3 ) — — Net earnings attributable to common units 371 318 229 General partner’s distributions (6 ) (10 ) (6 ) General partner’s IDRs (c) (75 ) (148 ) (69 ) Limited partners’ distributions on common units (611 ) (344 ) (259 ) Distributions on common units greater than earnings $ (321 ) $ (184 ) $ (105 ) General partner’s earnings: Distributions $ 6 $ 10 $ 6 General partners IDRs (c) 75 148 69 Allocation of distributions (greater) less than earnings (d) 23 (27 ) (44 ) Total general partner’s earnings $ 104 $ 131 $ 31 Limited partners’ earnings on common units: Distributions $ 611 $ 344 $ 259 Special allocation (1 ) (3 ) — Allocation of distributions greater than earnings (344 ) (157 ) (61 ) Total limited partners’ earnings on common units $ 266 $ 184 $ 198 Weighted average limited partner units outstanding: Common units - basic 126.0 98.2 84.7 Common unit equivalents 0.1 — 0.1 Common units - diluted 126.1 98.2 84.8 Net earnings per limited partner unit: Common - basic $ 2.11 $ 1.87 $ 2.33 Common - diluted $ 2.11 $ 1.87 $ 2.33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cash on hand to fund the Alaska Storage and Terminalling Assets acquisition. (b) The Preferred Units entitle unitholders to receive preferred distributions on a semi-annually basis. (c) IDRs entitled the general partner to receive increasing percentages, up to 50% , of quarterly distributions in excess of $0.3881 per unit per quarter. The amount above reflects earnings distributed to our general partner net of $50 million of IDRs for the year ended December 31, 2017 and $10 million of IDRs for the year ended December 31, 2015 waived by TLGP. See Note 2 for further discussion of IDRs. (d) We have revised the historical allocation of general partner earnings to include the Predecessors’ earnings of $24 million for the year ended December 31, 2017 and losses of $24 million and $43 million for the years ended December 31, 2016 and 2015 , respectively. Allocations of the General Partner’s Interest in Net Earnings (in millions, except percentage of ownership interest) Year Ended December 31, 2017 2016 2015 Net earnings attributable to partners $ 349 $ 339 $ 272 Distributions on Preferred Units (3 ) — — General partner’s IDRs (75 ) (148 ) (69 ) Special allocation 1 3 — Net earnings available to partners $ 272 $ 194 $ 203 General partner’s ownership interest (a) — % 2.0 % 2.0 % General partner’s allocated interest in net earnings (b) $ 4 $ 4 $ 4 General partner’s IDRs 75 148 69 Allocation of Predecessors’ impact to general partner interest 24 (24 ) (43 ) Total general partner’s interest in net earnings $ 103 $ 128 $ 30 (a) In connection with the IDR/GP Transaction, our general partner units converted into non-economic general partner units. (b) Prior to the IDR/GP Transaction, we allocated net earnings to our general partner based on its ownership interest. Changes in the Number of Units Outstanding (in million units) Common Preferred General Partner Total At December 31, 2014 80.1 — 1.6 81.7 Issuances under ATM Program 1.9 — — 1.9 Issuance in July 2015 to effect the QEPM Merger 7.1 — — 7.1 Issuance in November 2015 in connection with the LA Storage and Handling Assets acquisition 4.3 — 0.3 4.6 Unit-based compensation awards 0.1 — — 0.1 At December 31, 2015 93.5 — 1.9 95.4 Issuances under ATM Program 1.4 — — 1.4 Issuance of units in June 2016 for cash 6.3 — — 6.3 Issuance in July 2016 in connection with the Alaska Storage and Terminalling Assets acquisition 0.4 — 0.2 0.6 Issuance in September 2016 in connection with the Alaska Storage and Terminalling Assets acquisition 0.4 — — 0.4 Issuance in November 2016 in connection with the Northern California Terminalling and Storage Assets acquisition 0.9 — — 0.9 Unit-based compensation awards 0.1 — — 0.1 At December 31, 2016 103.0 — 2.1 105.1 Issuances under ATM Program 0.1 — — 0.1 Issuance of units in February 2017 for cash 5.0 — 0.1 5.1 Issuance in October 2017 in connection with the WNRL Merger (a) 108.0 — — 108.0 Issuance in November 2017 in connection with the Anacortes Logistics Assets acquisition (b) 1.0 — — 1.0 Issuance of Preferred Units in December 2017 (c) — 0.6 — 0.6 At December 31, 2017 217.1 0.6 2.2 219.9 (a) In connection with the WNRL Merger, we issued 15,182,996 publicly held common units and 14,853,542 common units to subsidiaries of Andeavor. In addition, we issued 78.0 million of our common units to TLGP in connection with the IDR/GP Transaction and converted our general partner units into non-economic general partner units. (b) On November 8, 2017 , we issued common units to Andeavor in connection with the completion of the Anacortes Logistics Assets acquisition discussed in Note 2 . (c) On December 1, 2017, we issued and sold 600,000 Preferred Units as discussed above. Equity Transactions related to Acquisitions Distributions to unitholders and the general partner include $406 million , $760 million and $250 million in cash payments for acquisitions from Andeavor during 2017 , 2016 and 2015 , respectively. As an entity under common control with Andeavor, we record the assets that we acquire from Andeavor in our consolidated balance sheets at Andeavor’s historical book value instead of fair value, and any difference in amounts paid compared to the historical book value of the assets acquired from Andeavor is recorded within equity. As a result of this accounting treatment, these transactions, including $1.7 billion in basis received from Andeavor in connection with the WNRL Merger, resulted in net increase of $1.3 billion during 2017 reflective of the $1.7 billion of assets received in connection with the WNRL Merger offset by $350 million paid in excess of the assets received in connection with the acquisition of the Anacortes Logistics Assets. This treatment resulted in net decreases of $443 million and $211 million in our equity balance during 2016 and 2015 , respectively. Cash Distributions On January 19, 2018 , in accordance with our partnership agreement, we announced the declaration of a quarterly cash distribution, based on the results of the fourth quarter of 2017, totaling $205 million , or $1.00 per limited partner unit. This distribution was paid on February 14, 2018 to unitholders of record on January 31, 2018 . Total Quarterly Cash Distributions to General and Limited Partners (in millions) Year Ended December 31, 2017 (a) 2016 (a) 2015 (a) General partner’s distributions: General partner’s distributions $ (6 ) $ (10 ) $ (6 ) General partner’s IDRs (b) (75 ) (148 ) (69 ) Total general partner’s distributions $ (81 ) $ (158 ) $ (75 ) Limited partners’ distributions: Common $ (611 ) $ (344 ) $ (259 ) Total limited partners’ distributions (611 ) (344 ) (259 ) Total Cash Distributions $ (692 ) $ (502 ) $ (334 ) (a) Our distributions are declared subsequent to quarter end; therefore, the following table represents total cash distributions applicable to the period in which the distributions are earned. (b) As a result of the IDR/GP Transaction that occurred on October 30, 2017, our general partner no longer receives IDRs.</t>
  </si>
  <si>
    <t>Note 12 - Supplemental Cash Flow Information</t>
  </si>
  <si>
    <t>Supplemental Cash Flow Elements [Abstract]</t>
  </si>
  <si>
    <t>Supplemental Cash Flow Information</t>
  </si>
  <si>
    <t>Note 12 - Supplemental Cash Flow Information Supplemental disclosure of cash activities includes interest paid, net of capitalized interest, of $243 million , $165 million and $137 million for the years ended December 31, 2017 , 2016 and 2015 , respectively. Supplemental Disclosures of Non-Cash Investing and Financing Activities (in millions) Year Ended December 31, 2017 2016 2015 Capital expenditures included in accounts payable at period end $ 50 $ 30 $ 54 Capital expenditures included in affiliate payable at period end — 8 — Capital leases and other — 2 — Predecessors’ net liabilities not assumed by Andeavor Logistics — 22 3 Receivable from affiliate for capital expenditures 4 4 6</t>
  </si>
  <si>
    <t>Operating Segments (Notes)</t>
  </si>
  <si>
    <t>Segment Reporting, Disclosure of Entity's Reportable Segments [Abstract]</t>
  </si>
  <si>
    <t>Operating Segments</t>
  </si>
  <si>
    <t>Note 13 - Operating Segments Our revenues are derived from three operating segments: Terminalling and Transportation, Gathering and Processing and Wholesale. Refer to Note 1 for discussion of the operations included within each of our operating segments. We evaluate the performance of our segments based primarily on segment operating income and EBITDA. For the purposes of our operating segment disclosure, we present operating income as it is the most comparable measure to the amounts presented in our statements of consolidated operations. Segment operating income includes those revenues and expenses that are directly attributable to management of the respective segment. Certain general and administrative expenses and interest and financing cos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 Segment Information Relating to Continuing Operations (in millions) Year Ended December 31, 2017 2016 2015 Revenues Terminalling and Transportation: Terminalling $ 688 $ 480 $ 377 Pipeline transportation 130 125 118 Other revenues 18 — — Total Terminalling and Transportation 836 605 495 Gathering and Processing: NGL sales 369 103 99 Gas gathering and processing 333 264 274 Crude oil and water gathering 228 133 123 Pass-thru and other 165 115 121 Total Gathering and Processing 1,095 615 617 Wholesale (a): Fuel sales 1,267 — — Other wholesale 15 — — Total Wholesale 1,282 — — Total Segment Revenues $ 3,213 $ 1,220 $ 1,112 Segment Operating Income Terminalling and Transportation $ 464 $ 296 $ 203 Gathering and Processing 257 218 217 Wholesale (a) 15 — — Total Segment Operating Income 736 514 420 Unallocated general and administrative expenses (54 ) (27 ) (27 ) Interest and financing costs, net (322 ) (191 ) (150 ) Equity in earnings of equity method investments 10 13 7 Other income, net 3 6 — Earnings Before Income Taxes $ 373 $ 315 $ 250 Segment Information Relating to Continuing Operations (in millions) Year Ended December 31, 2017 2016 2015 Depreciation and Amortization Expense Terminalling and Transportation $ 102 $ 83 $ 76 Gathering and Processing 175 107 111 Wholesale (a) 5 — — Total Depreciation and Amortization Expense $ 282 $ 190 $ 187 Capital Expenditures Terminalling and Transportation $ 127 $ 154 $ 158 Gathering and Processing 110 119 228 Total Capital Expenditures $ 237 $ 273 $ 386 (a) The wholesale business was acquired by Andeavor Logistics as part of the WNRL Merger on October 30, 2017 and the results are only for the period of June 1, 2017 through the end of the period. Total Identifiable Assets by Operating Segment (in millions) December 31, 2017 2016 Identifiable Assets Terminalling and Transportation $ 2,465 $ 1,768 Gathering and Processing 5,250 3,392 Wholesale (a) 342 — Other (b) 112 700 Total Identifiable Assets $ 8,169 $ 5,860 (a) The Wholesale business was acquired by Andeavor Logistics as part of the WNRL Merger on October 30, 2017. (b) Other consists mainly of cash and cash equivalents.</t>
  </si>
  <si>
    <t>Note 14 - Quarterly Financial Data (Unaudited)</t>
  </si>
  <si>
    <t>Quarterly Financial Information Disclosure [Abstract]</t>
  </si>
  <si>
    <t>Quarterly Financial Data (Unaudited)</t>
  </si>
  <si>
    <t>Note 14 - Quarterly Financial Data (Unaudited) Quarters First Second Third Fourth Total Year 2017 (In millions, except per unit amounts) Revenues $ 420 $ 607 $ 1,084 $ 1,102 $ 3,213 Cost of fuel and other (a) — 162 554 528 1,244 NGL expense (a) 59 56 64 86 265 Operating expenses 126 152 181 167 626 Operating income 150 169 171 192 682 Net earnings 92 111 111 59 373 Limited partners' interest in net earnings (b) 55 70 97 47 267 Net earnings per limited partner unit (b): Common - basic $ 0.51 $ 0.63 $ 0.90 $ 0.25 $ 2.11 Common - diluted $ 0.51 $ 0.63 $ 0.90 $ 0.25 $ 2.11 2016 Revenues $ 300 $ 293 $ 308 $ 319 $ 1,220 NGL expense (a) — 1 1 — 2 Operating expenses 110 106 106 120 442 Operating income 119 118 127 123 487 Net earnings 85 76 81 73 315 Limited partners' interest in net earnings 60 47 48 32 187 Net earnings per limited partner unit (b): Common - basic $ 0.64 $ 0.48 $ 0.46 $ 0.31 $ 1.87 Common - diluted $ 0.64 $ 0.48 $ 0.46 $ 0.31 $ 1.87 (a) Excludes direct operating expenses incurred across our operating segments and depreciation and amortization expenses. (b) The sum of four quarters may not equal annual results due to rounding or the quarterly number of units outstanding.</t>
  </si>
  <si>
    <t>Description of Business and Summary of Significant Accounting Policies (Policies)</t>
  </si>
  <si>
    <t>Principles of Consolidated and Basis of Presentation, Policy</t>
  </si>
  <si>
    <t>Principles of Consolidation and Basis of Presentation The accompanying consolidated financial statements include the accounts of Andeavor Logistics and its subsidiaries. All intercompany accounts and transactions have been eliminated. We have evaluated subsequent events through the filing of this Form 10-K. Any material subsequent events that occurred during this time have been properly recognized or disclosed in our financial statements. We have not reported comprehensive income due to the absence of items of other comprehensive income in the years presented. In 2017 , 2016 and 2015 , we entered into various transactions with Andeavor and our general partner, TLGP, pursuant to which Andeavor Logistics acquired from Andeavor the following: • crude oil, feedstock and refined products storage, the Anacortes marine terminal, a manifest rail facility and crude oil and refined products pipelines located in Anacortes, Washington on November 8, 2017; • logistic assets owned by Western Refining Logistics, LP (“WNRL”), which consisted of pipelines, gathering, terminalling, storage, transportation and wholesale fuel distribution assets effective October 30, 2017; • tankage, refined product storage, marine terminal terminalling and storage assets, pipelines, causeway and ancillary equipment located in Martinez, California (the “Northern California Terminalling and Storage Assets”) effective November 21, 2016 ; • all of the limited liability company interests in Tesoro Alaska Terminals, LLC, tankage, bulk tank farm, a truck rack and rail-loading facility, terminalling and other storage assets located in Kenai, Anchorage and Fairbanks, Alaska (the “Alaska Storage and Terminalling Assets”) completed in two stages on July 1, 2016 and September 16, 2016; and • a crude oil and refined products storage tank facility located at Andeavor’s Los Angeles refinery and a 50% fee interest in a pipeline that transports jet fuel from Andeavor’s Los Angeles refinery to the Los Angeles International Airport (the “LA Storage and Handling Assets”) effective November 12, 2015 . These transactions are collectively referred to as “Acquisitions from Andeavor” and the related assets, liabilities and results of the operations are collectively referred to as the “Predecessors.” The Acquisitions from Andeavor were transfers between entities under common control. As an entity under common control with Andeavor, we record the assets that we acquire from Andeavor on our consolidated balance sheet at Andeavor’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Andeavor Logistics have been retrospectively adjusted to include the historical results of the assets acquired in the Acquisitions from Andeavor prior to the effective date of each acquisition. The acquisition of logistics assets located in Anacortes, Washington in 2017 was immaterial to our consolidated financial statements. While this acquisition is a common control transaction, prior periods have not been recast as these assets do not constitute a business in accordance with ASU 2017-01, “Clarifying the Definition of a Business” (“ASU 2017-01”). See Note 2 for additional information regarding the 2017 , 2016 and 2015 acquisitions. The accompanying financial statements and related notes present the combined financial position, results of operations, cash flows and equity of our Predecessors at historical cost. The financial statements of our Predecessors have been prepared from the separate records maintained by Andeavor and may not necessarily be indicative of the conditions that would have existed or the results of operations if our Predecessors had been operated as an unaffiliated entity. Other than WNRL, our Predecessors did not record revenue for transactions with Andeavor. Accordingly, the revenues in our Predecessors’ historical combined financial statements relate only to amounts received from third parties for these services.</t>
  </si>
  <si>
    <t>Use of Estimates, Policy</t>
  </si>
  <si>
    <t>Use of Estimates We prepare our consolidated financial statements in conformity with accounting principles generally accepted in the United States of America, which requires management to make estimates and assumptions that affect the reported amounts of assets and liabilities and revenues and expenses reported and presented as of and for the periods ended. We review our estimates on an ongoing basis using currently available information. Changes in facts and circumstances may result in revised estimates and actual results could differ from those estimates.</t>
  </si>
  <si>
    <t>Cash and Cash Equivalents, Policy</t>
  </si>
  <si>
    <t>Cash and Cash Equivalents Cash and cash equivalents include bank deposits and low-risk short-term investments with original maturities of three months or less at the time of purchase. Cash equivalents are stated at cost, which approximates market value. We place our cash deposits and temporary cash investments with high credit quality financial institutions. At times, our cash and cash equivalents may be uninsured or in deposit accounts that exceed the Federal Deposit Insurance Corporation insurance limit.</t>
  </si>
  <si>
    <t>Receivables, Policy</t>
  </si>
  <si>
    <t>Receivables A portion of the Partnership’s accounts receivable is due from Andeavor. Credit for non-affiliated customers is extended based on an evaluation of each customer’s financial condition and in certain circumstances, collateral, such as letters of credit or guarantees, is required. Our allowance for doubtful accounts is based on various factors including current sales amounts, historical charge-offs and specific accounts identified as high risk. After reasonable efforts to collect the amounts have been exhausted, balances are deemed uncollectible and are charged against the allowance for doubtful accounts. Write-offs were immaterial in 2017 , 2016 and 2015 . The Company does not have any off-balance-sheet credit exposure related to its customers.</t>
  </si>
  <si>
    <t>Property, Plant and Equipment, Policy</t>
  </si>
  <si>
    <t>Property, Plant and Equipment Property, plant and equipment are stated at the lower of historical cost less accumulated depreciation or fair value, if impaired. We capitalize all construction-related direct labor and material costs, as well as indirect construction costs. Indirect construction costs include general engineering and other allocated employee costs. Costs, including complete asset replacements and enhancements or upgrades that increase the original efficiency, productivity or capacity of property, plant and equipment, are also capitalized. The costs of repairs, minor replacements and maintenance projects that do not increase the original efficiency, productivity or capacity of property, plant and equipment are expensed as incurred. We capitalize interest as part of the cost of major projects during the construction period. Capitalized interest totaled $5 million during both 2017 and 2016 and $9 million during 2015 , and is recorded as a reduction to net interest and financing costs in our consolidated statements of operations. We compute depreciation of property, plant and equipment using the straight-line method, based on the estimated useful life and salvage value of each asset. When assets are placed into service, we make estimates with respect to their useful lives that we believe are reasonable. However, factors such as maintenance levels, economic conditions impacting the demand for these assets and regulatory or environmental requirements could cause us to change our estimates, thus impacting the future calculation of depreciation. We depreciate leasehold improvements and property acquired under capital leases over the lesser of the lease term or the economic life of the asset. Depreciation expense totaled $231 million , $159 million and $158 million for 2017 , 2016 and 2015 , respectively.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t>
  </si>
  <si>
    <t>Asset Retirement Obligations, Policy</t>
  </si>
  <si>
    <t>Asset Retirement Obligations We record AROs at fair value in the period in which we have a legal obligation to incur costs, whether by government action or contractual arrangement, to retire a tangible asset and can make a reasonable estimate of the fair value of the liability. AROs are calculated based on the present value of the estimated removal and other closure costs using our credit-adjusted risk-free rate given an estimated settlement date for the obligation. We estimate settlement dates by considering our past practice, industry practice, management’s intent and estimated economic lives. We cannot currently estimate the fair value for certain potential AROs primarily because we cannot estimate settlement dates (or range of dates) associated with these assets. These AROs include, but are not limited to, the removal or dismantlement of terminal facilities, pipelines and other buildings. AROs included in our consolidated balance sheets were $11 million and $9 million at December 31, 2017 and 2016 , respectively.</t>
  </si>
  <si>
    <t>Acquired Intangibles, Policy</t>
  </si>
  <si>
    <t>Acquired Intangibles and Goodwill Acquired intangibles are recorded at fair value as of the date acquired and consist of customer relationships obtained in connection with the acquisitions of WNRL, the North Dakota Gathering and Processing Assets as defined below and QEP Field Services, LLC, (the “Rockies Natural Gas Business Acquisition”). The value for the identified customer relationships consists of cash flow expected from existing contracts and future arrangements from the existing customer base. We amortize acquired intangibles with finite lives on a straight-line basis over an estimated weighted average useful life of 22 years and we include the amortization in depreciation and amortization expenses on our consolidated statements of operations.</t>
  </si>
  <si>
    <t>Goodwill, Policy</t>
  </si>
  <si>
    <t>Goodwill represents the amount the purchase price exceeds the fair value of net assets acquired in a business combination. We do not amortize goodwill or indefinite-lived intangible assets. The goodwill recorded for the acquisition of WNRL represents goodwill recognized by Andeavor. Goodwill represents future organic growth opportunities, anticipated synergies and intangible assets that did not qualify for separate recognition. We are required, however, to review goodwill and indefinite-lived intangible assets for impairment annually, or more frequently if events or changes in business circumstances indicate that the asset might be impaired. In such circumstances, we record the impairment in loss on asset disposals and impairments in our consolidated statements of operations. We review the recorded value of goodwill for impairment on November 1 st of each year, or sooner if events or changes in circumstances indicate the carrying amount may exceed fair value using qualitative and/or quantitative assessments at the reporting level. There were no impairments of goodwill during the years ended December 31, 2017 , 2016 and 2015 .</t>
  </si>
  <si>
    <t>Impairment of Long-Lived Assets, Policy</t>
  </si>
  <si>
    <t>Impairment of Long-Lived Assets We review property, plant and equipment and other long-lived assets, including acquired intangibles with finite lives, for impairment whenever events or changes in business circumstances indicate the net book values of the assets may not be recoverable. Impairment is indicated when the undiscounted cash flows estimated to be generated by those assets are less than the assets’ net book value. If this occurs, an impairment loss is recognized for the difference between the asset fair value and net book value. Factors that indicate potential impairment include: a significant decrease in the market value of the asset, operating or cash flow losses associated with the use of the asset and a significant change in the asset’s physical condition or use.</t>
  </si>
  <si>
    <t>Investment in Equity Method Investments, Policy</t>
  </si>
  <si>
    <t>Equity Method Investments and Joint Ventures For equity investments that are not required to be consolidated under the variable interest model, we evaluate the level of influence we are able to exercise over an entity’s operations to determine whether to use the equity method of accounting. We use equity method of accounting when we are able to have significant influence over an entity’s operations. Our judgment regarding the level of control over an equity method investment includes considering key factors such as our ownership interest, participation in policy-making and other significant decisions and material intercompany transactions. Amounts recognized for equity method investments are included in other noncurrent assets in our consolidated balance sheets and adjusted for our share of the net earnings or losses of the investee, which are presented separately in our statements of consolidated operations, capital contributions made and cash dividends received. We evaluate our equity method investments for impairment whenever events or changes in circumstances indicate that the carrying amounts of such investments may be impaired. An impairment loss is recorded in earnings in the current period to write down the carrying value of the investment to fair value if a decline in the value of an equity method investment is determined to be other than temporary. There were no impairments of our equity method investments during the years ended December 31, 2017 , 2016 and 2015 .</t>
  </si>
  <si>
    <t>Financial Instruments, Policy</t>
  </si>
  <si>
    <t>Financial Instruments Financial instruments including cash and cash equivalents, receivables, accounts payable and accrued liabilities are recorded at their carrying value. We believe the carrying value of these financial instruments approximates fair value. Our fair value assessment incorporates a variety of considerations, including: • the short term duration of the instruments (approximately 1% of our third-party receivables and approximately 8% of trade payables have been outstanding for greater than 90 days); and • the expected future insignificance of bad debt expense, which includes an evaluation of counterparty credit risk. The fair value of our senior notes is based on prices from recent trade activity and is categorized in level 2 of the fair value hierarchy. The carrying value and fair value of our debt were approximately $4.2 billion and $4.3 billion at December 31, 2017 , respectively, and were approximately $4.1 billion and $4.3 billion at December 31, 2016 , respectively. These carrying and fair values of our debt do not consider the unamortized issuance costs, which are netted against our total debt.</t>
  </si>
  <si>
    <t>Income Taxes, Policy</t>
  </si>
  <si>
    <t>Income Taxes We are a limited partnership, with the exception of three of our subsidiaries, and are not subject to federal or state income taxes. Our taxable income or loss is included in the federal and state income tax returns of our partners. Taxable income may vary substantially from income or loss reported for financial reporting purposes due to differences in the tax bases and financial reporting bases of assets and liabilities, and due to certain taxable income allocation requirements of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t>
  </si>
  <si>
    <t>Environmental Matters, Policy</t>
  </si>
  <si>
    <t xml:space="preserve">Contingencies Environmental Matters We are subject to federal, state and local laws and regulations governing environmental quality and pollution control. These laws and regulations require us to remove or remedy the effect of the disposal or release of specified substances at current and former operating sites. Our environmental liabilities are estimates using internal and third-party assessments and available information to date. It is possible these estimates will change as additional information becomes available.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the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t>
  </si>
  <si>
    <t>Legal Matters, Policy</t>
  </si>
  <si>
    <t>Legal Matters In the ordinary course of business, we become party to lawsuits, administrative proceedings and governmental investigations. These matters may involve large or unspecified damages or penalties that may be sought from us and may require years to resolve. We record a liability related to a loss contingency attributable to such legal matters in other current liabilities or other noncurrent liabilities on our consolidated balance sheets, depending on the classification as current or noncurrent if we determine the loss to be both probable and estimable. The liability is recorded for an amount that is management’s best estimate of the loss, or when a best estimate cannot be made, the minimum loss amount of a range of possible outcomes.</t>
  </si>
  <si>
    <t>Acquisitions, Policy</t>
  </si>
  <si>
    <t>Acquisitions We use the acquisition method of accounting for the recognition of assets acquired and liabilities assumed with acquisitions at their estimated fair values as of the date of acquisition, with the exception of the Acquisitions from Andeavor. As an entity under common control with Andeavor, we record the assets that we acquire from Andeavor on our consolidated balance sheet at Andeavor’s historical basis instead of fair value. Any excess consideration transferred over the estimated fair values of the identifiable net assets acquired from third parties is recorded as goodwill. While we use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any subsequent adjustments are recorded to our consolidated statements of operations. Our acquisitions are discussed further in Note 2 .</t>
  </si>
  <si>
    <t>Revenue Recognition, Policy</t>
  </si>
  <si>
    <t>Revenue Recognition The Partnership generates revenue by charging fees for gathering crude oil and natural gas, for terminalling, transporting and storing crude oil and refined products, for processing natural gas and natural gas liquids and for selling fuel through wholesale commercial contracts. Revenues are recognized as crude oil, natural gas and refined products are transported through, delivered by, or stored in our pipelines, terminals and storage facility assets and transported by our trucking operations. Processing revenues are generated under long-term contracts with fee-based or keep-whole agreements. Under our fee-based agreements, the amount of fee-based revenue we generate is based on the volumes of natural gas that we process at our processing complexes. Other than the revenue associated with WNRL, the only historic revenues reflected in the financial statements of our Predecessors are amounts received from third-party use of our pipelines and terminals. Andeavor was not charged fees for services rendered with respect to any terminalling, storage or pipeline transportation services, except as described above, prior to the Acquisitions from Andeavor, as the respective assets were operated as a component of Andeavor’s petroleum refining and marketing businesses. The Partnership has several streams of revenue. Revenues are recognized as products are shipped through our pipelines and terminals. Billings to customers for obligations under their quarterly minimum revenue commitments (shortfall payments) are recorded as deferred revenue when they have the right and physical ability to receive future services for these billings. Some of our fee-based agreements provide for fixed demand charges, which are recognized as revenue pursuant to the contract terms. Revenue associated with shortfall payments is recognized at the earlier of (i) the customer receiving the services provided by these billings, (ii) the expiration of the period in which the customer is contractually allowed to receive the services, (iii) the determination that future services will not be required.</t>
  </si>
  <si>
    <t>Reimbursements, Policy</t>
  </si>
  <si>
    <t>Reimbursements Pursuant to the Fourth Amended and Restated Omnibus Agreement (“Amended Omnibus Agreement”) and Carson Assets Indemnity Agreement, Andeavor reimburses the Partnership for pressure testing, required repairs and maintenance identified as a result of the first inspection of certain pipeline and tank assets subsequent to the Acquisitions from Andeavor, as well as maintenance projects identified in the Amended Omnibus Agreement for which the costs were not known at the date of the Acquisitions from Andeavor. These amounts are recorded as a reduction to operating expense during the period the costs are incurred. These amounts were $16 million , $17 million and $34 million for the years ended December 31, 2017 , 2016 and 2015 , respectively. In addition, Andeavor reimburses the Partnership for capital projects identified in the Amended Omnibus Agreement. These amounts are recorded as a capital contribution by affiliate and were $34 million , $29 million and $22 million for the years ended December 31, 2017 , 2016 and 2015 , respectively.</t>
  </si>
  <si>
    <t>Imbalances, Policy</t>
  </si>
  <si>
    <t>Imbalances We experience volume gains and losses, which we sometimes refer to as imbalances, within our pipelines, terminals and storage facilities due to pressure and temperature changes, evaporation and variances in meter readings and in other measurement methods. On our crude oil gathering and transportation system in North Dakota and Montana (the “High Plains System”), we retain 0.20% of the crude oil shipped on our owned and operated common carrier pipelines in North Dakota and Montana and we bear any crude oil volume losses in excess of that amount. Under the Second Amended and Restated Master Terminalling Service Agreement with Andeavor, we retain 0.25% of the refined products we handle at certain of our terminals for Andeavor, and bear any refined product volume losses in excess of that amount. The value of any crude oil or refined product imbalance settlements resulting from these tariffs or contractual provisions is determined by using the monthly average market prices for the applicable commodity, less a specified discount. The Partnership measures volume losses annually for the terminals and pipelines in the Northwest Products System. We retain 0.125% of the distillates and 0.25% of the other refined products we handle at our terminals on the Northwest Products System and we bear any refined product volume losses in excess of those amounts. The value of any refined product losses is determined by using the annual average market price for the applicable commodity. Any settlements under tariffs or contractual provisions where we bear any crude oil or refined product volume losses in excess of amounts specified reduce our operating expenses in the period in which they are realized, to the extent they are within the loss allowance, and increase our operating expenses in such period to the extent they exceed the loss allowance. There are pipeline loss allowance provisions associated with the pipeline agreements acquired in the WNRL Merger. There is a 0.20% pipeline loss allowance for the crude oil shipped on these pipeline systems. Each month we invoice Andeavor for 0.20% of the volume delivered to us by Andeavor for the month as a volume loss at a price equal to that month's calendar day average for WTI crude oil, as quoted on the New York Mercantile Exchange, less $8.00 per barrel. Following the end of the month, we calculate the actual volume loss and provide a credit to Andeavor for the amount of actual volume loss at a price equal to the month's calendar day average for WTI crude oil, as quoted on the New York Mercantile Exchange, less $8.00 per barrel. For all of our other terminals, and under our other commercial agreements with Andeavor, we have no obligation to measure volume losses and have no liability for physical losses. The consolidated balance sheets also include offsetting natural gas imbalance receivables or payables resulting from differences in gas volumes received by customers and gas volumes delivered to interstate pipelines. Natural gas volumes owed to or by the Partnership that are subject to tariffs are valued at market index prices, as of the balance sheet dates, and are subject to cash settlement procedures. Other natural gas volumes owed to or by the Partnership are valued at our weighted average cost of natural gas as of the balance sheet dates and are settled in-kind.</t>
  </si>
  <si>
    <t>Cost of Sales, Policy [Policy Text Block]</t>
  </si>
  <si>
    <t>Cost Classification Cost of fuel and other includes the purchase cost of refined products sold within our Wholesale segment, the cost of inbound transportation and distribution costs incurred to transport product to our customers, and NGL expense. NGL expense results from the gross presentation required for our percent of proceeds arrangements associated with the acquired crude oil, natural gas and produced water gathering systems and two natural gas processing facilities from Whiting Oil and Gas Corporation, GBK Investments, LLC and WBI Energy Midstream, LLC (the “North Dakota Gathering and Processing Assets”). Operating expenses are comprised of direct operating costs including costs incurred for direct labor, repairs and maintenance, outside services, chemicals and catalysts, utility costs, including the purchase of electricity and natural gas used by our facilities, property taxes, environmental compliance costs related to current period operations, rent expense and other direct operating expenses incurred in the provision of services. Depreciation and amortization expenses consist of the depreciation and amortization of property, plant and equipment, deferred charges and intangible assets related to our operating segments along with our corporate operations. General and administrative expenses represent costs that are not directly or indirectly related to or otherwise are not allocated to our operations. Cost of fuel and other, direct operating expenses, and depreciation and amortization expenses recognized by our Terminalling and Transportation, Gathering and Processing, and Wholesale segments (refer to amounts disclosed in Note 13 ) constitute costs of revenue as defined by U.S. GAAP.</t>
  </si>
  <si>
    <t>Unit-based Compensation, Policy</t>
  </si>
  <si>
    <t>Unit-Based Compensation Our general partner provides unit-based compensation to officers and non-employee directors for the Partnership, which includes service and performance phantom unit awards. The fair value of our service phantom unit awards on the date of grant is equal to the market price of our common units. We estimate the grant date fair value of performance phantom unit awards using a Monte Carlo simulation at the inception of the award. We amortize the fair value over the vesting period using the straight-line method. The phantom unit awards are settled in Andeavor Logistics common units. Expenses related to unit-based compensation are included in general and administrative expenses in our consolidated statements of operations. Total unit-based compensation expense totaled $9 million for the year ended December 31, 2017 and $6 million for both the years ended December 31, 2016 and 2015 . During 2017, the long-term incentive plan was amended and restated to make available an additional 66,456 common units for unit-based awards and to make certain other administrative changes to the plan document. The Partnership had 1,078,798 units available for future grants under the long-term incentive plan at December 31, 2017 .</t>
  </si>
  <si>
    <t>Net Earnings per Limited Partner Unit, Policy</t>
  </si>
  <si>
    <t>Net Earnings per Limited Partner Unit Effective October 30, 2017, we closed our merger with WNRL (the “WNRL Merger”). Prior to the WNRL Merger, we used the two-class method when calculating the net earnings per unit applicable to limited partners, because we had more than one participating security consisting of limited partner common units, general partner units and IDRs. Net earnings earned by the Partnership were allocated between the limited and general partners in accordance with our partnership agreement. However, as a result of the IDR/GP Transaction in October 2017 as defined in Note 2, our general partner and its IDRs no longer participate in earnings or distributions. See Note 2 for additional information regarding the WNRL Merger. We base our calculation of net earnings per limited partner common unit on the weighted average number of common limited partner units outstanding during the period. Diluted net earnings per unit includes the effects of potentially dilutive units on our common units, which consist of unvested service and performance phantom units.</t>
  </si>
  <si>
    <t>New Accounting Standards and Disclosures, Policy</t>
  </si>
  <si>
    <t>New Accounting Standards and Disclosures Revenue Recognition In May 2014, the FASB issued ASU 2014-09, “Revenue from Contracts with Customers” and has since amended the standard with ASU 2015-14, “Revenue From Contracts with Customers: Deferral of the Effective Date,” ASU 2016-08, ”Revenue From Contracts with Customers: Principal versus Agent Considerations (Reporting Revenue Gross versus Net),”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collectively, “ASC 606”). ASC 606 replaces existing revenue recognition rules with a single comprehensive model to use in accounting for revenue arising from contracts with customers. Under ASC 606, revenue is recognized when a customer obtains control of promised goods or services in an amount that reflects the consideration the entity expects to receive in exchange for those goods or services. In addition, ASC 606 requires expanded disclosure of the nature, amount, timing, and uncertainty of revenue and cash flows arising from contracts with customers. We adopted ASC 606 on January 1, 2018 using the modified retrospective transition method. In 2016, we initiated a project to guide the implementation of the new standard by performing accounting assessments of our contracts with customers and assessing related changes to our systems, business processes, and internal controls. We have completed our adoption efforts for revenue recognition under ASC 606 for the period beginning January 1, 2018 and have implemented changes to our business processes and internal controls for impacted areas. Under the modified retrospective transition method, a cumulative effect adjustment of $15 million was recorded as a reduction to the opening balance of Partners’ equity on January 1, 2018, which relates to the timing of recognition on contracts for which our customers provide minimum throughput volume commitments that remain subject to claw-back provisions. Additionally, we will be making changes to our presentation of revenues and cost of materials and other for gross presentation of non-cash consideration and certain contractual arrangements with producers. We do not expect the adoption of ASC 606 to have a material impact to the timing or amount of revenue we recognize in future periods. Leases In February 2016, the FASB issued ASU 2016-02, “Leases” (“ASU 2016-02”), which amends existing accounting standards for lease accounting and adds additional disclosures about leasing arrangements. Under the new guidance, lessees are required to recognize right-of-use assets and lease liabilities on the balance sheet for all leases with terms longer than 12 months. Leases will be classified as either a finance lease or operating lease with the classification affecting the pattern of expense recognition in the income statement and presentation of cash flows in the statement of cash flows. ASU 2016-02 is effective for annual reporting periods beginning after December 15, 2018, and interim reporting periods within those annual reporting periods. Early adoption is permitted and modified retrospective application is required, however, we do not intend to early adopt the standard. While it is early in our assessment of the impacts from this standard, we expect the recognition of right-of-use assets and lease liabilities not currently reflected in our balance sheet could have a material impact on total assets and liabilities. Additionally, we expect the presentation changes required for amounts currently reflected in our consolidated statements of operations to impact certain financial statement line items. We cannot estimate the impact on our business processes, accounting systems, controls and financial statement disclosures due to the implementation of this standard given the preliminary stage of our assessment. Credit Losses In June 2016, the FASB issued ASU 2016-13, “Measurement of Credit Losses on Financial Instruments” (“ASU 2016-13”), which amends guidance on the impairment of financial instruments. The ASU requires the estimation of credit losses based on expected losses and provides for a simplified accounting model for purchased financial assets with credit deterioration. ASU 2016-13 is effective for annual reporting periods beginning after December 15, 2019, and interim reporting periods within those annual reporting periods. Early adoption is permitted for annual reporting periods beginning after December 15, 2018. While we are still evaluating the impact of ASU 2016-13, we do not expect the adoption of this standard to have a material impact on our financial statements. Definition of a Business In January 2017, the FASB issued ASU 2017-01, which revises the definition of a business and assists in the evaluation of when a set of transferred assets and activities is a business. ASU 2017-01 is effective for interim and annual reporting periods beginning after December 15, 2017, and should be applied prospectively on or after the effective date. As permitted under ASU 2017-01, we have elected to early adopt this standard as of September 30, 2017. We do not expect the adoption of this standard to have a material impact on our financial statements. However, our acquisition of logistics assets located in Anacortes, Washington (the “Anacortes Logistics Assets”) on November 8, 2017 was, and more of our future acquisitions may be, accounted for as acquisitions of assets in accordance with this ASU. Goodwill In January 2017, the FASB issued ASU 2017-04, “Simplifying the Test for Goodwill Impairment” (“ASU 2017-04”), which eliminates the second step from the goodwill impairment test that required goodwill impairments to be measured as the amount that a reporting unit’s carrying amount of goodwill exceeded its implied fair value of goodwill. Instead, an entity can perform its annual, or interim, goodwill impairment test by comparing the fair value of a reporting unit with its carrying amount with any impairment being limited to the total amount of goodwill allocated to that reporting unit. ASU 2017-04 is effective for interim and annual reporting periods beginning after December 15, 2019 and should be applied on a prospective basis. As permitted under ASU 2017-04, we have elected to early adopt this standard for our 2017 goodwill impairment tests that were performed as of November 1, 2017. The adoption of this standard did not have a material impact on our financial statements. Pension and Postretirement Costs In March 2017, the FASB issued ASU 2017-07, “Improving the Presentation of Net Periodic Pension Cost and Net Periodic Postretirement Benefit Cost” (“ASU 2017-07”), which requires the current service-cost component of net benefit costs to be presented similarly with other current compensation costs for related employees on the statement of consolidated operations and stipulates that only the service cost component of net benefit cost is eligible for capitalization. Additionally, the Partnership will present other components of net benefit costs elsewhere on the consolidated statements of operations since these costs are allocated to the Partnership’s financial statements by Andeavor. ASU 2017-07 is effective for interim and annual reporting periods beginning after December 15, 2017. The amendments to the presentation of the consolidated statements of operations in this update should be applied retrospectively while the change in capitalized benefit cost is to be applied prospectively. We have evaluated the impact of this standard on our financial statements and determined there will be no impact to net earnings, but it is expected to have an immaterial impact on other line items such as operating income. The adoption of this standard did not have a material impact on our financial statements.</t>
  </si>
  <si>
    <t>Note 2 - Acquisitions Acquisitions (Tables)</t>
  </si>
  <si>
    <t>WNRL Merger [Member]</t>
  </si>
  <si>
    <t>Business Acquisition [Line Items]</t>
  </si>
  <si>
    <t>Schedule of Business Acquisitions, by Acquisition [Table Text Block]</t>
  </si>
  <si>
    <t>Preliminary Acquisition Date Purchase Price Allocation (in millions) Cash $ 22 Receivables 112 Inventories 11 Prepayments and Other Current Assets 25 Property, Plant and Equipment (a) 1,350 Goodwill 565 Acquired Intangibles 130 Other Noncurrent Assets 2 Accounts Payable (167 ) Accrued Liabilities (41 ) Debt (347 ) Total purchase price $ 1,662 (a) Estimated useful lives ranging from 3 to 22 years have been assumed based on the preliminary valuation.</t>
  </si>
  <si>
    <t>Business Acquisition, Pro Forma Information [Table Text Block]</t>
  </si>
  <si>
    <t>Pro Forma Consolidated Revenues and Consolidated Net Earnings (in millions) (unaudited) Year Ended December 31, 2017 2016 Revenues $ 4,250 $ 3,440 Net earnings (a) 423 334 (a) While many recurring adjustments impact the pro forma figures presented, the increase in pro forma net earnings compared to our net earnings presented on the consolidated statements of operations for the year ended December 31, 2017 includes a significant non-recurring adjustment removing acquisition and integration costs from 2017 and reflects these costs in the first quarter of 2016, the period the acquisition was assumed to be completed for pro forma purposes.</t>
  </si>
  <si>
    <t>North Dakota Gathering and Processing Assets [Member]</t>
  </si>
  <si>
    <t>Acquisition Date Purchase Price Allocation (in millions) Inventory $ 2 Property, Plant and Equipment 571 Intangibles (a) 122 Goodwill (b) 10 Total purchase price $ 705 (a) The intangibles consist of customer contracts with a weighted average amortization period of 10.6 years . Amortization of intangible assets for the year ended December 31, 2017 was $12 million . (b) We evaluated several factors that contributed to the amount of goodwill presented above. These factors include the geographic proximity of the acquired assets to existing assets owned by the Partnership along with the improved overall basin logistics efficiencies we can leverage.</t>
  </si>
  <si>
    <t>Related-Party Transactions (Tables)</t>
  </si>
  <si>
    <t>Commercial Arrangements</t>
  </si>
  <si>
    <t>Commercial Agreements with Andeavor Termination Provisions Commercial Agreement Initiation Date Term Years Renewals Refinery Shutdown Notice Period (a) Force Majeure Transportation Services Agreement (High Plains System) April 2011 10 2 x 5 years 12 months Andeavor Logistics can declare (unilateral) Second Amended and Restated Master Terminalling Agreement April 2011 10 2 x 5 years Salt Lake City Storage Agreement April 2011 10 2 x 5 years Amended and Restated Transportation Services Agreement (Salt Lake City Short Haul Pipeline) April 2011 10 2 x 5 years Amorco Terminal Use and Throughput Agreement (Martinez Marine) April 2012 10 2 x 5 years Amended Anacortes Track Use and Throughput Agreement November 2012 10 2 x 5 years N/A Terminalling Services Agreement for Northwest Products System June 2013 1 Year to year Southern California Terminalling Services Agreement June 2013 10 2 x 5 years Carson Storage Services Agreement Amended June 2013 10 2 x 5 years Southern California Dedicated Storage Agreement June 2013 10 2 x 5 years Terminalling, Transportation and Storage Services Agreement (WNRL) October 2013 10 2 x 5 years 12 months Amended Pipeline and Gathering Services Agreement (WNRL) October 2013 10 2 x 5 years Long Beach Storage Services Agreement December 2013 10 2 x 5 years N/A Carson Coke Handling Service Agreement December 2013 10 2 x 5 years Long Beach Throughput Agreement (b) December 2013 10 2 x 5 years Transportation Services Agreement (SoCal Pipelines) December 2013 10 2 x 5 years Amended and Restated Long Beach Berth Access Use and Throughput Agreement December 2013 10 2 x 5 years BASH Storage - TRMC Tanks April 2014 5 2 x 5 years Terminalling Services Agreement - Martinez July 2014 10 2 x 5 years Storage Services Agreement - Anacortes July 2014 10 2 x 5 years Martinez Dedicated LPG Storage Agreement July 2014 10 2 x 5 years Terminalling Services Agreement - Anacortes July 2014 10 2 x 5 years THPP Reversal Open Season Northbound Commitment September 2014 7 None Tesoro Alaska Pipeline Throughput Agreement September 2014 10 2 x 5 years Transportation Services Agreement (LAR Short Haul Pipelines) September 2014 10 2 x 5 years Crude Oil Trucking Transportation Services Agreement (WNRL) October 2014 10 None Fuel Distribution and Supply Agreement (WNRL) October 2014 10 None Product Supply Agreement (WNRL) October 2014 10 None Keep-Whole Commodity Fee Agreement December 2014 5 1 year auto 90 days prior to expiration Bilateral Carson Tank Farm Storage Agreement November 2015 10 2 x 5 years N/A Andeavor Logistics can declare (unilateral) Asphalt Trucking Transportation Services Agreement (WNRL) May 2016 10 None Kenai Storage Services Agreement July 2016 10 2 x 5 years Terminalling, Transportation and Storage Services Agreement (St. Paul Park) September 2016 10 2 x 5 years 12 months Alaska Terminalling Services Agreement September 2016 10 2 x 5 years N/A Martinez Storage Services Agreement November 2016 10 2 x 5 years Asphalt and Propane Rack Loading Services Agreement December 2016 10 2 x 5 years Avon Marine Terminal Use and Throughput Agreement January 2017 10 2 x 5 years Transportation Services Agreement (Anacortes Short Haul Pipelines) November 2017 10 2 x 5 years Anacortes Manifest Rail Terminalling Services Agreement November 2017 10 2 x 5 years Anacortes Marine Terminal Operating Agreement November 2017 17 None Storage Services Agreement - Anacortes II November 2017 10 2 x 5 years (a) Fixed minimum volumes remain in effect during routine turnarounds. (b) Agreement gives Andeavor the option to renew for two five-year terms, or Andeavor may modify the term of the agreements to a twenty-year term by providing notice in accordance with each agreement.</t>
  </si>
  <si>
    <t>Schedule of Related Party Transactions</t>
  </si>
  <si>
    <t>Summary of Revenue and Expense Transactions with Andeavor, including Predecessors (in millions) Year Ended December 31, 2017 2016 2015 Revenues $ 1,403 $ 715 $ 615 Operating expenses (exclusive of depreciation and amortization) (a) 186 190 177 General and administrative expenses 82 69 72 (a) Includes net imbalance settlement gains of $12 million , $7 million and $8 million in the years ended December 31, 2017 , 2016 and 2015 , respectively. Also includes reimbursements primarily related to pressure testing and repairs and maintenance costs pursuant to the Amended Omnibus Agreement and the Carson Assets Indemnity Agreement of $16 million , $17 million and $34 million in the years ended December 31, 2017 , 2016 and 2015 , respectively.</t>
  </si>
  <si>
    <t>Property, Plant and Equipment (Tables)</t>
  </si>
  <si>
    <t>Property, Plant and Equipment (in millions) Estimated Useful Lives December 31, (Years) 2017 2016 Terminals and tankage 10 - 28 $ 3,035 $ 2,163 Pipelines 16 - 28 2,585 1,250 Land and leasehold improvements 0 - 28 264 234 Buildings and improvements 6 - 28 80 55 Other 3 - 10 134 21 Construction in progress — 197 336 Property, Plant and Equipment, at Cost (a) 6,295 4,059 Accumulated depreciation (a) (882 ) (615 ) Property, Plant and Equipment, Net $ 5,413 $ 3,444 (a) Assets owned by us for which we are the lessor under operating leases were $436 million and $385 million before accumulated depreciation of $148 million and $111 million as of December 31, 2017 and 2016 , respectively.</t>
  </si>
  <si>
    <t>Note 5 - Acquired Intangibles and Goodwill (Tables)</t>
  </si>
  <si>
    <t>Schedule of Goodwill [Table Text Block]</t>
  </si>
  <si>
    <t>Goodwill by Operating Segment (in millions) December 31, 2017 2016 Terminalling and Transportation $ 221 $ 9 Gathering and Processing 382 108 Wholesale 89 — Goodwill $ 692 $ 117</t>
  </si>
  <si>
    <t>Note 6 - Investment - Equity Method and Joint Ventures Equity Method Investments (Tables)</t>
  </si>
  <si>
    <t>Equity Method Investments [Table Text Block]</t>
  </si>
  <si>
    <t>Equity Method Investments (in millions) RGS TRG UBFS Total Balance at December 31, 2015 $ — $ 42 $ 16 $ 58 Effect of RGS deconsolidation (a) 295 — — 295 Equity in earnings 8 2 3 13 Distributions received (22 ) (4 ) (3 ) (29 ) Balance at December 31, 2016 (b) 281 40 16 337 Equity in earnings 6 2 2 10 Distributions received (19 ) (5 ) (3 ) (27 ) Balance at December 31, 2017 (b) $ 268 $ 37 $ 15 $ 320 (a) We recognized an increase of $295 million to equity method investments as of January 1, 2016 as a result of the deconsolidation of RGS. (b) The carrying amount of our investments in RGS, TRG and UBFS exceeded the underlying equity in net assets by $130 million , $15 million and $6 million , respectively, at December 31, 2017 . The carrying amount of our investments in RGS, TRG and UBFS exceeded the underlying equity in net assets by $135 million , $16 million and $7 million , respectively, at December 31, 2016 . The carrying amounts of our investments that exceed the underlying equity in net assets are amortized over the useful life of the underlying fixed assets and included in equity in earnings.</t>
  </si>
  <si>
    <t>Other Current Liabilities (Tables)</t>
  </si>
  <si>
    <t>Schedule of Other Current Liabilities</t>
  </si>
  <si>
    <t>Other Current Liabilities (in millions) December 31, 2017 2016 Taxes other than income taxes $ 16 $ 6 Accrued environmental liabilities 12 17 Asset retirement obligation 11 6 Employee costs 7 — Other 29 16 Total Other Current Liabilities $ 75 $ 45</t>
  </si>
  <si>
    <t>Debt (Tables)</t>
  </si>
  <si>
    <t>Debt Instrument</t>
  </si>
  <si>
    <t>Schedule of Debt</t>
  </si>
  <si>
    <t>Debt Balance, Net of Unamortized Issuance Costs (in millions) December 31, 2017 2016 Revolving Credit Facility $ 423 $ 330 Dropdown Credit Facility — — 5.500% Senior Notes due 2019 500 500 5.875% Senior Notes due 2020 (a) — 470 6.125% Senior Notes due 2021 (a) — 800 3.500% Senior Notes due 2022 (b) 500 — 6.250% Senior Notes due 2022 300 800 6.375% Senior Notes due 2024 450 450 5.250% Senior Notes due 2025 750 750 4.250% Senior Notes due 2027 (b) 750 — 5.200% Senior Notes due 2047 (b) 500 — Capital lease obligations 9 9 Total Debt 4,182 4,109 Unamortized issuance costs (a) (54 ) (55 ) Current maturities, net of unamortized issuance costs (1 ) (1 ) Debt, Net of Current Maturities and Unamortized Issuance Costs $ 4,127 $ 4,053 (a) Unamortized premiums of $4 million associated with these senior notes are included in unamortized issuance costs at December 31, 2016 . (b) Unamortized discounts of $5 million associated with these senior notes are included in unamortized issuance costs at December 31, 2017 .</t>
  </si>
  <si>
    <t>Schedule of Future Minimum Lease Payments for Capital Leases</t>
  </si>
  <si>
    <t>Future Minimum Annual Lease Payments, Including Interest for the Capital Lease (in millions) December 31, 2017 2018 $ 2 2019 1 2020 1 2021 1 2022 1 Thereafter 5 Total minimum lease payments 11 Less amount representing interest (2 ) Capital lease obligations $ 9</t>
  </si>
  <si>
    <t>Note 10 - Commitments and Contingencies (Tables)</t>
  </si>
  <si>
    <t>Contractual Obligation, Fiscal Year Maturity Schedule</t>
  </si>
  <si>
    <t>Future Minimum Annual Payments Applicable to all Non-Cancellable Operating Leases and Purchase Obligations (in millions) Payments Due by Period 2018 2019 2020 2021 2022 Thereafter Total Operating leases $ 16 $ 14 $ 13 $ 11 $ 10 $ 100 $ 164 Purchase obligations 2,193 2,193 2,194 2,170 2,132 3,840 14,722 Total $ 2,209 $ 2,207 $ 2,207 $ 2,181 $ 2,142 $ 3,940 $ 14,886</t>
  </si>
  <si>
    <t>Environmental Exit Costs by Cost</t>
  </si>
  <si>
    <t>Changes in our Environmental Liabilities (in millions) Tioga Crude Oil Pipeline Release Other Liabilities Total At December 31, 2015 $ 27 $ 6 $ 33 Additions 7 1 8 Expenditures (18 ) (1 ) (19 ) At December 31, 2016 16 6 22 Additions 19 1 20 Expenditures (25 ) (1 ) (26 ) At December 31, 2017 $ 10 $ 6 $ 16</t>
  </si>
  <si>
    <t>Note 11 - Equity (Tables)</t>
  </si>
  <si>
    <t>Schedule of Earnings Per Share, Basic and Diluted [Table Text Block]</t>
  </si>
  <si>
    <t>Net Earnings per Unit (in millions, except per unit amounts) Year Ended December 31, 2017 2016 2015 Net earnings $ 373 $ 315 $ 249 Net earnings attributable to noncontrolling interest — — (20 ) Special allocation of net earnings (“Special Allocation”) (a) 1 3 — Net earnings, excluding noncontrolling interest and including special allocations 374 318 229 Distributions on Preferred Units (b) (3 ) — — Net earnings attributable to common units 371 318 229 General partner’s distributions (6 ) (10 ) (6 ) General partner’s IDRs (c) (75 ) (148 ) (69 ) Limited partners’ distributions on common units (611 ) (344 ) (259 ) Distributions on common units greater than earnings $ (321 ) $ (184 ) $ (105 ) General partner’s earnings: Distributions $ 6 $ 10 $ 6 General partners IDRs (c) 75 148 69 Allocation of distributions (greater) less than earnings (d) 23 (27 ) (44 ) Total general partner’s earnings $ 104 $ 131 $ 31 Limited partners’ earnings on common units: Distributions $ 611 $ 344 $ 259 Special allocation (1 ) (3 ) — Allocation of distributions greater than earnings (344 ) (157 ) (61 ) Total limited partners’ earnings on common units $ 266 $ 184 $ 198 Weighted average limited partner units outstanding: Common units - basic 126.0 98.2 84.7 Common unit equivalents 0.1 — 0.1 Common units - diluted 126.1 98.2 84.8 Net earnings per limited partner unit: Common - basic $ 2.11 $ 1.87 $ 2.33 Common - diluted $ 2.11 $ 1.87 $ 2.33 (a) 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cash on hand to fund the Alaska Storage and Terminalling Assets acquisition. (b) The Preferred Units entitle unitholders to receive preferred distributions on a semi-annually basis. (c) IDRs entitled the general partner to receive increasing percentages, up to 50% , of quarterly distributions in excess of $0.3881 per unit per quarter. The amount above reflects earnings distributed to our general partner net of $50 million of IDRs for the year ended December 31, 2017 and $10 million of IDRs for the year ended December 31, 2015 waived by TLGP. See Note 2 for further discussion of IDRs. (d) We have revised the historical allocation of general partner earnings to include the Predecessors’ earnings of $24 million for the year ended December 31, 2017 and losses of $24 million and $43 million for the years ended December 31, 2016 and 2015 , respectively</t>
  </si>
  <si>
    <t>Schedule of Calculation of Net Income Applicable To Partners [Text Block]</t>
  </si>
  <si>
    <t>Allocations of the General Partner’s Interest in Net Earnings (in millions, except percentage of ownership interest) Year Ended December 31, 2017 2016 2015 Net earnings attributable to partners $ 349 $ 339 $ 272 Distributions on Preferred Units (3 ) — — General partner’s IDRs (75 ) (148 ) (69 ) Special allocation 1 3 — Net earnings available to partners $ 272 $ 194 $ 203 General partner’s ownership interest (a) — % 2.0 % 2.0 % General partner’s allocated interest in net earnings (b) $ 4 $ 4 $ 4 General partner’s IDRs 75 148 69 Allocation of Predecessors’ impact to general partner interest 24 (24 ) (43 ) Total general partner’s interest in net earnings $ 103 $ 128 $ 30 (a) In connection with the IDR/GP Transaction, our general partner units converted into non-economic general partner units. (b) Prior to the IDR/GP Transaction, we allocated net earnings to our general partner based on its ownership interest.</t>
  </si>
  <si>
    <t>Schedule of Stockholders Equity [Table Text Block]</t>
  </si>
  <si>
    <t>Changes in the Number of Units Outstanding (in million units) Common Preferred General Partner Total At December 31, 2014 80.1 — 1.6 81.7 Issuances under ATM Program 1.9 — — 1.9 Issuance in July 2015 to effect the QEPM Merger 7.1 — — 7.1 Issuance in November 2015 in connection with the LA Storage and Handling Assets acquisition 4.3 — 0.3 4.6 Unit-based compensation awards 0.1 — — 0.1 At December 31, 2015 93.5 — 1.9 95.4 Issuances under ATM Program 1.4 — — 1.4 Issuance of units in June 2016 for cash 6.3 — — 6.3 Issuance in July 2016 in connection with the Alaska Storage and Terminalling Assets acquisition 0.4 — 0.2 0.6 Issuance in September 2016 in connection with the Alaska Storage and Terminalling Assets acquisition 0.4 — — 0.4 Issuance in November 2016 in connection with the Northern California Terminalling and Storage Assets acquisition 0.9 — — 0.9 Unit-based compensation awards 0.1 — — 0.1 At December 31, 2016 103.0 — 2.1 105.1 Issuances under ATM Program 0.1 — — 0.1 Issuance of units in February 2017 for cash 5.0 — 0.1 5.1 Issuance in October 2017 in connection with the WNRL Merger (a) 108.0 — — 108.0 Issuance in November 2017 in connection with the Anacortes Logistics Assets acquisition (b) 1.0 — — 1.0 Issuance of Preferred Units in December 2017 (c) — 0.6 — 0.6 At December 31, 2017 217.1 0.6 2.2 219.9 (a) In connection with the WNRL Merger, we issued 15,182,996 publicly held common units and 14,853,542 common units to subsidiaries of Andeavor. In addition, we issued 78.0 million of our common units to TLGP in connection with the IDR/GP Transaction and converted our general partner units into non-economic general partner units. (b) On November 8, 2017 , we issued common units to Andeavor in connection with the completion of the Anacortes Logistics Assets acquisition discussed in Note 2 . (c) On December 1, 2017, we issued and sold 600,000 Preferred Units as discussed above.</t>
  </si>
  <si>
    <t>Distributions Made to Limited Partner, by Distribution [Table Text Block]</t>
  </si>
  <si>
    <t>Total Quarterly Cash Distributions to General and Limited Partners (in millions) Year Ended December 31, 2017 (a) 2016 (a) 2015 (a) General partner’s distributions: General partner’s distributions $ (6 ) $ (10 ) $ (6 ) General partner’s IDRs (b) (75 ) (148 ) (69 ) Total general partner’s distributions $ (81 ) $ (158 ) $ (75 ) Limited partners’ distributions: Common $ (611 ) $ (344 ) $ (259 ) Total limited partners’ distributions (611 ) (344 ) (259 ) Total Cash Distributions $ (692 ) $ (502 ) $ (334 ) (a) Our distributions are declared subsequent to quarter end; therefore, the following table represents total cash distributions applicable to the period in which the distributions are earned. (b) As a result of the IDR/GP Transaction that occurred on October 30, 2017, our general partner no longer receives IDRs.</t>
  </si>
  <si>
    <t>Note 12 - Supplemental Cash Flow Information Supplemental Cash Flow Information (Tables)</t>
  </si>
  <si>
    <t>Schedule of Cash Flow, Supplemental Disclosures</t>
  </si>
  <si>
    <t>Supplemental Disclosures of Non-Cash Investing and Financing Activities (in millions) Year Ended December 31, 2017 2016 2015 Capital expenditures included in accounts payable at period end $ 50 $ 30 $ 54 Capital expenditures included in affiliate payable at period end — 8 — Capital leases and other — 2 — Predecessors’ net liabilities not assumed by Andeavor Logistics — 22 3 Receivable from affiliate for capital expenditures 4 4 6</t>
  </si>
  <si>
    <t>Segment Disclosures (Tables)</t>
  </si>
  <si>
    <t>Schedule of Segment Reporting Information, by Segment</t>
  </si>
  <si>
    <t>Segment Information Relating to Continuing Operations (in millions) Year Ended December 31, 2017 2016 2015 Revenues Terminalling and Transportation: Terminalling $ 688 $ 480 $ 377 Pipeline transportation 130 125 118 Other revenues 18 — — Total Terminalling and Transportation 836 605 495 Gathering and Processing: NGL sales 369 103 99 Gas gathering and processing 333 264 274 Crude oil and water gathering 228 133 123 Pass-thru and other 165 115 121 Total Gathering and Processing 1,095 615 617 Wholesale (a): Fuel sales 1,267 — — Other wholesale 15 — — Total Wholesale 1,282 — — Total Segment Revenues $ 3,213 $ 1,220 $ 1,112 Segment Operating Income Terminalling and Transportation $ 464 $ 296 $ 203 Gathering and Processing 257 218 217 Wholesale (a) 15 — — Total Segment Operating Income 736 514 420 Unallocated general and administrative expenses (54 ) (27 ) (27 ) Interest and financing costs, net (322 ) (191 ) (150 ) Equity in earnings of equity method investments 10 13 7 Other income, net 3 6 — Earnings Before Income Taxes $ 373 $ 315 $ 250 Segment Information Relating to Continuing Operations (in millions) Year Ended December 31, 2017 2016 2015 Depreciation and Amortization Expense Terminalling and Transportation $ 102 $ 83 $ 76 Gathering and Processing 175 107 111 Wholesale (a) 5 — — Total Depreciation and Amortization Expense $ 282 $ 190 $ 187 Capital Expenditures Terminalling and Transportation $ 127 $ 154 $ 158 Gathering and Processing 110 119 228 Total Capital Expenditures $ 237 $ 273 $ 386 (a) The wholesale business was acquired by Andeavor Logistics as part of the WNRL Merger on October 30, 2017 and the results are only for the period of June 1, 2017 through the end of the period. Total Identifiable Assets by Operating Segment (in millions) December 31, 2017 2016 Identifiable Assets Terminalling and Transportation $ 2,465 $ 1,768 Gathering and Processing 5,250 3,392 Wholesale (a) 342 — Other (b) 112 700 Total Identifiable Assets $ 8,169 $ 5,860 (a) The Wholesale business was acquired by Andeavor Logistics as part of the WNRL Merger on October 30, 2017. (b) Other consists mainly of cash and cash equivalents.</t>
  </si>
  <si>
    <t>Note 14 - Quarterly Financial Data (Unaudited) Quarterly Financial Data (Unaudited) (Tables)</t>
  </si>
  <si>
    <t>Schedule of Quarterly Financial Data (Unaudited)</t>
  </si>
  <si>
    <t xml:space="preserve"> Quarters First Second Third Fourth Total Year 2017 (In millions, except per unit amounts) Revenues $ 420 $ 607 $ 1,084 $ 1,102 $ 3,213 Cost of fuel and other (a) — 162 554 528 1,244 NGL expense (a) 59 56 64 86 265 Operating expenses 126 152 181 167 626 Operating income 150 169 171 192 682 Net earnings 92 111 111 59 373 Limited partners' interest in net earnings (b) 55 70 97 47 267 Net earnings per limited partner unit (b): Common - basic $ 0.51 $ 0.63 $ 0.90 $ 0.25 $ 2.11 Common - diluted $ 0.51 $ 0.63 $ 0.90 $ 0.25 $ 2.11 2016 Revenues $ 300 $ 293 $ 308 $ 319 $ 1,220 NGL expense (a) — 1 1 — 2 Operating expenses 110 106 106 120 442 Operating income 119 118 127 123 487 Net earnings 85 76 81 73 315 Limited partners' interest in net earnings 60 47 48 32 187 Net earnings per limited partner unit (b): Common - basic $ 0.64 $ 0.48 $ 0.46 $ 0.31 $ 1.87 Common - diluted $ 0.64 $ 0.48 $ 0.46 $ 0.31 $ 1.87 (a) Excludes direct operating expenses incurred across our operating segments and depreciation and amortization expenses. (b) The sum of four quarters may not equal annual results due to rounding or the quarterly number of units outstanding.</t>
  </si>
  <si>
    <t>Note 1 - Description of Business and Summary of Significant Accounting Policies Description and Nature of Business (Details)</t>
  </si>
  <si>
    <t>Percentage of revenue</t>
  </si>
  <si>
    <t>44.00%</t>
  </si>
  <si>
    <t>59.00%</t>
  </si>
  <si>
    <t>55.00%</t>
  </si>
  <si>
    <t>Customer Concentration Risk</t>
  </si>
  <si>
    <t>13.00%</t>
  </si>
  <si>
    <t>16.00%</t>
  </si>
  <si>
    <t>Note 1 - Description of Business and Summary of Significant Accounting Policies Principles of Consolidated and Basis of Presentation (Details) - USD ($)</t>
  </si>
  <si>
    <t>Mar. 31, 2018</t>
  </si>
  <si>
    <t>Money Market Funds, at Carrying Value</t>
  </si>
  <si>
    <t>Interest Costs Capitalized</t>
  </si>
  <si>
    <t>Asset Retirement Obligation</t>
  </si>
  <si>
    <t>Finite-Lived Intangible Asset, Useful Life</t>
  </si>
  <si>
    <t>22 years</t>
  </si>
  <si>
    <t>Percent Of Trade Receivables With Balances Outstanding</t>
  </si>
  <si>
    <t>Percent Of Trade Payables With Balances Outstanding</t>
  </si>
  <si>
    <t>8.00%</t>
  </si>
  <si>
    <t>Long-term Debt, Gross</t>
  </si>
  <si>
    <t>Debt Instrument, Fair Value Disclosure</t>
  </si>
  <si>
    <t>Reimbursements from Andeavor</t>
  </si>
  <si>
    <t>Proceeds From Contributions From Sponsor</t>
  </si>
  <si>
    <t>Partners' Capital Account, Unit-based Compensation</t>
  </si>
  <si>
    <t>Share-based Compensation Arrangement by Share-based Payment Award, Number of Additional Shares Authorized</t>
  </si>
  <si>
    <t>Share-based Compensation Arrangement by Share-based Payment Award, Number of Shares Available for Grant</t>
  </si>
  <si>
    <t>Depreciation</t>
  </si>
  <si>
    <t>Maximum</t>
  </si>
  <si>
    <t>Maturity Period Of Short-Term Investments</t>
  </si>
  <si>
    <t>3 months</t>
  </si>
  <si>
    <t>Crude Oil</t>
  </si>
  <si>
    <t>Products Retained For Volume Losses, Percent</t>
  </si>
  <si>
    <t>0.20%</t>
  </si>
  <si>
    <t>Pipeline Loss Allowance</t>
  </si>
  <si>
    <t>Pipeline Loss Allowance, Price Differential</t>
  </si>
  <si>
    <t>Petroleum Products</t>
  </si>
  <si>
    <t>0.25%</t>
  </si>
  <si>
    <t>Petroleum Products | Northwest Products System</t>
  </si>
  <si>
    <t>Distillates | Northwest Products System</t>
  </si>
  <si>
    <t>0.125%</t>
  </si>
  <si>
    <t>Subsequent Event</t>
  </si>
  <si>
    <t>Cumulative Effect of New Accounting Principle in Period of Adoption</t>
  </si>
  <si>
    <t>Note 2 - Acquisitions Acquisitions from Andeavor (Details) - USD ($) $ in Millions</t>
  </si>
  <si>
    <t>Nov. 08, 2017</t>
  </si>
  <si>
    <t>Nov. 21, 2016</t>
  </si>
  <si>
    <t>Sep. 16, 2016</t>
  </si>
  <si>
    <t>Jul. 01, 2016</t>
  </si>
  <si>
    <t>Nov. 12, 2015</t>
  </si>
  <si>
    <t>Payments to Acquire Businesses, Gross</t>
  </si>
  <si>
    <t>Alaska Logistics Assets [Member]</t>
  </si>
  <si>
    <t>Business Combination, Consideration Transferred</t>
  </si>
  <si>
    <t>Anacortes Logistics Assets [Member]</t>
  </si>
  <si>
    <t>Business Combination, Consideration Transferred, Equity Interests Issued and Issuable</t>
  </si>
  <si>
    <t>LA Storage and Handling Assets</t>
  </si>
  <si>
    <t>Business Acquisition, Equity Interest Issued or Issuable, Value Assigned</t>
  </si>
  <si>
    <t>Related Party Agreement Amendment Date</t>
  </si>
  <si>
    <t>Nov. 12,
		2015</t>
  </si>
  <si>
    <t>Percent of fee interest</t>
  </si>
  <si>
    <t>50.00%</t>
  </si>
  <si>
    <t>Martinez Logistics Assets [Member]</t>
  </si>
  <si>
    <t>Martinez Logistics Assets [Member] | Common</t>
  </si>
  <si>
    <t>Business Acquisition, Equity Interest Issued or Issuable, Number of Shares</t>
  </si>
  <si>
    <t>Martinez Logistics Assets [Member] | General Partner</t>
  </si>
  <si>
    <t>Alaska Logistics Assets [Member] | Phase One</t>
  </si>
  <si>
    <t>Alaska Logistics Assets [Member] | Phase Two</t>
  </si>
  <si>
    <t>Alaska Logistics Assets [Member] | Common | Phase One</t>
  </si>
  <si>
    <t>Alaska Logistics Assets [Member] | Common | Phase Two</t>
  </si>
  <si>
    <t>Alaska Logistics Assets [Member] | General Partner | Phase One</t>
  </si>
  <si>
    <t>Alaska Logistics Assets [Member] | General Partner | Phase Two</t>
  </si>
  <si>
    <t>Note 2 - Acquisitions Western Refining Logistics LP Acquisition (Details) - USD ($) $ in Millions</t>
  </si>
  <si>
    <t>7 Months Ended</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Goodwill, and Liabilities Assumed, Less Noncontrolling Interest</t>
  </si>
  <si>
    <t>Business Acquisition, Pro Forma Revenue</t>
  </si>
  <si>
    <t>Business Acquisition, Pro Forma Net Income (Loss)</t>
  </si>
  <si>
    <t>Minimum | WNRL Merger [Member]</t>
  </si>
  <si>
    <t>Property, Plant and Equipment, Useful Life</t>
  </si>
  <si>
    <t>3 years</t>
  </si>
  <si>
    <t>Maximum | WNRL Merger [Member]</t>
  </si>
  <si>
    <t>(a)Estimated useful lives ranging from 3 to 22 years have been assumed based on the preliminary valuation.</t>
  </si>
  <si>
    <t>(a)While many recurring adjustments impact the pro forma figures presented, the increase in pro forma net earnings compared to our net earnings presented on the consolidated statements of operations for the year ended December 31, 2017 includes a significant non-recurring adjustment removing acquisition and integration costs from 2017 and reflects these costs in the first quarter of 2016, the period the acquisition was assumed to be completed for pro forma purposes.</t>
  </si>
  <si>
    <t>Note 2 - Acquisitions WNRL Paragraph (Details) - USD ($)</t>
  </si>
  <si>
    <t>Oct. 30, 2017</t>
  </si>
  <si>
    <t>Feb. 27, 2017</t>
  </si>
  <si>
    <t>Jun. 01, 2016</t>
  </si>
  <si>
    <t>Incentive Distribution, Distribution</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15 years</t>
  </si>
  <si>
    <t>Business Acquisition, Transaction Costs</t>
  </si>
  <si>
    <t>Business Combination, Integration Related Costs</t>
  </si>
  <si>
    <t>Gathering and Processing [Member] | WNRL Merger [Member]</t>
  </si>
  <si>
    <t>Terminalling and Transportation Segment [Member] | WNRL Merger [Member]</t>
  </si>
  <si>
    <t>Wholesale [Member] | WNRL Merger [Member]</t>
  </si>
  <si>
    <t>IDR/GP transaction [Member]</t>
  </si>
  <si>
    <t>Minimum</t>
  </si>
  <si>
    <t>Western Refining Logistics [Member] | WNRL Merger [Member]</t>
  </si>
  <si>
    <t>Andeavor [Member] | WNRL Merger [Member]</t>
  </si>
  <si>
    <t>Note 2 - Acquisitions Whiting Assets (Details) - USD ($) $ in Millions</t>
  </si>
  <si>
    <t>Jan. 01, 2017</t>
  </si>
  <si>
    <t>Amortization of Intangible Assets</t>
  </si>
  <si>
    <t>Business Combination, Recognized Identifiable Assets Acquired and Liabilities Assumed, Finite-Lived Intangibles</t>
  </si>
  <si>
    <t>10 years 7 months 6 days</t>
  </si>
  <si>
    <t>The intangibles consist of customer contracts with a weighted average amortization period of 10.6 years. Amortization of intangible assets for the year ended December 31, 2017 was $12 million.</t>
  </si>
  <si>
    <t>We evaluated several factors that contributed to the amount of goodwill presented above. These factors include the geographic proximity of the acquired assets to existing assets owned by the Partnership along with the improved overall basin logistics efficiencies we can leverage.</t>
  </si>
  <si>
    <t>Note 2 - Acquisitions Divestitures (Details) - USD ($) $ in Millions</t>
  </si>
  <si>
    <t>Gain (Loss) on Disposition of Property Plant Equipment</t>
  </si>
  <si>
    <t>Alaska Terminal [Member]</t>
  </si>
  <si>
    <t>Related-Party Transactions, Agreements (Details) $ in Millions</t>
  </si>
  <si>
    <t>Dec. 31, 2017USD ($)</t>
  </si>
  <si>
    <t>Dec. 31, 2016USD ($)</t>
  </si>
  <si>
    <t>Dec. 31, 2015USD ($)</t>
  </si>
  <si>
    <t>Related Party Transaction</t>
  </si>
  <si>
    <t>Operating Leases, Income Statement, Lease Revenue</t>
  </si>
  <si>
    <t>Other Commitments</t>
  </si>
  <si>
    <t>2018, Commitment</t>
  </si>
  <si>
    <t>2019, Commitment</t>
  </si>
  <si>
    <t>2020, Commitment</t>
  </si>
  <si>
    <t>2021, Commitment</t>
  </si>
  <si>
    <t>2022, Commitment</t>
  </si>
  <si>
    <t>Operating Leases, Future Minimum Payments Receivable, Thereafter</t>
  </si>
  <si>
    <t>Indemnification deductible</t>
  </si>
  <si>
    <t>Transportation Agreement (High Plains System)</t>
  </si>
  <si>
    <t>Service Agreement Initiation Date</t>
  </si>
  <si>
    <t>Term (years)</t>
  </si>
  <si>
    <t>10 years</t>
  </si>
  <si>
    <t>Number Of Contract Renewals</t>
  </si>
  <si>
    <t>Term Of Renewal</t>
  </si>
  <si>
    <t>5 years</t>
  </si>
  <si>
    <t>Length Of Time For Continuing Minimum Payments</t>
  </si>
  <si>
    <t>12 months</t>
  </si>
  <si>
    <t>Second Amended and Restated Trucking Transportation Services Agreement (High Plains System)</t>
  </si>
  <si>
    <t>Salt Lake City Storage Agreement</t>
  </si>
  <si>
    <t>Amended and Restated Transportation Services Agreement</t>
  </si>
  <si>
    <t>Amorco Terminal Use and Throughput Agreement (Martinez Marine)</t>
  </si>
  <si>
    <t>Amended Anacortes Track Use and Throughput Agreement [Member]</t>
  </si>
  <si>
    <t>Terminalling Services Agreement for Northwest Product System [Member]</t>
  </si>
  <si>
    <t>1 year</t>
  </si>
  <si>
    <t>Southern California Terminalling Services Agreement [Member]</t>
  </si>
  <si>
    <t>Carson Storage Services Agreement [Member]</t>
  </si>
  <si>
    <t>Southern California Dedicated Storage Agreement [Member]</t>
  </si>
  <si>
    <t>Terminalling, Transportation, and Storage Services Agreement - WNRL [Member]</t>
  </si>
  <si>
    <t>Amended Pipeline and Gathering Services Agreement - WNRL [Member]</t>
  </si>
  <si>
    <t>Long Beach Storage Services Agreement [Member]</t>
  </si>
  <si>
    <t>Carson Coke Handling Services Agreement [Member]</t>
  </si>
  <si>
    <t>Long Beach Throughput Agreement</t>
  </si>
  <si>
    <t>Term Of Modification</t>
  </si>
  <si>
    <t>20 years</t>
  </si>
  <si>
    <t>Transportation Services Agreement (SoCal Pipelines) [Member]</t>
  </si>
  <si>
    <t>Amended and Restated Long Beach Berth Access Use and Throughput Agreement [Member]</t>
  </si>
  <si>
    <t>BASH Storage-TRMC Tanks [Member]</t>
  </si>
  <si>
    <t>Terminalling Services Agreement - Martinez [Member]</t>
  </si>
  <si>
    <t>Storage Services Agreement - Anacortes [Member]</t>
  </si>
  <si>
    <t>Martinez Dedicated LPG Storage Agreement [Member]</t>
  </si>
  <si>
    <t>Terminalling Services Agreement-Anacortes Rack [Member]</t>
  </si>
  <si>
    <t>THPP Reversal Open Season Northbound Commitment [Member]</t>
  </si>
  <si>
    <t>7 years</t>
  </si>
  <si>
    <t>0 years</t>
  </si>
  <si>
    <t>Tesoro Alaska Pipeline Throughput Agreement [Member]</t>
  </si>
  <si>
    <t>Transportation Services Agreement (LAR Short Haul Pipeline) [Member]</t>
  </si>
  <si>
    <t>Crude OIl Trucking Transportation Services Agreement - WNRL [Member]</t>
  </si>
  <si>
    <t>Fuel Distribution and Supply Agreement [Member]</t>
  </si>
  <si>
    <t>Product Supply Agreement - WNRL [Member]</t>
  </si>
  <si>
    <t>Keep-Whole Commodity Fee Agreement</t>
  </si>
  <si>
    <t>Carson Tank Farm Storage Agreement</t>
  </si>
  <si>
    <t>Asphalt Trucking Transportation Services Agreement [Member]</t>
  </si>
  <si>
    <t>Kenai Storage Services Agreement [Member]</t>
  </si>
  <si>
    <t>Terminalling, Transportation and Storage Services Agreement - St. Paul Park [Member]</t>
  </si>
  <si>
    <t>Alaska Terminalling Services Agreement [Member]</t>
  </si>
  <si>
    <t>Martinez Storage Services Agreement [Member]</t>
  </si>
  <si>
    <t>Asphalt and Propane Rack Loading Services Agreement [Member]</t>
  </si>
  <si>
    <t>Avon Marine Terminal Operating Agreement [Member]</t>
  </si>
  <si>
    <t>Transportation Services Agreement (Anacortes Short Haul Pipelines) [Member]</t>
  </si>
  <si>
    <t>Anacortes Manifest Rail Terminalling Services Agreement [Member]</t>
  </si>
  <si>
    <t>Anacortes Marine Terminal Operating Agreement [Member]</t>
  </si>
  <si>
    <t>17 years</t>
  </si>
  <si>
    <t>Storage Services Agreement-Anacortes II [Member]</t>
  </si>
  <si>
    <t>Omnibus Agreement</t>
  </si>
  <si>
    <t>Years to identify conditions after the date of purchase (years)</t>
  </si>
  <si>
    <t>Partner to Andeavor [Member] | Omnibus Agreement</t>
  </si>
  <si>
    <t>Payment for Administrative Fees</t>
  </si>
  <si>
    <t>Partner to Andeavor [Member] | Secondment and Logistics Services Agreement</t>
  </si>
  <si>
    <t>Long-term Purchase Commitment, Amount</t>
  </si>
  <si>
    <t>Andeavor to Partner [Member] | Secondment and Logistics Services Agreement</t>
  </si>
  <si>
    <t>Fixed minimum volumes remain in effect during routine turnarounds.</t>
  </si>
  <si>
    <t>Agreement gives Andeavor the option to renew for two five-year terms, or Andeavor may modify the term of the agreements to a twenty-year term by providing notice in accordance with each agreement.</t>
  </si>
  <si>
    <t>Related-Party Transactions, Summary of Affiliate Transactions (Details) - USD ($) $ / shares in Units, $ in Millions</t>
  </si>
  <si>
    <t>Feb. 14, 2018</t>
  </si>
  <si>
    <t>Jan. 19, 2018</t>
  </si>
  <si>
    <t>Sep. 30, 2017</t>
  </si>
  <si>
    <t>Operating and maintenance expenses</t>
  </si>
  <si>
    <t>Imbalance settlement gains</t>
  </si>
  <si>
    <t>Quarterly cash distributions, including IDRs</t>
  </si>
  <si>
    <t>Distribution Made to Limited Partner, Cash Distributions Paid</t>
  </si>
  <si>
    <t>Distribution Made to Limited Partner, Declaration Date</t>
  </si>
  <si>
    <t>Jan. 19,
		2018</t>
  </si>
  <si>
    <t>Jan. 31,
		2018</t>
  </si>
  <si>
    <t>Date of distribution</t>
  </si>
  <si>
    <t>Feb. 14,
		2018</t>
  </si>
  <si>
    <t>Western Refining, Inc. [Member]</t>
  </si>
  <si>
    <t>Western Refining Logistics GP [Member]</t>
  </si>
  <si>
    <t>Limited Partner Units, Affiliate</t>
  </si>
  <si>
    <t>Limited Partners' Capital Account, Units Outstanding</t>
  </si>
  <si>
    <t>Limited Partner Units, Affiliate | Western Refining, Inc. [Member]</t>
  </si>
  <si>
    <t>Secondment and Logistics Services Agreement | Partner to Andeavor [Member]</t>
  </si>
  <si>
    <t>Secondment and Logistics Services Agreement | Andeavor to Partner [Member]</t>
  </si>
  <si>
    <t>Includes net imbalance settlement gains of $12 million, $7 million and $8 million in the years ended December 31, 2017, 2016 and 2015, respectively. Also includes reimbursements primarily related to pressure testing and repairs and maintenance costs pursuant to the Amended Omnibus Agreement and the Carson Assets Indemnity Agreement of $16 million, $17 million and $34 million in the years ended December 31, 2017, 2016 and 2015, respectively.</t>
  </si>
  <si>
    <t>Property, Plant and Equipment (Details) - USD ($) $ in Millions</t>
  </si>
  <si>
    <t>Property, Plant and Equipment, at Cost</t>
  </si>
  <si>
    <t>Accumulated depreciation</t>
  </si>
  <si>
    <t>Property Subject to or Available for Operating Lease, Gross</t>
  </si>
  <si>
    <t>Property Subject to or Available for Operating Lease, Accumulated Depreciation</t>
  </si>
  <si>
    <t>Terminals and tankage</t>
  </si>
  <si>
    <t>Pipelines</t>
  </si>
  <si>
    <t>Land and leasehold improvements</t>
  </si>
  <si>
    <t>Buildings and improvements</t>
  </si>
  <si>
    <t>Construction in progress</t>
  </si>
  <si>
    <t>Maximum | Terminals and tankage</t>
  </si>
  <si>
    <t>28 years</t>
  </si>
  <si>
    <t>Maximum | Pipelines</t>
  </si>
  <si>
    <t>Maximum | Land and leasehold improvements</t>
  </si>
  <si>
    <t>Maximum | Buildings and improvements</t>
  </si>
  <si>
    <t>Maximum | Other</t>
  </si>
  <si>
    <t>Minimum | Terminals and tankage</t>
  </si>
  <si>
    <t>Minimum | Pipelines</t>
  </si>
  <si>
    <t>16 years</t>
  </si>
  <si>
    <t>Minimum | Land and leasehold improvements</t>
  </si>
  <si>
    <t>Minimum | Buildings and improvements</t>
  </si>
  <si>
    <t>6 years</t>
  </si>
  <si>
    <t>Minimum | Other</t>
  </si>
  <si>
    <t>Assets owned by us for which we are the lessor under operating leases were $436 million and $385 million before accumulated depreciation of $148 million and $111 million as of December 31, 2017 and 2016, respectively.</t>
  </si>
  <si>
    <t>Note 5 - Acquired Intangibles and Goodwill (Details)</t>
  </si>
  <si>
    <t>Goodwill, Impairment Loss</t>
  </si>
  <si>
    <t>Number of Reporting Units</t>
  </si>
  <si>
    <t>Operating Segments [Member] | Terminalling and Transportation Segment [Member]</t>
  </si>
  <si>
    <t>Operating Segments [Member] | Gathering and Processing [Member]</t>
  </si>
  <si>
    <t>Operating Segments [Member] | Wholesale [Member]</t>
  </si>
  <si>
    <t>Note 6 - Investment - Equity Method and Joint Ventures Narrative (Details)</t>
  </si>
  <si>
    <t>Rendezvous Gas Services, L.L.C.</t>
  </si>
  <si>
    <t>Equity Method Investment, Ownership Percentage</t>
  </si>
  <si>
    <t>78.00%</t>
  </si>
  <si>
    <t>Three Rivers Gathering, LLC</t>
  </si>
  <si>
    <t>Uintah Basin Field Services, LLC</t>
  </si>
  <si>
    <t>38.00%</t>
  </si>
  <si>
    <t>Note 6 - Investment - Equity Method and Joint Ventures Table (Details) - USD ($) $ in Millions</t>
  </si>
  <si>
    <t>Schedule of Equity Method Investments [Line Items]</t>
  </si>
  <si>
    <t>Deconsolidation, Revaluation of Retained Investment, Gain (Loss), Amount</t>
  </si>
  <si>
    <t>Equity in earnings</t>
  </si>
  <si>
    <t>Distributions received</t>
  </si>
  <si>
    <t>Equity Method Investment, Difference Between Carrying Amount and Underlying Equity</t>
  </si>
  <si>
    <t>The carrying amount of our investments in RGS, TRG and UBFS exceeded the underlying equity in net assets by $130 million, $15 million and $6 million, respectively, at December 31, 2017. The carrying amount of our investments in RGS, TRG and UBFS exceeded the underlying equity in net assets by $135 million, $16 million and $7 million, respectively, at December 31, 2016. The carrying amounts of our investments that exceed the underlying equity in net assets are amortized over the useful life of the underlying fixed assets and included in equity in earnings.</t>
  </si>
  <si>
    <t>We recognized an increase of $295 million to equity method investments as of January 1, 2016 as a result of the deconsolidation of RGS.</t>
  </si>
  <si>
    <t>Other Current Liabilities (Details) - USD ($) $ in Millions</t>
  </si>
  <si>
    <t>Taxes other than income taxes</t>
  </si>
  <si>
    <t>Accrued environmental liabilities</t>
  </si>
  <si>
    <t>Asset retirement obligation</t>
  </si>
  <si>
    <t>Employee cost</t>
  </si>
  <si>
    <t>Total Other Current Liabilities</t>
  </si>
  <si>
    <t>Debt, Total (Details) - USD ($) $ in Millions</t>
  </si>
  <si>
    <t>Capital lease obligations</t>
  </si>
  <si>
    <t>Total Debt</t>
  </si>
  <si>
    <t>Debt Instrument, Unamortized Discount (Premium) and Debt Issuance Costs, Net</t>
  </si>
  <si>
    <t>Long-term Debt and Capital Lease Obligations, Current</t>
  </si>
  <si>
    <t>Debt, Net of Current Maturities and Unamortized Issuance Costs</t>
  </si>
  <si>
    <t>Debt Instrument, Unamortized Premium</t>
  </si>
  <si>
    <t>Debt Instrument, Unamortized Discount</t>
  </si>
  <si>
    <t>Long-term Debt, Maturities, Repayments of Principal in Next Rolling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5.500% Senior Notes Due 2019</t>
  </si>
  <si>
    <t>Senior Notes</t>
  </si>
  <si>
    <t>5.875% Senior Notes due 2020</t>
  </si>
  <si>
    <t>6.125% Senior Notes due 2021</t>
  </si>
  <si>
    <t>3.500% Senior Notes due 2022 [Member]</t>
  </si>
  <si>
    <t>6.250% Senior Notes Due 2022</t>
  </si>
  <si>
    <t>6.375% Senior Notes due 2024</t>
  </si>
  <si>
    <t>5.250% Senior Notes due 2025</t>
  </si>
  <si>
    <t>4.250% Senior Notes due 2027 [Member]</t>
  </si>
  <si>
    <t>5.200% Senior Notes due 2047 [Member]</t>
  </si>
  <si>
    <t>Revolving Credit Facility</t>
  </si>
  <si>
    <t>Dropdown Credit Facility</t>
  </si>
  <si>
    <t>Unamortized premiums of $4 million associated with these senior notes are included in unamortized issuance costs at December 31, 2016.</t>
  </si>
  <si>
    <t>Debt, Senior Notes (Details) - USD ($) $ / shares in Units, $ in Millions</t>
  </si>
  <si>
    <t>Nov. 28, 2017</t>
  </si>
  <si>
    <t>Oct. 29, 2014</t>
  </si>
  <si>
    <t>Dec. 31, 2014</t>
  </si>
  <si>
    <t>Jan. 05, 2018</t>
  </si>
  <si>
    <t>Dec. 01, 2017</t>
  </si>
  <si>
    <t>Preferred Units, Outstanding</t>
  </si>
  <si>
    <t>Preferred Stock, Dividend Rate, Percentage</t>
  </si>
  <si>
    <t>6.875%</t>
  </si>
  <si>
    <t>Preferred Stock, Par or Stated Value Per Share</t>
  </si>
  <si>
    <t>Preferred Stock, Redemption Price Per Share</t>
  </si>
  <si>
    <t>Line of Credit Facility</t>
  </si>
  <si>
    <t>Line of Credit Facility, Maximum Borrowing Capacity</t>
  </si>
  <si>
    <t>Debt Instrument, Interest Rate, Stated Percentage</t>
  </si>
  <si>
    <t>6.125%</t>
  </si>
  <si>
    <t>5.875%</t>
  </si>
  <si>
    <t>7.5% Senior Notes due 2023 [Member]</t>
  </si>
  <si>
    <t>7.50%</t>
  </si>
  <si>
    <t>Debt Instrument, Maturity Date</t>
  </si>
  <si>
    <t>Feb. 11,
		2023</t>
  </si>
  <si>
    <t>Interest Paid</t>
  </si>
  <si>
    <t>Debt Instrument, Premium Paid</t>
  </si>
  <si>
    <t>5.5% Senior Notes due 2019</t>
  </si>
  <si>
    <t>5.50%</t>
  </si>
  <si>
    <t>Oct. 15,
		2019</t>
  </si>
  <si>
    <t>Debt Instrument, Face Amount</t>
  </si>
  <si>
    <t>6.25%</t>
  </si>
  <si>
    <t>Oct. 15,
		2022</t>
  </si>
  <si>
    <t>6.250% Senior Notes Due 2022 | Debt Instrument, Redemption Period One</t>
  </si>
  <si>
    <t>Debt Instrument Redemption Premium Percentage</t>
  </si>
  <si>
    <t>3.125%</t>
  </si>
  <si>
    <t>6.250% Senior Notes Due 2022 | Debt Instrument, Redemption Period Two</t>
  </si>
  <si>
    <t>1.563%</t>
  </si>
  <si>
    <t>3.50%</t>
  </si>
  <si>
    <t>Dec. 1,
		2022</t>
  </si>
  <si>
    <t>6.375%</t>
  </si>
  <si>
    <t>May 1,
		2024</t>
  </si>
  <si>
    <t>Debt Instrument Redemption With Equity Proceeds</t>
  </si>
  <si>
    <t>35.00%</t>
  </si>
  <si>
    <t>Redemption premium, percentage of face value</t>
  </si>
  <si>
    <t>106.375%</t>
  </si>
  <si>
    <t>6.375% Senior Notes due 2024 | Debt Instrument, Redemption Period One</t>
  </si>
  <si>
    <t>4.781%</t>
  </si>
  <si>
    <t>6.375% Senior Notes due 2024 | Debt Instrument, Redemption Period Two</t>
  </si>
  <si>
    <t>3.188%</t>
  </si>
  <si>
    <t>6.375% Senior Notes due 2024 | Debt Instrument, Redemption, Period Three</t>
  </si>
  <si>
    <t>1.594%</t>
  </si>
  <si>
    <t>5.25%</t>
  </si>
  <si>
    <t>Jan. 15,
		2025</t>
  </si>
  <si>
    <t>105.25%</t>
  </si>
  <si>
    <t>5.250% Senior Notes due 2025 | Debt Instrument, Redemption Period One</t>
  </si>
  <si>
    <t>2.625%</t>
  </si>
  <si>
    <t>5.250% Senior Notes due 2025 | Debt Instrument, Redemption Period Two</t>
  </si>
  <si>
    <t>1.313%</t>
  </si>
  <si>
    <t>4.25%</t>
  </si>
  <si>
    <t>Dec. 1,
		2027</t>
  </si>
  <si>
    <t>5.20%</t>
  </si>
  <si>
    <t>Dec. 1,
		2047</t>
  </si>
  <si>
    <t>Note 8 - Debt Debt, Credit Facilities (Details) - USD ($) $ in Millions</t>
  </si>
  <si>
    <t>Jan. 29, 2016</t>
  </si>
  <si>
    <t>Line of Credit Facility [Line Items]</t>
  </si>
  <si>
    <t>Line of Credit Facility, Current Borrowing Capacity</t>
  </si>
  <si>
    <t>Long-term Line of Credit</t>
  </si>
  <si>
    <t>Line of Credit Facility, Remaining Borrowing Capacity</t>
  </si>
  <si>
    <t>Line Of Credit Facility, Remaining Borrowing Capacity Percentage</t>
  </si>
  <si>
    <t>29.00%</t>
  </si>
  <si>
    <t>Debt, Weighted Average Interest Rate</t>
  </si>
  <si>
    <t>3.10%</t>
  </si>
  <si>
    <t>Subsequent Event | Revolving Credit Facility</t>
  </si>
  <si>
    <t>Subsequent Event | Incremental Revolver [Member]</t>
  </si>
  <si>
    <t>Revolving Credit Facility | WNRL Revolving Credit Facility [Member]</t>
  </si>
  <si>
    <t>Line of Credit Facility, Expiration Date</t>
  </si>
  <si>
    <t>Oct. 16,
		2018</t>
  </si>
  <si>
    <t>Bridge Loan</t>
  </si>
  <si>
    <t>Maximum | WNRL Revolving Credit Facility [Member]</t>
  </si>
  <si>
    <t>Debt, Capital Lease (Details) - USD ($) $ in Millions</t>
  </si>
  <si>
    <t>Capital Leased Assets</t>
  </si>
  <si>
    <t>Capital lease renewal option</t>
  </si>
  <si>
    <t>Total cost of assets under capital lease</t>
  </si>
  <si>
    <t>Capital leases, accumulated amortization</t>
  </si>
  <si>
    <t>Thereafter</t>
  </si>
  <si>
    <t>Total minimum lease payments</t>
  </si>
  <si>
    <t>Less amount representing interest</t>
  </si>
  <si>
    <t>Capital Lease Obligations</t>
  </si>
  <si>
    <t>Capital lease initial term</t>
  </si>
  <si>
    <t>Right Of Way</t>
  </si>
  <si>
    <t>31 years</t>
  </si>
  <si>
    <t>Benefit Plans (Details) - USD ($) $ in Millions</t>
  </si>
  <si>
    <t>Employee benefit plan expenses</t>
  </si>
  <si>
    <t>Note 10 - Commitments and Contingencies Operating Leases (Details) - USD ($)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Operating Leases, Rent Expense</t>
  </si>
  <si>
    <t>Unrecorded Unconditional Purchase Obligation, Purchases</t>
  </si>
  <si>
    <t>Contractual Obligation, Future Minimum Payments Due, Remainder of Fiscal Year</t>
  </si>
  <si>
    <t>Lessee, Operating Lease, Term of Contract</t>
  </si>
  <si>
    <t>30 years</t>
  </si>
  <si>
    <t>Years To Identify Conditions For Indemnification</t>
  </si>
  <si>
    <t>Los Angeles Logistics Assets [Member]</t>
  </si>
  <si>
    <t>Note 10 - Commitments and Contingencies Other Contingencies (Details) - USD ($)</t>
  </si>
  <si>
    <t>May 01, 2017</t>
  </si>
  <si>
    <t>Loss Contingencies</t>
  </si>
  <si>
    <t>Site Contingency, Accrual, Assumptions</t>
  </si>
  <si>
    <t xml:space="preserve">Our environmental liabilities are estimates using internal and third-party assessments and available information to date. It is possible these estimates will change as additional information becomes available. </t>
  </si>
  <si>
    <t>Balance at December 31,</t>
  </si>
  <si>
    <t>Additions</t>
  </si>
  <si>
    <t>Expenditures</t>
  </si>
  <si>
    <t>XTO Energy Inc. v. QEP Field Services Company</t>
  </si>
  <si>
    <t>Payments for Legal Settlements</t>
  </si>
  <si>
    <t>Receivables from Customers</t>
  </si>
  <si>
    <t>Gain (Loss) Related to Litigation Settlement</t>
  </si>
  <si>
    <t>Fuel Spill Remediation Site Two</t>
  </si>
  <si>
    <t>Environmental Liability Insurance Deductible</t>
  </si>
  <si>
    <t>Environmental Liabilities Insurance Coverage Limit</t>
  </si>
  <si>
    <t>Insurance Settlements Receivable</t>
  </si>
  <si>
    <t>Environmental Remediation Expense</t>
  </si>
  <si>
    <t>Accrual for Environmental Loss Contingencies, Period Increase (Decrease)</t>
  </si>
  <si>
    <t>Insurance proceeds from environmental expenditures</t>
  </si>
  <si>
    <t>Other Liabilities</t>
  </si>
  <si>
    <t>Note 11 - Equity Unit Issuance and ATM Program (Details) - USD ($) $ / shares in Units, $ in Millions</t>
  </si>
  <si>
    <t>Aug. 22, 2017</t>
  </si>
  <si>
    <t>Aug. 24, 2015</t>
  </si>
  <si>
    <t>Price per unit (dollars per unit)</t>
  </si>
  <si>
    <t>Proceeds from Issuance of Common Limited Partners Units</t>
  </si>
  <si>
    <t>Preferred Units, Description</t>
  </si>
  <si>
    <t>February 15, 2023</t>
  </si>
  <si>
    <t>Preferred Stock, Liquidation Preference Per Share</t>
  </si>
  <si>
    <t>Distribution Made to Limited Partner, Cash Distributions Declared</t>
  </si>
  <si>
    <t>Common Units Aggregate Value</t>
  </si>
  <si>
    <t>Partners' Capital Account, Units, Sale of Units</t>
  </si>
  <si>
    <t>Common Unit, Issued</t>
  </si>
  <si>
    <t>Limited Partner Units, Public</t>
  </si>
  <si>
    <t>General partner’s ownership interest</t>
  </si>
  <si>
    <t>TexNew Mex Units [Member]</t>
  </si>
  <si>
    <t>Cash distribution percent excess</t>
  </si>
  <si>
    <t>80.00%</t>
  </si>
  <si>
    <t>2017 ATM Program [Member]</t>
  </si>
  <si>
    <t>2015ATMProgram [Member]</t>
  </si>
  <si>
    <t>Proceeds from Sale of Interest in Partnership Unit</t>
  </si>
  <si>
    <t>WNRL Merger [Member] | Limited Partner Units, Public</t>
  </si>
  <si>
    <t>WNRL Merger [Member] | Limited Partner Units, Affiliate</t>
  </si>
  <si>
    <t>London Interbank Offered Rate (LIBOR) [Member] | Preferred Stock [Member]</t>
  </si>
  <si>
    <t>Preferred Units, Description of Variable Rate Basis</t>
  </si>
  <si>
    <t>4.652%</t>
  </si>
  <si>
    <t>Subsequent Event | Preferred Stock [Member]</t>
  </si>
  <si>
    <t>(a)Our distributions are declared subsequent to quarter end; therefore, the following table represents total cash distributions applicable to the period in which the distributions are earned</t>
  </si>
  <si>
    <t>Note 11 - Equity Net Earnings per Unit (Details) $ / shares in Units, shares in Millions, $ in Millions</t>
  </si>
  <si>
    <t>3 Months Ended</t>
  </si>
  <si>
    <t>Dec. 31, 2017USD ($)$ / shares</t>
  </si>
  <si>
    <t>Sep. 30, 2017USD ($)$ / shares</t>
  </si>
  <si>
    <t>Jun. 30, 2017USD ($)$ / shares</t>
  </si>
  <si>
    <t>Mar. 31, 2017USD ($)$ / shares</t>
  </si>
  <si>
    <t>Dec. 31, 2016USD ($)$ / shares</t>
  </si>
  <si>
    <t>Sep. 30, 2016USD ($)$ / shares</t>
  </si>
  <si>
    <t>Jun. 30, 2016USD ($)$ / shares</t>
  </si>
  <si>
    <t>Mar. 31, 2016USD ($)$ / shares</t>
  </si>
  <si>
    <t>Dec. 31, 2017USD ($)$ / sharesshares</t>
  </si>
  <si>
    <t>Dec. 31, 2016USD ($)$ / sharesshares</t>
  </si>
  <si>
    <t>Dec. 31, 2015USD ($)$ / sharesshares</t>
  </si>
  <si>
    <t>Special Allocation Of Net Earnings</t>
  </si>
  <si>
    <t>Net Earnings, Excluding Noncontrolling Interest and Including Special Allocations</t>
  </si>
  <si>
    <t>Net earnings attributable to common units</t>
  </si>
  <si>
    <t>General Partner Distributions</t>
  </si>
  <si>
    <t>Limited Partner's Distributions on units</t>
  </si>
  <si>
    <t>Distributions greater than earnings</t>
  </si>
  <si>
    <t>Common units - basic (units) | shares</t>
  </si>
  <si>
    <t>Common unit equivalents | shares</t>
  </si>
  <si>
    <t>Common units - diluted (units) | shares</t>
  </si>
  <si>
    <t>Common - basic (dollars per unit) | $ / shares</t>
  </si>
  <si>
    <t>[5]</t>
  </si>
  <si>
    <t>Common - diluted (dollars per unit) | $ / shares</t>
  </si>
  <si>
    <t>Incentive Distribution, Distribution Split Marginal Percentage</t>
  </si>
  <si>
    <t>Incentive Distribution, Minimum Distribution Level | $ / shares</t>
  </si>
  <si>
    <t>Loss attributable to Predecessors</t>
  </si>
  <si>
    <t>General partner's IDRs</t>
  </si>
  <si>
    <t>[7]</t>
  </si>
  <si>
    <t>[4],[6]</t>
  </si>
  <si>
    <t>[8]</t>
  </si>
  <si>
    <t>Total partner's earnings (loss) on units</t>
  </si>
  <si>
    <t>Rockies Natural Gas Business Acquisition [Member]</t>
  </si>
  <si>
    <t>managing member or general partner, subsequent distribution amount forfeited</t>
  </si>
  <si>
    <t>(a)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common units held by TLGP for the interest incurred in connection with borrowings on the Dropdown Credit Facility in lieu of using cash on hand to fund the Alaska Storage and Terminalling Assets acquisition</t>
  </si>
  <si>
    <t>[6]</t>
  </si>
  <si>
    <t>(b)As a result of the IDR/GP Transaction that occurred on October 30, 2017, our general partner no longer receives IDRs.</t>
  </si>
  <si>
    <t>(c)IDRs entitled the general partner to receive increasing percentages, up to 50%, of quarterly distributions in excess of $0.3881 per unit per quarter. The amount above reflects earnings distributed to our general partner net of $50 million of IDRs for the year ended December 31, 2017 and $10 million of IDRs for the year ended December 31, 2015 waived by TLGP. See Note 2 for further discussion of IDRs.</t>
  </si>
  <si>
    <t>(d)We have revised the historical allocation of general partner earnings to include the Predecessors’ earnings of $24 million for the year ended December 31, 2017 and losses of $24 million and $43 million for the years ended December 31, 2016 and 2015, respectively.</t>
  </si>
  <si>
    <t>Note 11 - Equity Allocation of General Partner (Details) - USD ($) $ in Millions</t>
  </si>
  <si>
    <t>Noncontrolling Interest in Net Income (Loss) Preferred Unit Holders, Redeemable</t>
  </si>
  <si>
    <t>Special Allocation</t>
  </si>
  <si>
    <t>Net Earnings Available To Partners</t>
  </si>
  <si>
    <t>0.00%</t>
  </si>
  <si>
    <t>2.00%</t>
  </si>
  <si>
    <t>[4],[5]</t>
  </si>
  <si>
    <t>Net Income (Loss) Allocated To General Partners, Excluding Incentive Distribution</t>
  </si>
  <si>
    <t>(a)In connection with the IDR/GP Transaction, our general partner units converted into non-economic general partner units.</t>
  </si>
  <si>
    <t>(b)Prior to the IDR/GP Transaction, we allocated net earnings to our general partner based on its ownership interest.</t>
  </si>
  <si>
    <t>Note 11 - Equity Changes in Equity (Details) - shares</t>
  </si>
  <si>
    <t>Partners' Capital Account, Units</t>
  </si>
  <si>
    <t>Partners' Capital Account, Units, Unit-based Compensation</t>
  </si>
  <si>
    <t>Limited Partner, Subordinated Units [Member]</t>
  </si>
  <si>
    <t>West Coast Logistics Assets Acquisition</t>
  </si>
  <si>
    <t>Partners' Capital Account, Units, Acquisitions</t>
  </si>
  <si>
    <t>West Coast Logistics Assets Acquisition | Common</t>
  </si>
  <si>
    <t>West Coast Logistics Assets Acquisition | Limited Partner, Subordinated Units [Member]</t>
  </si>
  <si>
    <t>West Coast Logistics Assets Acquisition | General Partner</t>
  </si>
  <si>
    <t>Northern California Term. and Stor. Assets</t>
  </si>
  <si>
    <t>Northern California Term. and Stor. Assets | Common</t>
  </si>
  <si>
    <t>Northern California Term. and Stor. Assets | Limited Partner, Subordinated Units [Member]</t>
  </si>
  <si>
    <t>Northern California Term. and Stor. Assets | General Partner</t>
  </si>
  <si>
    <t>Anacortes Logistics Assets [Domain]</t>
  </si>
  <si>
    <t>Anacortes Logistics Assets [Domain] | Common</t>
  </si>
  <si>
    <t>Anacortes Logistics Assets [Domain] | Limited Partner, Subordinated Units [Member]</t>
  </si>
  <si>
    <t>Anacortes Logistics Assets [Domain] | General Partner</t>
  </si>
  <si>
    <t>ATM Program</t>
  </si>
  <si>
    <t>ATM Program | Common</t>
  </si>
  <si>
    <t>ATM Program | Limited Partner, Subordinated Units [Member]</t>
  </si>
  <si>
    <t>ATM Program | General Partner</t>
  </si>
  <si>
    <t>Preferred Stock [Member]</t>
  </si>
  <si>
    <t>Preferred Stock [Member] | Common</t>
  </si>
  <si>
    <t>Preferred Stock [Member] | Limited Partner, Subordinated Units [Member]</t>
  </si>
  <si>
    <t>Preferred Stock [Member] | General Partner</t>
  </si>
  <si>
    <t>QEPM Merger [Member]</t>
  </si>
  <si>
    <t>QEPM Merger [Member] | Common</t>
  </si>
  <si>
    <t>QEPM Merger [Member] | Limited Partner, Subordinated Units [Member]</t>
  </si>
  <si>
    <t>QEPM Merger [Member] | General Partner</t>
  </si>
  <si>
    <t>Phase One | Alaska Logistics Assets</t>
  </si>
  <si>
    <t>Phase One | Alaska Logistics Assets | Common</t>
  </si>
  <si>
    <t>Phase One | Alaska Logistics Assets | Limited Partner, Subordinated Units [Member]</t>
  </si>
  <si>
    <t>Phase One | Alaska Logistics Assets | General Partner</t>
  </si>
  <si>
    <t>Phase Two | Alaska Logistics Assets</t>
  </si>
  <si>
    <t>Phase Two | Alaska Logistics Assets | Common</t>
  </si>
  <si>
    <t>Phase Two | Alaska Logistics Assets | Limited Partner, Subordinated Units [Member]</t>
  </si>
  <si>
    <t>Phase Two | Alaska Logistics Assets | General Partner</t>
  </si>
  <si>
    <t>WNRL Merger [Member] | Common</t>
  </si>
  <si>
    <t>WNRL Merger [Member] | Limited Partner, Subordinated Units [Member]</t>
  </si>
  <si>
    <t>WNRL Merger [Member] | General Partner</t>
  </si>
  <si>
    <t>WNRL Merger [Member] | Limited Partner Units, Public [Member]</t>
  </si>
  <si>
    <t>WNRL Merger [Member] | Limited Partner Units, Affiliate [Member]</t>
  </si>
  <si>
    <t>(b)On November 8, 2017, we issued common units to Andeavor in connection with the completion of the Anacortes Logistics Assets acquisition discussed in Note 2</t>
  </si>
  <si>
    <t>(a)In connection with the WNRL Merger, we issued 15,182,996 publicly held common units and 14,853,542 common units to subsidiaries of Andeavor. In addition, we issued 78.0 million of our common units to TLGP in connection with the IDR/GP Transaction and converted our general partner units into non-economic general partner units.</t>
  </si>
  <si>
    <t>Note 11 - Equity Incentive Distribution Rights (Details) - $ / shares</t>
  </si>
  <si>
    <t>Limited Liability Company (LLC) or Limited Partnership (LP), Managing Member or General Partner, Ownership Interest</t>
  </si>
  <si>
    <t>Incentive Distribution, Minimum Distribution Level</t>
  </si>
  <si>
    <t>Note 11 - Equity Cash Distributions (Details) - USD ($) $ / shares in Units, $ in Millions</t>
  </si>
  <si>
    <t>Increase (Decrease) In Equity Balance Due To Acquisitions</t>
  </si>
  <si>
    <t>Distribution Made To Partners, Total Cash Distributions</t>
  </si>
  <si>
    <t>Distribution Made to Limited Partner, Distribution Date</t>
  </si>
  <si>
    <t>[2],[4]</t>
  </si>
  <si>
    <t>Business Combination, Payments to Acquire Business net of Assets Acquired</t>
  </si>
  <si>
    <t>Note 12 - Supplemental Cash Flow Information Supplemental Cash Flow Information Narrative (Details) - USD ($) $ in Millions</t>
  </si>
  <si>
    <t>Supplemental Cash Flow Additional Information</t>
  </si>
  <si>
    <t>Interest paid, net</t>
  </si>
  <si>
    <t>Supplemental Cash Flow Information (Details) - USD ($) $ in Millions</t>
  </si>
  <si>
    <t>Capital leases and other</t>
  </si>
  <si>
    <t>Predecessors’ net liabilities not assumed by Andeavor Logistics</t>
  </si>
  <si>
    <t>Receivable from affiliate for capital expenditures</t>
  </si>
  <si>
    <t>Accounts Payable [Member]</t>
  </si>
  <si>
    <t>Capital Expenditures Incurred but Not yet Paid</t>
  </si>
  <si>
    <t>Affiliate Payable [Member]</t>
  </si>
  <si>
    <t>Segment Disclosures, Narrative Information (Details)</t>
  </si>
  <si>
    <t>Dec. 31, 2017segments</t>
  </si>
  <si>
    <t>Number of Reportable Segments</t>
  </si>
  <si>
    <t>Segment Disclosures, Results (Details) - USD ($) $ in Millions</t>
  </si>
  <si>
    <t>Mar. 31, 2017</t>
  </si>
  <si>
    <t>Sep. 30, 2016</t>
  </si>
  <si>
    <t>Jun. 30, 2016</t>
  </si>
  <si>
    <t>Mar. 31, 2016</t>
  </si>
  <si>
    <t>Segment Reporting Information</t>
  </si>
  <si>
    <t>Operating Income (Loss)</t>
  </si>
  <si>
    <t>Segment Reporting Operating Income Loss</t>
  </si>
  <si>
    <t>Unallocated general and administrative expenses</t>
  </si>
  <si>
    <t>Payments to Acquire Productive Assets</t>
  </si>
  <si>
    <t>Operating Segments [Member] | 4610 Pipe Lines (No Natural Gas) [Member]</t>
  </si>
  <si>
    <t>Additions to Other Assets, Amount</t>
  </si>
  <si>
    <t>Corporate, Non-Segment [Member]</t>
  </si>
  <si>
    <t>Terminalling revenues [Member] | Operating Segments [Member] | Terminalling and Transportation Segment [Member]</t>
  </si>
  <si>
    <t>Pipeline transportation revenues [Member] | Operating Segments [Member] | Terminalling and Transportation Segment [Member]</t>
  </si>
  <si>
    <t>Other Terminalling and Transportation Revenue [Member] | Operating Segments [Member] | Terminalling and Transportation Segment [Member]</t>
  </si>
  <si>
    <t>Sales of natural gas, NGLS and condensate [Member] | Operating Segments [Member] | Gathering and Processing [Member]</t>
  </si>
  <si>
    <t>Gas gathering and processing [Member] | Operating Segments [Member] | Gathering and Processing [Member]</t>
  </si>
  <si>
    <t>Crude oil and water gathering [Member] | Operating Segments [Member] | Gathering and Processing [Member]</t>
  </si>
  <si>
    <t>Pass-thru and other revenue [Member] | Operating Segments [Member] | Gathering and Processing [Member]</t>
  </si>
  <si>
    <t>Fuel Sales [Member] | Operating Segments [Member] | Wholesale [Member]</t>
  </si>
  <si>
    <t>Other wholesale [Member] | Operating Segments [Member] | Wholesale [Member]</t>
  </si>
  <si>
    <t>(a)The wholesale business was acquired by Andeavor Logistics as part of the WNRL Merger on October 30, 2017 and the results are only for the period of June 1, 2017 through the end of the period.</t>
  </si>
  <si>
    <t>The Wholesale business was acquired by Andeavor Logistics as part of the WNRL Merger on October 30, 2017.</t>
  </si>
  <si>
    <t>(b)Other consists mainly of cash and cash equivalents.</t>
  </si>
  <si>
    <t>Quarterly Financial Data (Unaudited) (Details) - USD ($) $ / shares in Units, $ in Millions</t>
  </si>
  <si>
    <t>Quarterly Financial Data</t>
  </si>
  <si>
    <t>Operating income</t>
  </si>
  <si>
    <t>Net earnings (loss) per limited partner unit:</t>
  </si>
</sst>
</file>

<file path=xl/styles.xml><?xml version="1.0" encoding="utf-8"?>
<styleSheet xmlns="http://schemas.openxmlformats.org/spreadsheetml/2006/main">
  <numFmts count="16">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0_);(#,##0.0000)" numFmtId="169"/>
    <numFmt formatCode="_(&quot;April &quot;#,##0_);_(&quot;April &quot;(#,##0)" numFmtId="170"/>
    <numFmt formatCode="_(&quot;November &quot;#,##0_);_(&quot;November &quot;(#,##0)" numFmtId="171"/>
    <numFmt formatCode="_(&quot;June &quot;#,##0_);_(&quot;June &quot;(#,##0)" numFmtId="172"/>
    <numFmt formatCode="_(&quot;October &quot;#,##0_);_(&quot;October &quot;(#,##0)" numFmtId="173"/>
    <numFmt formatCode="_(&quot;December &quot;#,##0_);_(&quot;December &quot;(#,##0)" numFmtId="174"/>
    <numFmt formatCode="_(&quot;July &quot;#,##0_);_(&quot;July &quot;(#,##0)" numFmtId="175"/>
    <numFmt formatCode="_(&quot;September &quot;#,##0_);_(&quot;September &quot;(#,##0)" numFmtId="176"/>
    <numFmt formatCode="_(&quot;May &quot;#,##0_);_(&quot;May &quot;(#,##0)" numFmtId="177"/>
    <numFmt formatCode="_(&quot;January &quot;#,##0_);_(&quot;January &quot;(#,##0)" numFmtId="178"/>
    <numFmt formatCode="_(&quot;$ &quot;#,##0.000_);_(&quot;$ &quot;(#,##0.0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761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3.8</v>
      </c>
    </row>
    <row r="17" spans="1:4">
      <c r="A17" s="4" t="s">
        <v>28</v>
      </c>
      <c r="C17" s="5" t="n">
        <v>217164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9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9</v>
      </c>
      <c r="C1" s="2" t="s">
        <v>1</v>
      </c>
    </row>
    <row r="2" spans="1:7">
      <c r="C2" s="2" t="s">
        <v>2</v>
      </c>
      <c r="E2" s="2" t="s">
        <v>30</v>
      </c>
      <c r="G2" s="2" t="s">
        <v>31</v>
      </c>
    </row>
    <row r="3" spans="1:7">
      <c r="A3" s="3" t="s">
        <v>32</v>
      </c>
    </row>
    <row r="4" spans="1:7">
      <c r="A4" s="4" t="s">
        <v>33</v>
      </c>
      <c r="C4" s="8" t="n">
        <v>1403</v>
      </c>
      <c r="E4" s="8" t="n">
        <v>715</v>
      </c>
      <c r="G4" s="8" t="n">
        <v>615</v>
      </c>
    </row>
    <row r="5" spans="1:7">
      <c r="A5" s="4" t="s">
        <v>34</v>
      </c>
      <c r="C5" s="5" t="n">
        <v>3213</v>
      </c>
      <c r="E5" s="5" t="n">
        <v>1220</v>
      </c>
      <c r="G5" s="5" t="n">
        <v>1112</v>
      </c>
    </row>
    <row r="6" spans="1:7">
      <c r="A6" s="3" t="s">
        <v>35</v>
      </c>
    </row>
    <row r="7" spans="1:7">
      <c r="A7" s="4" t="s">
        <v>36</v>
      </c>
      <c r="C7" s="5" t="n">
        <v>1244</v>
      </c>
      <c r="D7" s="4" t="s">
        <v>37</v>
      </c>
      <c r="E7" s="5" t="n">
        <v>0</v>
      </c>
      <c r="G7" s="5" t="n">
        <v>0</v>
      </c>
    </row>
    <row r="8" spans="1:7">
      <c r="A8" s="4" t="s">
        <v>38</v>
      </c>
      <c r="C8" s="5" t="n">
        <v>265</v>
      </c>
      <c r="D8" s="4" t="s">
        <v>37</v>
      </c>
      <c r="E8" s="5" t="n">
        <v>2</v>
      </c>
      <c r="F8" s="4" t="s">
        <v>37</v>
      </c>
      <c r="G8" s="5" t="n">
        <v>0</v>
      </c>
    </row>
    <row r="9" spans="1:7">
      <c r="A9" s="4" t="s">
        <v>39</v>
      </c>
      <c r="C9" s="5" t="n">
        <v>626</v>
      </c>
      <c r="E9" s="5" t="n">
        <v>442</v>
      </c>
      <c r="G9" s="5" t="n">
        <v>428</v>
      </c>
    </row>
    <row r="10" spans="1:7">
      <c r="A10" s="4" t="s">
        <v>40</v>
      </c>
      <c r="C10" s="5" t="n">
        <v>139</v>
      </c>
      <c r="E10" s="5" t="n">
        <v>95</v>
      </c>
      <c r="G10" s="5" t="n">
        <v>103</v>
      </c>
    </row>
    <row r="11" spans="1:7">
      <c r="A11" s="4" t="s">
        <v>41</v>
      </c>
      <c r="B11" s="4" t="s">
        <v>42</v>
      </c>
      <c r="C11" s="5" t="n">
        <v>282</v>
      </c>
      <c r="E11" s="5" t="n">
        <v>190</v>
      </c>
      <c r="G11" s="5" t="n">
        <v>187</v>
      </c>
    </row>
    <row r="12" spans="1:7">
      <c r="A12" s="4" t="s">
        <v>43</v>
      </c>
      <c r="B12" s="4" t="s">
        <v>42</v>
      </c>
      <c r="C12" s="5" t="n">
        <v>-25</v>
      </c>
      <c r="E12" s="5" t="n">
        <v>4</v>
      </c>
      <c r="G12" s="5" t="n">
        <v>1</v>
      </c>
    </row>
    <row r="13" spans="1:7">
      <c r="A13" s="4" t="s">
        <v>44</v>
      </c>
      <c r="C13" s="5" t="n">
        <v>682</v>
      </c>
      <c r="E13" s="5" t="n">
        <v>487</v>
      </c>
      <c r="G13" s="5" t="n">
        <v>393</v>
      </c>
    </row>
    <row r="14" spans="1:7">
      <c r="A14" s="4" t="s">
        <v>45</v>
      </c>
      <c r="C14" s="5" t="n">
        <v>-322</v>
      </c>
      <c r="E14" s="5" t="n">
        <v>-191</v>
      </c>
      <c r="G14" s="5" t="n">
        <v>-150</v>
      </c>
    </row>
    <row r="15" spans="1:7">
      <c r="A15" s="4" t="s">
        <v>46</v>
      </c>
      <c r="C15" s="5" t="n">
        <v>10</v>
      </c>
      <c r="E15" s="5" t="n">
        <v>13</v>
      </c>
      <c r="G15" s="5" t="n">
        <v>7</v>
      </c>
    </row>
    <row r="16" spans="1:7">
      <c r="A16" s="4" t="s">
        <v>47</v>
      </c>
      <c r="C16" s="5" t="n">
        <v>3</v>
      </c>
      <c r="E16" s="5" t="n">
        <v>6</v>
      </c>
      <c r="G16" s="5" t="n">
        <v>0</v>
      </c>
    </row>
    <row r="17" spans="1:7">
      <c r="A17" s="4" t="s">
        <v>48</v>
      </c>
      <c r="C17" s="5" t="n">
        <v>373</v>
      </c>
      <c r="E17" s="5" t="n">
        <v>315</v>
      </c>
      <c r="G17" s="5" t="n">
        <v>250</v>
      </c>
    </row>
    <row r="18" spans="1:7">
      <c r="A18" s="4" t="s">
        <v>49</v>
      </c>
      <c r="C18" s="5" t="n">
        <v>0</v>
      </c>
      <c r="E18" s="5" t="n">
        <v>0</v>
      </c>
      <c r="G18" s="5" t="n">
        <v>1</v>
      </c>
    </row>
    <row r="19" spans="1:7">
      <c r="A19" s="4" t="s">
        <v>50</v>
      </c>
      <c r="B19" s="4" t="s">
        <v>42</v>
      </c>
      <c r="C19" s="5" t="n">
        <v>373</v>
      </c>
      <c r="E19" s="5" t="n">
        <v>315</v>
      </c>
      <c r="G19" s="5" t="n">
        <v>249</v>
      </c>
    </row>
    <row r="20" spans="1:7">
      <c r="A20" s="4" t="s">
        <v>51</v>
      </c>
      <c r="C20" s="5" t="n">
        <v>24</v>
      </c>
      <c r="E20" s="5" t="n">
        <v>-24</v>
      </c>
      <c r="G20" s="5" t="n">
        <v>-43</v>
      </c>
    </row>
    <row r="21" spans="1:7">
      <c r="A21" s="4" t="s">
        <v>52</v>
      </c>
      <c r="C21" s="5" t="n">
        <v>0</v>
      </c>
      <c r="E21" s="5" t="n">
        <v>0</v>
      </c>
      <c r="G21" s="5" t="n">
        <v>-20</v>
      </c>
    </row>
    <row r="22" spans="1:7">
      <c r="A22" s="4" t="s">
        <v>53</v>
      </c>
      <c r="C22" s="5" t="n">
        <v>349</v>
      </c>
      <c r="E22" s="5" t="n">
        <v>339</v>
      </c>
      <c r="G22" s="5" t="n">
        <v>272</v>
      </c>
    </row>
    <row r="23" spans="1:7">
      <c r="A23" s="4" t="s">
        <v>54</v>
      </c>
      <c r="B23" s="4" t="s">
        <v>55</v>
      </c>
      <c r="C23" s="5" t="n">
        <v>-3</v>
      </c>
      <c r="E23" s="5" t="n">
        <v>0</v>
      </c>
      <c r="G23" s="5" t="n">
        <v>0</v>
      </c>
    </row>
    <row r="24" spans="1:7">
      <c r="A24" s="4" t="s">
        <v>56</v>
      </c>
      <c r="C24" s="5" t="n">
        <v>-79</v>
      </c>
      <c r="E24" s="5" t="n">
        <v>-152</v>
      </c>
      <c r="G24" s="5" t="n">
        <v>-73</v>
      </c>
    </row>
    <row r="25" spans="1:7">
      <c r="A25" s="4" t="s">
        <v>57</v>
      </c>
      <c r="C25" s="8" t="n">
        <v>267</v>
      </c>
      <c r="D25" s="4" t="s">
        <v>58</v>
      </c>
      <c r="E25" s="8" t="n">
        <v>187</v>
      </c>
      <c r="G25" s="8" t="n">
        <v>199</v>
      </c>
    </row>
    <row r="26" spans="1:7">
      <c r="A26" s="3" t="s">
        <v>59</v>
      </c>
    </row>
    <row r="27" spans="1:7">
      <c r="A27" s="4" t="s">
        <v>60</v>
      </c>
      <c r="C27" s="9" t="n">
        <v>2.11</v>
      </c>
      <c r="D27" s="4" t="s">
        <v>58</v>
      </c>
      <c r="E27" s="9" t="n">
        <v>1.87</v>
      </c>
      <c r="F27" s="4" t="s">
        <v>58</v>
      </c>
      <c r="G27" s="9" t="n">
        <v>2.33</v>
      </c>
    </row>
    <row r="28" spans="1:7">
      <c r="A28" s="4" t="s">
        <v>61</v>
      </c>
      <c r="C28" s="9" t="n">
        <v>2.11</v>
      </c>
      <c r="D28" s="4" t="s">
        <v>58</v>
      </c>
      <c r="E28" s="9" t="n">
        <v>1.87</v>
      </c>
      <c r="F28" s="4" t="s">
        <v>58</v>
      </c>
      <c r="G28" s="9" t="n">
        <v>2.33</v>
      </c>
    </row>
    <row r="29" spans="1:7">
      <c r="A29" s="3" t="s">
        <v>62</v>
      </c>
    </row>
    <row r="30" spans="1:7">
      <c r="A30" s="4" t="s">
        <v>63</v>
      </c>
      <c r="C30" s="5" t="n">
        <v>126</v>
      </c>
      <c r="E30" s="10" t="n">
        <v>98.2</v>
      </c>
      <c r="G30" s="10" t="n">
        <v>84.7</v>
      </c>
    </row>
    <row r="31" spans="1:7">
      <c r="A31" s="4" t="s">
        <v>64</v>
      </c>
      <c r="C31" s="10" t="n">
        <v>126.1</v>
      </c>
      <c r="E31" s="10" t="n">
        <v>98.2</v>
      </c>
      <c r="G31" s="10" t="n">
        <v>84.8</v>
      </c>
    </row>
    <row r="32" spans="1:7">
      <c r="A32" s="4" t="s">
        <v>65</v>
      </c>
      <c r="C32" s="11" t="n">
        <v>3.8062</v>
      </c>
      <c r="E32" s="11" t="n">
        <v>3.307</v>
      </c>
      <c r="G32" s="11" t="n">
        <v>2.835</v>
      </c>
    </row>
    <row r="33" spans="1:7">
      <c r="A33" s="4" t="s">
        <v>66</v>
      </c>
    </row>
    <row r="34" spans="1:7">
      <c r="A34" s="3" t="s">
        <v>32</v>
      </c>
    </row>
    <row r="35" spans="1:7">
      <c r="A35" s="4" t="s">
        <v>33</v>
      </c>
      <c r="C35" s="8" t="n">
        <v>914</v>
      </c>
      <c r="E35" s="8" t="n">
        <v>615</v>
      </c>
      <c r="G35" s="8" t="n">
        <v>519</v>
      </c>
    </row>
    <row r="36" spans="1:7">
      <c r="A36" s="4" t="s">
        <v>67</v>
      </c>
      <c r="C36" s="5" t="n">
        <v>648</v>
      </c>
      <c r="E36" s="5" t="n">
        <v>502</v>
      </c>
      <c r="G36" s="5" t="n">
        <v>494</v>
      </c>
    </row>
    <row r="37" spans="1:7">
      <c r="A37" s="4" t="s">
        <v>68</v>
      </c>
    </row>
    <row r="38" spans="1:7">
      <c r="A38" s="3" t="s">
        <v>32</v>
      </c>
    </row>
    <row r="39" spans="1:7">
      <c r="A39" s="4" t="s">
        <v>33</v>
      </c>
      <c r="C39" s="5" t="n">
        <v>489</v>
      </c>
      <c r="E39" s="5" t="n">
        <v>100</v>
      </c>
      <c r="G39" s="5" t="n">
        <v>96</v>
      </c>
    </row>
    <row r="40" spans="1:7">
      <c r="A40" s="4" t="s">
        <v>67</v>
      </c>
      <c r="C40" s="8" t="n">
        <v>1162</v>
      </c>
      <c r="E40" s="8" t="n">
        <v>3</v>
      </c>
      <c r="G40" s="8" t="n">
        <v>3</v>
      </c>
    </row>
    <row r="41" spans="1:7"/>
    <row r="42" spans="1:7">
      <c r="A42" s="4" t="s">
        <v>37</v>
      </c>
      <c r="B42" s="4" t="s">
        <v>69</v>
      </c>
    </row>
    <row r="43" spans="1:7">
      <c r="A43" s="4" t="s">
        <v>42</v>
      </c>
      <c r="B43" s="4" t="s">
        <v>70</v>
      </c>
    </row>
    <row r="44" spans="1:7">
      <c r="A44" s="4" t="s">
        <v>55</v>
      </c>
      <c r="B44" s="4" t="s">
        <v>71</v>
      </c>
    </row>
    <row r="45" spans="1:7">
      <c r="A45" s="4" t="s">
        <v>58</v>
      </c>
      <c r="B45" s="4" t="s">
        <v>72</v>
      </c>
    </row>
  </sheetData>
  <mergeCells count="9">
    <mergeCell ref="A1:B2"/>
    <mergeCell ref="C1:G1"/>
    <mergeCell ref="C2:D2"/>
    <mergeCell ref="E2:F2"/>
    <mergeCell ref="A41:F41"/>
    <mergeCell ref="B42:F42"/>
    <mergeCell ref="B43:F43"/>
    <mergeCell ref="B44:F44"/>
    <mergeCell ref="B45:F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c r="B6" s="4" t="s">
        <v>280</v>
      </c>
    </row>
    <row r="7" spans="1:2">
      <c r="A7" s="4" t="s">
        <v>281</v>
      </c>
    </row>
    <row r="8" spans="1:2">
      <c r="A8" s="3" t="s">
        <v>276</v>
      </c>
    </row>
    <row r="9" spans="1:2">
      <c r="A9" s="4" t="s">
        <v>277</v>
      </c>
      <c r="B9"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2</v>
      </c>
    </row>
    <row r="3" spans="1:2">
      <c r="A3" s="3" t="s">
        <v>1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187</v>
      </c>
    </row>
    <row r="4" spans="1:2">
      <c r="A4" s="4" t="s">
        <v>1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191</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199</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v>
      </c>
      <c r="C1" s="2" t="s">
        <v>2</v>
      </c>
      <c r="D1" s="2" t="s">
        <v>30</v>
      </c>
    </row>
    <row r="2" spans="1:4">
      <c r="A2" s="3" t="s">
        <v>74</v>
      </c>
    </row>
    <row r="3" spans="1:4">
      <c r="A3" s="4" t="s">
        <v>75</v>
      </c>
      <c r="B3" s="4" t="s">
        <v>37</v>
      </c>
      <c r="C3" s="8" t="n">
        <v>75</v>
      </c>
      <c r="D3" s="8" t="n">
        <v>688</v>
      </c>
    </row>
    <row r="4" spans="1:4">
      <c r="A4" s="3" t="s">
        <v>76</v>
      </c>
    </row>
    <row r="5" spans="1:4">
      <c r="A5" s="4" t="s">
        <v>77</v>
      </c>
      <c r="C5" s="5" t="n">
        <v>219</v>
      </c>
      <c r="D5" s="5" t="n">
        <v>129</v>
      </c>
    </row>
    <row r="6" spans="1:4">
      <c r="A6" s="4" t="s">
        <v>33</v>
      </c>
      <c r="C6" s="5" t="n">
        <v>184</v>
      </c>
      <c r="D6" s="5" t="n">
        <v>101</v>
      </c>
    </row>
    <row r="7" spans="1:4">
      <c r="A7" s="4" t="s">
        <v>78</v>
      </c>
      <c r="C7" s="5" t="n">
        <v>27</v>
      </c>
      <c r="D7" s="5" t="n">
        <v>20</v>
      </c>
    </row>
    <row r="8" spans="1:4">
      <c r="A8" s="4" t="s">
        <v>79</v>
      </c>
      <c r="C8" s="5" t="n">
        <v>505</v>
      </c>
      <c r="D8" s="5" t="n">
        <v>938</v>
      </c>
    </row>
    <row r="9" spans="1:4">
      <c r="A9" s="4" t="s">
        <v>80</v>
      </c>
      <c r="C9" s="5" t="n">
        <v>5413</v>
      </c>
      <c r="D9" s="5" t="n">
        <v>3444</v>
      </c>
    </row>
    <row r="10" spans="1:4">
      <c r="A10" s="4" t="s">
        <v>81</v>
      </c>
      <c r="C10" s="5" t="n">
        <v>1153</v>
      </c>
      <c r="D10" s="5" t="n">
        <v>947</v>
      </c>
    </row>
    <row r="11" spans="1:4">
      <c r="A11" s="4" t="s">
        <v>82</v>
      </c>
      <c r="C11" s="5" t="n">
        <v>692</v>
      </c>
      <c r="D11" s="5" t="n">
        <v>117</v>
      </c>
    </row>
    <row r="12" spans="1:4">
      <c r="A12" s="4" t="s">
        <v>83</v>
      </c>
      <c r="C12" s="5" t="n">
        <v>320</v>
      </c>
      <c r="D12" s="5" t="n">
        <v>337</v>
      </c>
    </row>
    <row r="13" spans="1:4">
      <c r="A13" s="4" t="s">
        <v>84</v>
      </c>
      <c r="C13" s="5" t="n">
        <v>86</v>
      </c>
      <c r="D13" s="5" t="n">
        <v>77</v>
      </c>
    </row>
    <row r="14" spans="1:4">
      <c r="A14" s="4" t="s">
        <v>85</v>
      </c>
      <c r="C14" s="5" t="n">
        <v>8169</v>
      </c>
      <c r="D14" s="5" t="n">
        <v>5860</v>
      </c>
    </row>
    <row r="15" spans="1:4">
      <c r="A15" s="3" t="s">
        <v>86</v>
      </c>
    </row>
    <row r="16" spans="1:4">
      <c r="A16" s="4" t="s">
        <v>77</v>
      </c>
      <c r="C16" s="5" t="n">
        <v>160</v>
      </c>
      <c r="D16" s="5" t="n">
        <v>69</v>
      </c>
    </row>
    <row r="17" spans="1:4">
      <c r="A17" s="4" t="s">
        <v>33</v>
      </c>
      <c r="C17" s="5" t="n">
        <v>199</v>
      </c>
      <c r="D17" s="5" t="n">
        <v>56</v>
      </c>
    </row>
    <row r="18" spans="1:4">
      <c r="A18" s="4" t="s">
        <v>87</v>
      </c>
      <c r="C18" s="5" t="n">
        <v>40</v>
      </c>
      <c r="D18" s="5" t="n">
        <v>42</v>
      </c>
    </row>
    <row r="19" spans="1:4">
      <c r="A19" s="4" t="s">
        <v>88</v>
      </c>
      <c r="C19" s="5" t="n">
        <v>75</v>
      </c>
      <c r="D19" s="5" t="n">
        <v>45</v>
      </c>
    </row>
    <row r="20" spans="1:4">
      <c r="A20" s="4" t="s">
        <v>89</v>
      </c>
      <c r="C20" s="5" t="n">
        <v>474</v>
      </c>
      <c r="D20" s="5" t="n">
        <v>212</v>
      </c>
    </row>
    <row r="21" spans="1:4">
      <c r="A21" s="4" t="s">
        <v>90</v>
      </c>
      <c r="C21" s="5" t="n">
        <v>4127</v>
      </c>
      <c r="D21" s="5" t="n">
        <v>4053</v>
      </c>
    </row>
    <row r="22" spans="1:4">
      <c r="A22" s="4" t="s">
        <v>91</v>
      </c>
      <c r="C22" s="5" t="n">
        <v>54</v>
      </c>
      <c r="D22" s="5" t="n">
        <v>53</v>
      </c>
    </row>
    <row r="23" spans="1:4">
      <c r="A23" s="4" t="s">
        <v>92</v>
      </c>
      <c r="C23" s="5" t="n">
        <v>4655</v>
      </c>
      <c r="D23" s="5" t="n">
        <v>4318</v>
      </c>
    </row>
    <row r="24" spans="1:4">
      <c r="A24" s="4" t="s">
        <v>93</v>
      </c>
      <c r="C24" s="4" t="s">
        <v>94</v>
      </c>
      <c r="D24" s="4" t="s">
        <v>94</v>
      </c>
    </row>
    <row r="25" spans="1:4">
      <c r="A25" s="3" t="s">
        <v>95</v>
      </c>
    </row>
    <row r="26" spans="1:4">
      <c r="A26" s="4" t="s">
        <v>96</v>
      </c>
      <c r="C26" s="5" t="n">
        <v>589</v>
      </c>
      <c r="D26" s="5" t="n">
        <v>0</v>
      </c>
    </row>
    <row r="27" spans="1:4">
      <c r="A27" s="4" t="s">
        <v>97</v>
      </c>
      <c r="C27" s="5" t="n">
        <v>2925</v>
      </c>
      <c r="D27" s="5" t="n">
        <v>1608</v>
      </c>
    </row>
    <row r="28" spans="1:4">
      <c r="A28" s="4" t="s">
        <v>98</v>
      </c>
      <c r="C28" s="5" t="n">
        <v>0</v>
      </c>
      <c r="D28" s="5" t="n">
        <v>-66</v>
      </c>
    </row>
    <row r="29" spans="1:4">
      <c r="A29" s="4" t="s">
        <v>99</v>
      </c>
      <c r="C29" s="5" t="n">
        <v>3514</v>
      </c>
      <c r="D29" s="5" t="n">
        <v>1542</v>
      </c>
    </row>
    <row r="30" spans="1:4">
      <c r="A30" s="4" t="s">
        <v>100</v>
      </c>
      <c r="C30" s="8" t="n">
        <v>8169</v>
      </c>
      <c r="D30" s="8" t="n">
        <v>5860</v>
      </c>
    </row>
    <row r="31" spans="1:4"/>
    <row r="32" spans="1:4">
      <c r="A32" s="4" t="s">
        <v>37</v>
      </c>
      <c r="B32" s="4" t="s">
        <v>70</v>
      </c>
    </row>
  </sheetData>
  <mergeCells count="3">
    <mergeCell ref="A1:B1"/>
    <mergeCell ref="A31:C31"/>
    <mergeCell ref="B32:C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15</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8</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22</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30</v>
      </c>
      <c r="D2" s="2" t="s">
        <v>31</v>
      </c>
    </row>
    <row r="3" spans="1:4">
      <c r="A3" s="4" t="s">
        <v>329</v>
      </c>
      <c r="B3" s="4" t="s">
        <v>330</v>
      </c>
      <c r="C3" s="4" t="s">
        <v>331</v>
      </c>
      <c r="D3" s="4" t="s">
        <v>332</v>
      </c>
    </row>
    <row r="4" spans="1:4">
      <c r="A4" s="4" t="s">
        <v>333</v>
      </c>
    </row>
    <row r="5" spans="1:4">
      <c r="A5" s="4" t="s">
        <v>329</v>
      </c>
      <c r="C5" s="4" t="s">
        <v>334</v>
      </c>
      <c r="D5" s="4" t="s">
        <v>33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36</v>
      </c>
      <c r="C1" s="2" t="s">
        <v>1</v>
      </c>
    </row>
    <row r="2" spans="1:6">
      <c r="C2" s="2" t="s">
        <v>2</v>
      </c>
      <c r="D2" s="2" t="s">
        <v>30</v>
      </c>
      <c r="E2" s="2" t="s">
        <v>31</v>
      </c>
      <c r="F2" s="2" t="s">
        <v>337</v>
      </c>
    </row>
    <row r="3" spans="1:6">
      <c r="A3" s="4" t="s">
        <v>338</v>
      </c>
      <c r="C3" s="8" t="n">
        <v>0</v>
      </c>
    </row>
    <row r="4" spans="1:6">
      <c r="A4" s="4" t="s">
        <v>339</v>
      </c>
      <c r="C4" s="5" t="n">
        <v>5000000</v>
      </c>
      <c r="D4" s="8" t="n">
        <v>5000000</v>
      </c>
      <c r="E4" s="8" t="n">
        <v>9000000</v>
      </c>
    </row>
    <row r="5" spans="1:6">
      <c r="A5" s="4" t="s">
        <v>340</v>
      </c>
      <c r="C5" s="8" t="n">
        <v>11000000</v>
      </c>
      <c r="D5" s="5" t="n">
        <v>9000000</v>
      </c>
    </row>
    <row r="6" spans="1:6">
      <c r="A6" s="4" t="s">
        <v>341</v>
      </c>
      <c r="C6" s="4" t="s">
        <v>342</v>
      </c>
    </row>
    <row r="7" spans="1:6">
      <c r="A7" s="4" t="s">
        <v>343</v>
      </c>
      <c r="C7" s="9" t="n">
        <v>0.01</v>
      </c>
    </row>
    <row r="8" spans="1:6">
      <c r="A8" s="4" t="s">
        <v>344</v>
      </c>
      <c r="C8" s="4" t="s">
        <v>345</v>
      </c>
    </row>
    <row r="9" spans="1:6">
      <c r="A9" s="4" t="s">
        <v>346</v>
      </c>
      <c r="C9" s="8" t="n">
        <v>4200000000</v>
      </c>
      <c r="D9" s="5" t="n">
        <v>4100000000</v>
      </c>
    </row>
    <row r="10" spans="1:6">
      <c r="A10" s="4" t="s">
        <v>347</v>
      </c>
      <c r="C10" s="5" t="n">
        <v>4300000000</v>
      </c>
      <c r="D10" s="5" t="n">
        <v>4300000000</v>
      </c>
    </row>
    <row r="11" spans="1:6">
      <c r="A11" s="4" t="s">
        <v>348</v>
      </c>
      <c r="C11" s="5" t="n">
        <v>16000000</v>
      </c>
      <c r="D11" s="5" t="n">
        <v>17000000</v>
      </c>
      <c r="E11" s="5" t="n">
        <v>34000000</v>
      </c>
    </row>
    <row r="12" spans="1:6">
      <c r="A12" s="4" t="s">
        <v>349</v>
      </c>
      <c r="B12" s="4" t="s">
        <v>37</v>
      </c>
      <c r="C12" s="5" t="n">
        <v>34000000</v>
      </c>
      <c r="D12" s="5" t="n">
        <v>29000000</v>
      </c>
      <c r="E12" s="5" t="n">
        <v>22000000</v>
      </c>
    </row>
    <row r="13" spans="1:6">
      <c r="A13" s="4" t="s">
        <v>350</v>
      </c>
      <c r="C13" s="5" t="n">
        <v>9000000</v>
      </c>
    </row>
    <row r="14" spans="1:6">
      <c r="A14" s="4" t="s">
        <v>135</v>
      </c>
      <c r="B14" s="4" t="s">
        <v>37</v>
      </c>
      <c r="C14" s="8" t="n">
        <v>9000000</v>
      </c>
      <c r="D14" s="5" t="n">
        <v>6000000</v>
      </c>
      <c r="E14" s="5" t="n">
        <v>6000000</v>
      </c>
    </row>
    <row r="15" spans="1:6">
      <c r="A15" s="4" t="s">
        <v>351</v>
      </c>
      <c r="C15" s="5" t="n">
        <v>66456</v>
      </c>
    </row>
    <row r="16" spans="1:6">
      <c r="A16" s="4" t="s">
        <v>352</v>
      </c>
      <c r="C16" s="5" t="n">
        <v>1078798</v>
      </c>
    </row>
    <row r="17" spans="1:6">
      <c r="A17" s="4" t="s">
        <v>353</v>
      </c>
      <c r="C17" s="8" t="n">
        <v>231000000</v>
      </c>
      <c r="D17" s="8" t="n">
        <v>159000000</v>
      </c>
      <c r="E17" s="8" t="n">
        <v>158000000</v>
      </c>
    </row>
    <row r="18" spans="1:6">
      <c r="A18" s="4" t="s">
        <v>354</v>
      </c>
    </row>
    <row r="19" spans="1:6">
      <c r="A19" s="4" t="s">
        <v>355</v>
      </c>
      <c r="C19" s="4" t="s">
        <v>356</v>
      </c>
    </row>
    <row r="20" spans="1:6">
      <c r="A20" s="4" t="s">
        <v>357</v>
      </c>
    </row>
    <row r="21" spans="1:6">
      <c r="A21" s="4" t="s">
        <v>358</v>
      </c>
      <c r="C21" s="4" t="s">
        <v>359</v>
      </c>
    </row>
    <row r="22" spans="1:6">
      <c r="A22" s="4" t="s">
        <v>360</v>
      </c>
      <c r="C22" s="4" t="s">
        <v>359</v>
      </c>
    </row>
    <row r="23" spans="1:6">
      <c r="A23" s="4" t="s">
        <v>361</v>
      </c>
      <c r="C23" s="8" t="n">
        <v>8</v>
      </c>
    </row>
    <row r="24" spans="1:6">
      <c r="A24" s="4" t="s">
        <v>362</v>
      </c>
    </row>
    <row r="25" spans="1:6">
      <c r="A25" s="4" t="s">
        <v>358</v>
      </c>
      <c r="C25" s="4" t="s">
        <v>363</v>
      </c>
    </row>
    <row r="26" spans="1:6">
      <c r="A26" s="4" t="s">
        <v>364</v>
      </c>
    </row>
    <row r="27" spans="1:6">
      <c r="A27" s="4" t="s">
        <v>358</v>
      </c>
      <c r="C27" s="4" t="s">
        <v>363</v>
      </c>
    </row>
    <row r="28" spans="1:6">
      <c r="A28" s="4" t="s">
        <v>365</v>
      </c>
    </row>
    <row r="29" spans="1:6">
      <c r="A29" s="4" t="s">
        <v>358</v>
      </c>
      <c r="C29" s="4" t="s">
        <v>366</v>
      </c>
    </row>
    <row r="30" spans="1:6">
      <c r="A30" s="4" t="s">
        <v>367</v>
      </c>
    </row>
    <row r="31" spans="1:6">
      <c r="A31" s="4" t="s">
        <v>368</v>
      </c>
      <c r="F31" s="8" t="n">
        <v>15000000</v>
      </c>
    </row>
    <row r="32" spans="1:6"/>
    <row r="33" spans="1:6">
      <c r="A33" s="4" t="s">
        <v>37</v>
      </c>
      <c r="B33" s="4" t="s">
        <v>70</v>
      </c>
    </row>
  </sheetData>
  <mergeCells count="4">
    <mergeCell ref="A1:B2"/>
    <mergeCell ref="C1:E1"/>
    <mergeCell ref="A32:E32"/>
    <mergeCell ref="B33:E3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369</v>
      </c>
      <c r="C1" s="2" t="s">
        <v>370</v>
      </c>
      <c r="D1" s="2" t="s">
        <v>371</v>
      </c>
      <c r="E1" s="2" t="s">
        <v>372</v>
      </c>
      <c r="F1" s="2" t="s">
        <v>373</v>
      </c>
      <c r="G1" s="2" t="s">
        <v>374</v>
      </c>
      <c r="H1" s="2" t="s">
        <v>2</v>
      </c>
      <c r="I1" s="2" t="s">
        <v>30</v>
      </c>
      <c r="J1" s="2" t="s">
        <v>31</v>
      </c>
    </row>
    <row r="2" spans="1:10">
      <c r="A2" s="3" t="s">
        <v>276</v>
      </c>
    </row>
    <row r="3" spans="1:10">
      <c r="A3" s="4" t="s">
        <v>161</v>
      </c>
      <c r="B3" s="4" t="s">
        <v>37</v>
      </c>
      <c r="H3" s="8" t="n">
        <v>1225</v>
      </c>
      <c r="I3" s="8" t="n">
        <v>1451</v>
      </c>
      <c r="J3" s="8" t="n">
        <v>476</v>
      </c>
    </row>
    <row r="4" spans="1:10">
      <c r="A4" s="4" t="s">
        <v>375</v>
      </c>
      <c r="B4" s="4" t="s">
        <v>37</v>
      </c>
      <c r="H4" s="8" t="n">
        <v>406</v>
      </c>
      <c r="I4" s="8" t="n">
        <v>760</v>
      </c>
      <c r="J4" s="8" t="n">
        <v>250</v>
      </c>
    </row>
    <row r="5" spans="1:10">
      <c r="A5" s="4" t="s">
        <v>376</v>
      </c>
    </row>
    <row r="6" spans="1:10">
      <c r="A6" s="3" t="s">
        <v>276</v>
      </c>
    </row>
    <row r="7" spans="1:10">
      <c r="A7" s="4" t="s">
        <v>377</v>
      </c>
      <c r="F7" s="8" t="n">
        <v>444</v>
      </c>
    </row>
    <row r="8" spans="1:10">
      <c r="A8" s="4" t="s">
        <v>378</v>
      </c>
    </row>
    <row r="9" spans="1:10">
      <c r="A9" s="3" t="s">
        <v>276</v>
      </c>
    </row>
    <row r="10" spans="1:10">
      <c r="A10" s="4" t="s">
        <v>377</v>
      </c>
      <c r="C10" s="8" t="n">
        <v>445</v>
      </c>
    </row>
    <row r="11" spans="1:10">
      <c r="A11" s="4" t="s">
        <v>161</v>
      </c>
      <c r="C11" s="5" t="n">
        <v>400</v>
      </c>
    </row>
    <row r="12" spans="1:10">
      <c r="A12" s="4" t="s">
        <v>379</v>
      </c>
      <c r="C12" s="8" t="n">
        <v>45</v>
      </c>
    </row>
    <row r="13" spans="1:10">
      <c r="A13" s="4" t="s">
        <v>380</v>
      </c>
    </row>
    <row r="14" spans="1:10">
      <c r="A14" s="3" t="s">
        <v>276</v>
      </c>
    </row>
    <row r="15" spans="1:10">
      <c r="A15" s="4" t="s">
        <v>377</v>
      </c>
      <c r="G15" s="8" t="n">
        <v>500</v>
      </c>
    </row>
    <row r="16" spans="1:10">
      <c r="A16" s="4" t="s">
        <v>375</v>
      </c>
      <c r="G16" s="5" t="n">
        <v>250</v>
      </c>
    </row>
    <row r="17" spans="1:10">
      <c r="A17" s="4" t="s">
        <v>381</v>
      </c>
      <c r="G17" s="8" t="n">
        <v>250</v>
      </c>
    </row>
    <row r="18" spans="1:10">
      <c r="A18" s="4" t="s">
        <v>382</v>
      </c>
      <c r="G18" s="4" t="s">
        <v>383</v>
      </c>
    </row>
    <row r="19" spans="1:10">
      <c r="A19" s="4" t="s">
        <v>384</v>
      </c>
      <c r="G19" s="4" t="s">
        <v>385</v>
      </c>
    </row>
    <row r="20" spans="1:10">
      <c r="A20" s="4" t="s">
        <v>386</v>
      </c>
    </row>
    <row r="21" spans="1:10">
      <c r="A21" s="3" t="s">
        <v>276</v>
      </c>
    </row>
    <row r="22" spans="1:10">
      <c r="A22" s="4" t="s">
        <v>377</v>
      </c>
      <c r="D22" s="8" t="n">
        <v>400</v>
      </c>
    </row>
    <row r="23" spans="1:10">
      <c r="A23" s="4" t="s">
        <v>375</v>
      </c>
      <c r="D23" s="5" t="n">
        <v>360</v>
      </c>
    </row>
    <row r="24" spans="1:10">
      <c r="A24" s="4" t="s">
        <v>381</v>
      </c>
      <c r="D24" s="8" t="n">
        <v>40</v>
      </c>
    </row>
    <row r="25" spans="1:10">
      <c r="A25" s="4" t="s">
        <v>387</v>
      </c>
    </row>
    <row r="26" spans="1:10">
      <c r="A26" s="3" t="s">
        <v>276</v>
      </c>
    </row>
    <row r="27" spans="1:10">
      <c r="A27" s="4" t="s">
        <v>388</v>
      </c>
      <c r="D27" s="5" t="n">
        <v>860933</v>
      </c>
    </row>
    <row r="28" spans="1:10">
      <c r="A28" s="4" t="s">
        <v>389</v>
      </c>
    </row>
    <row r="29" spans="1:10">
      <c r="A29" s="3" t="s">
        <v>276</v>
      </c>
    </row>
    <row r="30" spans="1:10">
      <c r="A30" s="4" t="s">
        <v>388</v>
      </c>
      <c r="D30" s="5" t="n">
        <v>17570</v>
      </c>
    </row>
    <row r="31" spans="1:10">
      <c r="A31" s="4" t="s">
        <v>390</v>
      </c>
    </row>
    <row r="32" spans="1:10">
      <c r="A32" s="3" t="s">
        <v>276</v>
      </c>
    </row>
    <row r="33" spans="1:10">
      <c r="A33" s="4" t="s">
        <v>377</v>
      </c>
      <c r="F33" s="5" t="n">
        <v>266</v>
      </c>
    </row>
    <row r="34" spans="1:10">
      <c r="A34" s="4" t="s">
        <v>375</v>
      </c>
      <c r="F34" s="5" t="n">
        <v>240</v>
      </c>
    </row>
    <row r="35" spans="1:10">
      <c r="A35" s="4" t="s">
        <v>381</v>
      </c>
      <c r="F35" s="8" t="n">
        <v>26</v>
      </c>
    </row>
    <row r="36" spans="1:10">
      <c r="A36" s="4" t="s">
        <v>391</v>
      </c>
    </row>
    <row r="37" spans="1:10">
      <c r="A37" s="3" t="s">
        <v>276</v>
      </c>
    </row>
    <row r="38" spans="1:10">
      <c r="A38" s="4" t="s">
        <v>377</v>
      </c>
      <c r="E38" s="8" t="n">
        <v>178</v>
      </c>
    </row>
    <row r="39" spans="1:10">
      <c r="A39" s="4" t="s">
        <v>375</v>
      </c>
      <c r="E39" s="5" t="n">
        <v>160</v>
      </c>
    </row>
    <row r="40" spans="1:10">
      <c r="A40" s="4" t="s">
        <v>381</v>
      </c>
      <c r="E40" s="8" t="n">
        <v>18</v>
      </c>
    </row>
    <row r="41" spans="1:10">
      <c r="A41" s="4" t="s">
        <v>392</v>
      </c>
    </row>
    <row r="42" spans="1:10">
      <c r="A42" s="3" t="s">
        <v>276</v>
      </c>
    </row>
    <row r="43" spans="1:10">
      <c r="A43" s="4" t="s">
        <v>388</v>
      </c>
      <c r="F43" s="5" t="n">
        <v>390282</v>
      </c>
    </row>
    <row r="44" spans="1:10">
      <c r="A44" s="4" t="s">
        <v>393</v>
      </c>
    </row>
    <row r="45" spans="1:10">
      <c r="A45" s="3" t="s">
        <v>276</v>
      </c>
    </row>
    <row r="46" spans="1:10">
      <c r="A46" s="4" t="s">
        <v>388</v>
      </c>
      <c r="E46" s="5" t="n">
        <v>358712</v>
      </c>
    </row>
    <row r="47" spans="1:10">
      <c r="A47" s="4" t="s">
        <v>394</v>
      </c>
    </row>
    <row r="48" spans="1:10">
      <c r="A48" s="3" t="s">
        <v>276</v>
      </c>
    </row>
    <row r="49" spans="1:10">
      <c r="A49" s="4" t="s">
        <v>388</v>
      </c>
      <c r="F49" s="5" t="n">
        <v>162375</v>
      </c>
    </row>
    <row r="50" spans="1:10">
      <c r="A50" s="4" t="s">
        <v>395</v>
      </c>
    </row>
    <row r="51" spans="1:10">
      <c r="A51" s="3" t="s">
        <v>276</v>
      </c>
    </row>
    <row r="52" spans="1:10">
      <c r="A52" s="4" t="s">
        <v>388</v>
      </c>
      <c r="E52" s="5" t="n">
        <v>20440</v>
      </c>
    </row>
    <row r="53" spans="1:10"/>
    <row r="54" spans="1:10">
      <c r="A54" s="4" t="s">
        <v>37</v>
      </c>
      <c r="B54" s="4" t="s">
        <v>70</v>
      </c>
    </row>
  </sheetData>
  <mergeCells count="3">
    <mergeCell ref="A1:B1"/>
    <mergeCell ref="A53:I53"/>
    <mergeCell ref="B54:I5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s="1" t="s">
        <v>396</v>
      </c>
      <c r="C1" s="2" t="s">
        <v>397</v>
      </c>
      <c r="D1" s="2" t="s">
        <v>1</v>
      </c>
    </row>
    <row r="2" spans="1:7">
      <c r="C2" s="2" t="s">
        <v>2</v>
      </c>
      <c r="D2" s="2" t="s">
        <v>2</v>
      </c>
      <c r="F2" s="2" t="s">
        <v>30</v>
      </c>
    </row>
    <row r="3" spans="1:7">
      <c r="A3" s="3" t="s">
        <v>276</v>
      </c>
    </row>
    <row r="4" spans="1:7">
      <c r="A4" s="4" t="s">
        <v>82</v>
      </c>
      <c r="C4" s="8" t="n">
        <v>692</v>
      </c>
      <c r="D4" s="8" t="n">
        <v>692</v>
      </c>
      <c r="F4" s="8" t="n">
        <v>117</v>
      </c>
    </row>
    <row r="5" spans="1:7">
      <c r="A5" s="4" t="s">
        <v>275</v>
      </c>
    </row>
    <row r="6" spans="1:7">
      <c r="A6" s="3" t="s">
        <v>276</v>
      </c>
    </row>
    <row r="7" spans="1:7">
      <c r="A7" s="4" t="s">
        <v>398</v>
      </c>
      <c r="C7" s="5" t="n">
        <v>22</v>
      </c>
      <c r="D7" s="5" t="n">
        <v>22</v>
      </c>
    </row>
    <row r="8" spans="1:7">
      <c r="A8" s="4" t="s">
        <v>399</v>
      </c>
      <c r="C8" s="5" t="n">
        <v>112</v>
      </c>
      <c r="D8" s="5" t="n">
        <v>112</v>
      </c>
    </row>
    <row r="9" spans="1:7">
      <c r="A9" s="4" t="s">
        <v>400</v>
      </c>
      <c r="C9" s="5" t="n">
        <v>11</v>
      </c>
      <c r="D9" s="5" t="n">
        <v>11</v>
      </c>
    </row>
    <row r="10" spans="1:7">
      <c r="A10" s="4" t="s">
        <v>401</v>
      </c>
      <c r="C10" s="5" t="n">
        <v>25</v>
      </c>
      <c r="D10" s="5" t="n">
        <v>25</v>
      </c>
    </row>
    <row r="11" spans="1:7">
      <c r="A11" s="4" t="s">
        <v>402</v>
      </c>
      <c r="B11" s="4" t="s">
        <v>37</v>
      </c>
      <c r="C11" s="5" t="n">
        <v>1350</v>
      </c>
      <c r="D11" s="5" t="n">
        <v>1350</v>
      </c>
    </row>
    <row r="12" spans="1:7">
      <c r="A12" s="4" t="s">
        <v>82</v>
      </c>
      <c r="C12" s="5" t="n">
        <v>565</v>
      </c>
      <c r="D12" s="5" t="n">
        <v>565</v>
      </c>
    </row>
    <row r="13" spans="1:7">
      <c r="A13" s="4" t="s">
        <v>403</v>
      </c>
      <c r="C13" s="5" t="n">
        <v>130</v>
      </c>
      <c r="D13" s="5" t="n">
        <v>130</v>
      </c>
    </row>
    <row r="14" spans="1:7">
      <c r="A14" s="4" t="s">
        <v>404</v>
      </c>
      <c r="C14" s="5" t="n">
        <v>2</v>
      </c>
      <c r="D14" s="5" t="n">
        <v>2</v>
      </c>
    </row>
    <row r="15" spans="1:7">
      <c r="A15" s="4" t="s">
        <v>405</v>
      </c>
      <c r="C15" s="5" t="n">
        <v>-167</v>
      </c>
      <c r="D15" s="5" t="n">
        <v>-167</v>
      </c>
    </row>
    <row r="16" spans="1:7">
      <c r="A16" s="4" t="s">
        <v>406</v>
      </c>
      <c r="C16" s="5" t="n">
        <v>-41</v>
      </c>
      <c r="D16" s="5" t="n">
        <v>-41</v>
      </c>
    </row>
    <row r="17" spans="1:7">
      <c r="A17" s="4" t="s">
        <v>407</v>
      </c>
      <c r="C17" s="5" t="n">
        <v>-347</v>
      </c>
      <c r="D17" s="5" t="n">
        <v>-347</v>
      </c>
    </row>
    <row r="18" spans="1:7">
      <c r="A18" s="4" t="s">
        <v>408</v>
      </c>
      <c r="C18" s="5" t="n">
        <v>1662</v>
      </c>
      <c r="D18" s="5" t="n">
        <v>1662</v>
      </c>
    </row>
    <row r="19" spans="1:7">
      <c r="A19" s="4" t="s">
        <v>409</v>
      </c>
      <c r="C19" s="5" t="n">
        <v>1500</v>
      </c>
      <c r="D19" s="5" t="n">
        <v>4250</v>
      </c>
      <c r="F19" s="5" t="n">
        <v>3440</v>
      </c>
    </row>
    <row r="20" spans="1:7">
      <c r="A20" s="4" t="s">
        <v>410</v>
      </c>
      <c r="C20" s="8" t="n">
        <v>40</v>
      </c>
      <c r="D20" s="8" t="n">
        <v>423</v>
      </c>
      <c r="E20" s="4" t="s">
        <v>42</v>
      </c>
      <c r="F20" s="8" t="n">
        <v>334</v>
      </c>
      <c r="G20" s="4" t="s">
        <v>42</v>
      </c>
    </row>
    <row r="21" spans="1:7">
      <c r="A21" s="4" t="s">
        <v>411</v>
      </c>
    </row>
    <row r="22" spans="1:7">
      <c r="A22" s="3" t="s">
        <v>276</v>
      </c>
    </row>
    <row r="23" spans="1:7">
      <c r="A23" s="4" t="s">
        <v>412</v>
      </c>
      <c r="D23" s="4" t="s">
        <v>413</v>
      </c>
    </row>
    <row r="24" spans="1:7">
      <c r="A24" s="4" t="s">
        <v>414</v>
      </c>
    </row>
    <row r="25" spans="1:7">
      <c r="A25" s="3" t="s">
        <v>276</v>
      </c>
    </row>
    <row r="26" spans="1:7">
      <c r="A26" s="4" t="s">
        <v>412</v>
      </c>
      <c r="D26" s="4" t="s">
        <v>342</v>
      </c>
    </row>
    <row r="27" spans="1:7"/>
    <row r="28" spans="1:7">
      <c r="A28" s="4" t="s">
        <v>37</v>
      </c>
      <c r="B28" s="4" t="s">
        <v>415</v>
      </c>
    </row>
    <row r="29" spans="1:7">
      <c r="A29" s="4" t="s">
        <v>42</v>
      </c>
      <c r="B29" s="4" t="s">
        <v>416</v>
      </c>
    </row>
  </sheetData>
  <mergeCells count="7">
    <mergeCell ref="A1:B2"/>
    <mergeCell ref="D1:G1"/>
    <mergeCell ref="D2:E2"/>
    <mergeCell ref="F2:G2"/>
    <mergeCell ref="A27:F27"/>
    <mergeCell ref="B28:F28"/>
    <mergeCell ref="B29:F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s>
  <sheetData>
    <row r="1" spans="1:10">
      <c r="A1" s="1" t="s">
        <v>417</v>
      </c>
      <c r="C1" s="2" t="s">
        <v>418</v>
      </c>
      <c r="D1" s="2" t="s">
        <v>2</v>
      </c>
      <c r="E1" s="2" t="s">
        <v>2</v>
      </c>
      <c r="G1" s="2" t="s">
        <v>30</v>
      </c>
      <c r="I1" s="2" t="s">
        <v>419</v>
      </c>
      <c r="J1" s="2" t="s">
        <v>420</v>
      </c>
    </row>
    <row r="2" spans="1:10">
      <c r="A2" s="3" t="s">
        <v>276</v>
      </c>
    </row>
    <row r="3" spans="1:10">
      <c r="A3" s="4" t="s">
        <v>421</v>
      </c>
      <c r="E3" s="8" t="n">
        <v>50000000</v>
      </c>
    </row>
    <row r="4" spans="1:10">
      <c r="A4" s="4" t="s">
        <v>28</v>
      </c>
      <c r="D4" s="5" t="n">
        <v>217097057</v>
      </c>
      <c r="E4" s="5" t="n">
        <v>217097057</v>
      </c>
      <c r="G4" s="5" t="n">
        <v>102981495</v>
      </c>
      <c r="I4" s="5" t="n">
        <v>5000000</v>
      </c>
      <c r="J4" s="5" t="n">
        <v>6300000</v>
      </c>
    </row>
    <row r="5" spans="1:10">
      <c r="A5" s="4" t="s">
        <v>82</v>
      </c>
      <c r="D5" s="8" t="n">
        <v>692000000</v>
      </c>
      <c r="E5" s="8" t="n">
        <v>692000000</v>
      </c>
      <c r="G5" s="8" t="n">
        <v>117000000</v>
      </c>
    </row>
    <row r="6" spans="1:10">
      <c r="A6" s="4" t="s">
        <v>422</v>
      </c>
      <c r="D6" s="5" t="n">
        <v>106000000</v>
      </c>
      <c r="E6" s="5" t="n">
        <v>106000000</v>
      </c>
      <c r="G6" s="5" t="n">
        <v>61000000</v>
      </c>
    </row>
    <row r="7" spans="1:10">
      <c r="A7" s="4" t="s">
        <v>423</v>
      </c>
      <c r="D7" s="5" t="n">
        <v>50000000</v>
      </c>
      <c r="E7" s="5" t="n">
        <v>50000000</v>
      </c>
    </row>
    <row r="8" spans="1:10">
      <c r="A8" s="4" t="s">
        <v>424</v>
      </c>
      <c r="D8" s="5" t="n">
        <v>50000000</v>
      </c>
      <c r="E8" s="5" t="n">
        <v>50000000</v>
      </c>
    </row>
    <row r="9" spans="1:10">
      <c r="A9" s="4" t="s">
        <v>425</v>
      </c>
      <c r="D9" s="5" t="n">
        <v>50000000</v>
      </c>
      <c r="E9" s="5" t="n">
        <v>50000000</v>
      </c>
    </row>
    <row r="10" spans="1:10">
      <c r="A10" s="4" t="s">
        <v>426</v>
      </c>
      <c r="D10" s="5" t="n">
        <v>50000000</v>
      </c>
      <c r="E10" s="5" t="n">
        <v>50000000</v>
      </c>
    </row>
    <row r="11" spans="1:10">
      <c r="A11" s="4" t="s">
        <v>427</v>
      </c>
      <c r="D11" s="5" t="n">
        <v>50000000</v>
      </c>
      <c r="E11" s="5" t="n">
        <v>50000000</v>
      </c>
    </row>
    <row r="12" spans="1:10">
      <c r="A12" s="4" t="s">
        <v>275</v>
      </c>
    </row>
    <row r="13" spans="1:10">
      <c r="A13" s="3" t="s">
        <v>276</v>
      </c>
    </row>
    <row r="14" spans="1:10">
      <c r="A14" s="4" t="s">
        <v>388</v>
      </c>
      <c r="C14" s="12" t="n">
        <v>0.4921</v>
      </c>
    </row>
    <row r="15" spans="1:10">
      <c r="A15" s="4" t="s">
        <v>82</v>
      </c>
      <c r="D15" s="5" t="n">
        <v>565000000</v>
      </c>
      <c r="E15" s="5" t="n">
        <v>565000000</v>
      </c>
    </row>
    <row r="16" spans="1:10">
      <c r="A16" s="4" t="s">
        <v>402</v>
      </c>
      <c r="B16" s="4" t="s">
        <v>37</v>
      </c>
      <c r="D16" s="5" t="n">
        <v>1350000000</v>
      </c>
      <c r="E16" s="5" t="n">
        <v>1350000000</v>
      </c>
    </row>
    <row r="17" spans="1:10">
      <c r="A17" s="4" t="s">
        <v>403</v>
      </c>
      <c r="D17" s="5" t="n">
        <v>130000000</v>
      </c>
      <c r="E17" s="8" t="n">
        <v>130000000</v>
      </c>
    </row>
    <row r="18" spans="1:10">
      <c r="A18" s="4" t="s">
        <v>428</v>
      </c>
      <c r="E18" s="4" t="s">
        <v>429</v>
      </c>
    </row>
    <row r="19" spans="1:10">
      <c r="A19" s="4" t="s">
        <v>422</v>
      </c>
      <c r="D19" s="5" t="n">
        <v>5000000</v>
      </c>
      <c r="E19" s="8" t="n">
        <v>5000000</v>
      </c>
    </row>
    <row r="20" spans="1:10">
      <c r="A20" s="4" t="s">
        <v>423</v>
      </c>
      <c r="D20" s="5" t="n">
        <v>9000000</v>
      </c>
      <c r="E20" s="5" t="n">
        <v>9000000</v>
      </c>
    </row>
    <row r="21" spans="1:10">
      <c r="A21" s="4" t="s">
        <v>424</v>
      </c>
      <c r="D21" s="5" t="n">
        <v>9</v>
      </c>
      <c r="E21" s="5" t="n">
        <v>9</v>
      </c>
    </row>
    <row r="22" spans="1:10">
      <c r="A22" s="4" t="s">
        <v>425</v>
      </c>
      <c r="D22" s="5" t="n">
        <v>9</v>
      </c>
      <c r="E22" s="5" t="n">
        <v>9</v>
      </c>
    </row>
    <row r="23" spans="1:10">
      <c r="A23" s="4" t="s">
        <v>426</v>
      </c>
      <c r="D23" s="5" t="n">
        <v>9</v>
      </c>
      <c r="E23" s="5" t="n">
        <v>9</v>
      </c>
    </row>
    <row r="24" spans="1:10">
      <c r="A24" s="4" t="s">
        <v>427</v>
      </c>
      <c r="D24" s="5" t="n">
        <v>9</v>
      </c>
      <c r="E24" s="5" t="n">
        <v>9</v>
      </c>
    </row>
    <row r="25" spans="1:10">
      <c r="A25" s="4" t="s">
        <v>430</v>
      </c>
      <c r="D25" s="5" t="n">
        <v>17000000</v>
      </c>
      <c r="E25" s="5" t="n">
        <v>17000000</v>
      </c>
    </row>
    <row r="26" spans="1:10">
      <c r="A26" s="4" t="s">
        <v>431</v>
      </c>
      <c r="E26" s="5" t="n">
        <v>3000000</v>
      </c>
    </row>
    <row r="27" spans="1:10">
      <c r="A27" s="4" t="s">
        <v>409</v>
      </c>
      <c r="D27" s="5" t="n">
        <v>1500000000</v>
      </c>
      <c r="E27" s="5" t="n">
        <v>4250000000</v>
      </c>
      <c r="G27" s="5" t="n">
        <v>3440000000</v>
      </c>
    </row>
    <row r="28" spans="1:10">
      <c r="A28" s="4" t="s">
        <v>410</v>
      </c>
      <c r="D28" s="5" t="n">
        <v>40000000</v>
      </c>
      <c r="E28" s="5" t="n">
        <v>423000000</v>
      </c>
      <c r="F28" s="4" t="s">
        <v>42</v>
      </c>
      <c r="G28" s="8" t="n">
        <v>334000000</v>
      </c>
      <c r="H28" s="4" t="s">
        <v>42</v>
      </c>
    </row>
    <row r="29" spans="1:10">
      <c r="A29" s="4" t="s">
        <v>432</v>
      </c>
    </row>
    <row r="30" spans="1:10">
      <c r="A30" s="3" t="s">
        <v>276</v>
      </c>
    </row>
    <row r="31" spans="1:10">
      <c r="A31" s="4" t="s">
        <v>82</v>
      </c>
      <c r="D31" s="5" t="n">
        <v>264000000</v>
      </c>
      <c r="E31" s="5" t="n">
        <v>264000000</v>
      </c>
    </row>
    <row r="32" spans="1:10">
      <c r="A32" s="4" t="s">
        <v>433</v>
      </c>
    </row>
    <row r="33" spans="1:10">
      <c r="A33" s="3" t="s">
        <v>276</v>
      </c>
    </row>
    <row r="34" spans="1:10">
      <c r="A34" s="4" t="s">
        <v>82</v>
      </c>
      <c r="D34" s="5" t="n">
        <v>212000000</v>
      </c>
      <c r="E34" s="5" t="n">
        <v>212000000</v>
      </c>
    </row>
    <row r="35" spans="1:10">
      <c r="A35" s="4" t="s">
        <v>434</v>
      </c>
    </row>
    <row r="36" spans="1:10">
      <c r="A36" s="3" t="s">
        <v>276</v>
      </c>
    </row>
    <row r="37" spans="1:10">
      <c r="A37" s="4" t="s">
        <v>82</v>
      </c>
      <c r="D37" s="8" t="n">
        <v>89000000</v>
      </c>
      <c r="E37" s="8" t="n">
        <v>89000000</v>
      </c>
    </row>
    <row r="38" spans="1:10">
      <c r="A38" s="4" t="s">
        <v>435</v>
      </c>
    </row>
    <row r="39" spans="1:10">
      <c r="A39" s="3" t="s">
        <v>276</v>
      </c>
    </row>
    <row r="40" spans="1:10">
      <c r="A40" s="4" t="s">
        <v>28</v>
      </c>
      <c r="C40" s="5" t="n">
        <v>78000000</v>
      </c>
    </row>
    <row r="41" spans="1:10">
      <c r="A41" s="4" t="s">
        <v>436</v>
      </c>
    </row>
    <row r="42" spans="1:10">
      <c r="A42" s="3" t="s">
        <v>276</v>
      </c>
    </row>
    <row r="43" spans="1:10">
      <c r="A43" s="4" t="s">
        <v>421</v>
      </c>
      <c r="C43" s="8" t="n">
        <v>60000000</v>
      </c>
    </row>
    <row r="44" spans="1:10">
      <c r="A44" s="4" t="s">
        <v>354</v>
      </c>
    </row>
    <row r="45" spans="1:10">
      <c r="A45" s="3" t="s">
        <v>276</v>
      </c>
    </row>
    <row r="46" spans="1:10">
      <c r="A46" s="4" t="s">
        <v>421</v>
      </c>
      <c r="C46" s="8" t="n">
        <v>160000000</v>
      </c>
    </row>
    <row r="47" spans="1:10">
      <c r="A47" s="4" t="s">
        <v>437</v>
      </c>
    </row>
    <row r="48" spans="1:10">
      <c r="A48" s="3" t="s">
        <v>276</v>
      </c>
    </row>
    <row r="49" spans="1:10">
      <c r="A49" s="4" t="s">
        <v>388</v>
      </c>
      <c r="C49" s="12" t="n">
        <v>0.5233</v>
      </c>
    </row>
    <row r="50" spans="1:10">
      <c r="A50" s="4" t="s">
        <v>438</v>
      </c>
    </row>
    <row r="51" spans="1:10">
      <c r="A51" s="3" t="s">
        <v>276</v>
      </c>
    </row>
    <row r="52" spans="1:10">
      <c r="A52" s="4" t="s">
        <v>388</v>
      </c>
      <c r="C52" s="12" t="n">
        <v>0.4639</v>
      </c>
    </row>
    <row r="53" spans="1:10"/>
    <row r="54" spans="1:10">
      <c r="A54" s="4" t="s">
        <v>37</v>
      </c>
      <c r="B54" s="4" t="s">
        <v>415</v>
      </c>
    </row>
    <row r="55" spans="1:10">
      <c r="A55" s="4" t="s">
        <v>42</v>
      </c>
      <c r="B55" s="4" t="s">
        <v>416</v>
      </c>
    </row>
  </sheetData>
  <mergeCells count="6">
    <mergeCell ref="A1:B1"/>
    <mergeCell ref="E1:F1"/>
    <mergeCell ref="G1:H1"/>
    <mergeCell ref="A53:I53"/>
    <mergeCell ref="B54:I54"/>
    <mergeCell ref="B55:I5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14"/>
    <col customWidth="1" max="6" min="6" width="14"/>
  </cols>
  <sheetData>
    <row r="1" spans="1:6">
      <c r="A1" s="1" t="s">
        <v>439</v>
      </c>
      <c r="C1" s="2" t="s">
        <v>440</v>
      </c>
      <c r="D1" s="2" t="s">
        <v>2</v>
      </c>
      <c r="E1" s="2" t="s">
        <v>30</v>
      </c>
      <c r="F1" s="2" t="s">
        <v>31</v>
      </c>
    </row>
    <row r="2" spans="1:6">
      <c r="A2" s="3" t="s">
        <v>276</v>
      </c>
    </row>
    <row r="3" spans="1:6">
      <c r="A3" s="4" t="s">
        <v>82</v>
      </c>
      <c r="D3" s="8" t="n">
        <v>692</v>
      </c>
      <c r="E3" s="8" t="n">
        <v>117</v>
      </c>
    </row>
    <row r="4" spans="1:6">
      <c r="A4" s="4" t="s">
        <v>441</v>
      </c>
      <c r="D4" s="5" t="n">
        <v>46</v>
      </c>
      <c r="E4" s="5" t="n">
        <v>29</v>
      </c>
      <c r="F4" s="8" t="n">
        <v>29</v>
      </c>
    </row>
    <row r="5" spans="1:6">
      <c r="A5" s="4" t="s">
        <v>281</v>
      </c>
    </row>
    <row r="6" spans="1:6">
      <c r="A6" s="3" t="s">
        <v>276</v>
      </c>
    </row>
    <row r="7" spans="1:6">
      <c r="A7" s="4" t="s">
        <v>400</v>
      </c>
      <c r="D7" s="5" t="n">
        <v>2</v>
      </c>
    </row>
    <row r="8" spans="1:6">
      <c r="A8" s="4" t="s">
        <v>402</v>
      </c>
      <c r="D8" s="5" t="n">
        <v>571</v>
      </c>
    </row>
    <row r="9" spans="1:6">
      <c r="A9" s="4" t="s">
        <v>442</v>
      </c>
      <c r="B9" s="4" t="s">
        <v>37</v>
      </c>
      <c r="D9" s="5" t="n">
        <v>122</v>
      </c>
    </row>
    <row r="10" spans="1:6">
      <c r="A10" s="4" t="s">
        <v>82</v>
      </c>
      <c r="B10" s="4" t="s">
        <v>42</v>
      </c>
      <c r="D10" s="5" t="n">
        <v>10</v>
      </c>
    </row>
    <row r="11" spans="1:6">
      <c r="A11" s="4" t="s">
        <v>377</v>
      </c>
      <c r="C11" s="8" t="n">
        <v>705</v>
      </c>
      <c r="D11" s="8" t="n">
        <v>705</v>
      </c>
    </row>
    <row r="12" spans="1:6">
      <c r="A12" s="4" t="s">
        <v>428</v>
      </c>
      <c r="D12" s="4" t="s">
        <v>443</v>
      </c>
    </row>
    <row r="13" spans="1:6">
      <c r="A13" s="4" t="s">
        <v>441</v>
      </c>
      <c r="D13" s="8" t="n">
        <v>12</v>
      </c>
    </row>
    <row r="14" spans="1:6">
      <c r="A14" s="4" t="s">
        <v>409</v>
      </c>
      <c r="D14" s="5" t="n">
        <v>438</v>
      </c>
      <c r="E14" s="5" t="n">
        <v>1500</v>
      </c>
    </row>
    <row r="15" spans="1:6">
      <c r="A15" s="4" t="s">
        <v>410</v>
      </c>
      <c r="D15" s="8" t="n">
        <v>58</v>
      </c>
      <c r="E15" s="8" t="n">
        <v>367</v>
      </c>
    </row>
    <row r="16" spans="1:6"/>
    <row r="17" spans="1:6">
      <c r="A17" s="4" t="s">
        <v>37</v>
      </c>
      <c r="B17" s="4" t="s">
        <v>444</v>
      </c>
    </row>
    <row r="18" spans="1:6">
      <c r="A18" s="4" t="s">
        <v>42</v>
      </c>
      <c r="B18" s="4" t="s">
        <v>445</v>
      </c>
    </row>
  </sheetData>
  <mergeCells count="4">
    <mergeCell ref="A1:B1"/>
    <mergeCell ref="A16:E16"/>
    <mergeCell ref="B17:E17"/>
    <mergeCell ref="B18:E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1</v>
      </c>
      <c r="B1" s="2" t="s">
        <v>2</v>
      </c>
      <c r="C1" s="2" t="s">
        <v>30</v>
      </c>
    </row>
    <row r="2" spans="1:3">
      <c r="A2" s="3" t="s">
        <v>95</v>
      </c>
    </row>
    <row r="3" spans="1:3">
      <c r="A3" s="4" t="s">
        <v>28</v>
      </c>
      <c r="B3" s="5" t="n">
        <v>217097057</v>
      </c>
      <c r="C3" s="5" t="n">
        <v>102981495</v>
      </c>
    </row>
    <row r="4" spans="1:3">
      <c r="A4" s="4" t="s">
        <v>102</v>
      </c>
      <c r="B4" s="5" t="n">
        <v>600000</v>
      </c>
      <c r="C4" s="5" t="n">
        <v>0</v>
      </c>
    </row>
    <row r="5" spans="1:3">
      <c r="A5" s="4" t="s">
        <v>103</v>
      </c>
      <c r="B5" s="5" t="n">
        <v>2202880</v>
      </c>
      <c r="C5" s="5" t="n">
        <v>21009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446</v>
      </c>
      <c r="C1" s="2" t="s">
        <v>1</v>
      </c>
    </row>
    <row r="2" spans="1:5">
      <c r="C2" s="2" t="s">
        <v>2</v>
      </c>
      <c r="D2" s="2" t="s">
        <v>30</v>
      </c>
      <c r="E2" s="2" t="s">
        <v>31</v>
      </c>
    </row>
    <row r="3" spans="1:5">
      <c r="A3" s="3" t="s">
        <v>276</v>
      </c>
    </row>
    <row r="4" spans="1:5">
      <c r="A4" s="4" t="s">
        <v>146</v>
      </c>
      <c r="B4" s="4" t="s">
        <v>37</v>
      </c>
      <c r="C4" s="8" t="n">
        <v>47</v>
      </c>
      <c r="D4" s="8" t="n">
        <v>0</v>
      </c>
      <c r="E4" s="8" t="n">
        <v>0</v>
      </c>
    </row>
    <row r="5" spans="1:5">
      <c r="A5" s="4" t="s">
        <v>447</v>
      </c>
      <c r="B5" s="4" t="s">
        <v>37</v>
      </c>
      <c r="C5" s="5" t="n">
        <v>25</v>
      </c>
      <c r="D5" s="8" t="n">
        <v>-4</v>
      </c>
      <c r="E5" s="8" t="n">
        <v>-1</v>
      </c>
    </row>
    <row r="6" spans="1:5">
      <c r="A6" s="4" t="s">
        <v>448</v>
      </c>
    </row>
    <row r="7" spans="1:5">
      <c r="A7" s="3" t="s">
        <v>276</v>
      </c>
    </row>
    <row r="8" spans="1:5">
      <c r="A8" s="4" t="s">
        <v>146</v>
      </c>
      <c r="C8" s="5" t="n">
        <v>28</v>
      </c>
    </row>
    <row r="9" spans="1:5">
      <c r="A9" s="4" t="s">
        <v>447</v>
      </c>
      <c r="C9" s="8" t="n">
        <v>-25</v>
      </c>
    </row>
    <row r="10" spans="1:5"/>
    <row r="11" spans="1:5">
      <c r="A11" s="4" t="s">
        <v>37</v>
      </c>
      <c r="B11" s="4" t="s">
        <v>70</v>
      </c>
    </row>
  </sheetData>
  <mergeCells count="4">
    <mergeCell ref="A1:B2"/>
    <mergeCell ref="C1:E1"/>
    <mergeCell ref="A10:D10"/>
    <mergeCell ref="B11:D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49</v>
      </c>
      <c r="C1" s="2" t="s">
        <v>1</v>
      </c>
    </row>
    <row r="2" spans="1:5">
      <c r="C2" s="2" t="s">
        <v>450</v>
      </c>
      <c r="D2" s="2" t="s">
        <v>451</v>
      </c>
      <c r="E2" s="2" t="s">
        <v>452</v>
      </c>
    </row>
    <row r="3" spans="1:5">
      <c r="A3" s="3" t="s">
        <v>453</v>
      </c>
    </row>
    <row r="4" spans="1:5">
      <c r="A4" s="4" t="s">
        <v>454</v>
      </c>
      <c r="C4" s="8" t="n">
        <v>277</v>
      </c>
      <c r="D4" s="8" t="n">
        <v>193</v>
      </c>
      <c r="E4" s="8" t="n">
        <v>105</v>
      </c>
    </row>
    <row r="5" spans="1:5">
      <c r="A5" s="3" t="s">
        <v>455</v>
      </c>
    </row>
    <row r="6" spans="1:5">
      <c r="A6" s="4" t="s">
        <v>456</v>
      </c>
      <c r="C6" s="5" t="n">
        <v>329</v>
      </c>
    </row>
    <row r="7" spans="1:5">
      <c r="A7" s="4" t="s">
        <v>457</v>
      </c>
      <c r="C7" s="5" t="n">
        <v>326</v>
      </c>
    </row>
    <row r="8" spans="1:5">
      <c r="A8" s="4" t="s">
        <v>458</v>
      </c>
      <c r="C8" s="5" t="n">
        <v>328</v>
      </c>
    </row>
    <row r="9" spans="1:5">
      <c r="A9" s="4" t="s">
        <v>459</v>
      </c>
      <c r="C9" s="5" t="n">
        <v>312</v>
      </c>
    </row>
    <row r="10" spans="1:5">
      <c r="A10" s="4" t="s">
        <v>460</v>
      </c>
      <c r="C10" s="5" t="n">
        <v>301</v>
      </c>
    </row>
    <row r="11" spans="1:5">
      <c r="A11" s="4" t="s">
        <v>461</v>
      </c>
      <c r="C11" s="5" t="n">
        <v>987</v>
      </c>
    </row>
    <row r="12" spans="1:5">
      <c r="A12" s="4" t="s">
        <v>462</v>
      </c>
      <c r="C12" s="8" t="n">
        <v>1</v>
      </c>
    </row>
    <row r="13" spans="1:5">
      <c r="A13" s="4" t="s">
        <v>463</v>
      </c>
    </row>
    <row r="14" spans="1:5">
      <c r="A14" s="3" t="s">
        <v>453</v>
      </c>
    </row>
    <row r="15" spans="1:5">
      <c r="A15" s="4" t="s">
        <v>464</v>
      </c>
      <c r="C15" s="13" t="n">
        <v>2011</v>
      </c>
    </row>
    <row r="16" spans="1:5">
      <c r="A16" s="4" t="s">
        <v>465</v>
      </c>
      <c r="C16" s="4" t="s">
        <v>466</v>
      </c>
    </row>
    <row r="17" spans="1:5">
      <c r="A17" s="4" t="s">
        <v>467</v>
      </c>
      <c r="C17" s="5" t="n">
        <v>2</v>
      </c>
    </row>
    <row r="18" spans="1:5">
      <c r="A18" s="4" t="s">
        <v>468</v>
      </c>
      <c r="C18" s="4" t="s">
        <v>469</v>
      </c>
    </row>
    <row r="19" spans="1:5">
      <c r="A19" s="4" t="s">
        <v>470</v>
      </c>
      <c r="B19" s="4" t="s">
        <v>37</v>
      </c>
      <c r="C19" s="4" t="s">
        <v>471</v>
      </c>
    </row>
    <row r="20" spans="1:5">
      <c r="A20" s="4" t="s">
        <v>472</v>
      </c>
    </row>
    <row r="21" spans="1:5">
      <c r="A21" s="3" t="s">
        <v>453</v>
      </c>
    </row>
    <row r="22" spans="1:5">
      <c r="A22" s="4" t="s">
        <v>464</v>
      </c>
      <c r="C22" s="13" t="n">
        <v>2011</v>
      </c>
    </row>
    <row r="23" spans="1:5">
      <c r="A23" s="4" t="s">
        <v>465</v>
      </c>
      <c r="C23" s="4" t="s">
        <v>466</v>
      </c>
    </row>
    <row r="24" spans="1:5">
      <c r="A24" s="4" t="s">
        <v>467</v>
      </c>
      <c r="C24" s="5" t="n">
        <v>2</v>
      </c>
    </row>
    <row r="25" spans="1:5">
      <c r="A25" s="4" t="s">
        <v>468</v>
      </c>
      <c r="C25" s="4" t="s">
        <v>469</v>
      </c>
    </row>
    <row r="26" spans="1:5">
      <c r="A26" s="4" t="s">
        <v>470</v>
      </c>
      <c r="B26" s="4" t="s">
        <v>37</v>
      </c>
      <c r="C26" s="4" t="s">
        <v>471</v>
      </c>
    </row>
    <row r="27" spans="1:5">
      <c r="A27" s="4" t="s">
        <v>473</v>
      </c>
    </row>
    <row r="28" spans="1:5">
      <c r="A28" s="3" t="s">
        <v>453</v>
      </c>
    </row>
    <row r="29" spans="1:5">
      <c r="A29" s="4" t="s">
        <v>464</v>
      </c>
      <c r="C29" s="13" t="n">
        <v>2011</v>
      </c>
    </row>
    <row r="30" spans="1:5">
      <c r="A30" s="4" t="s">
        <v>465</v>
      </c>
      <c r="C30" s="4" t="s">
        <v>466</v>
      </c>
    </row>
    <row r="31" spans="1:5">
      <c r="A31" s="4" t="s">
        <v>467</v>
      </c>
      <c r="C31" s="5" t="n">
        <v>2</v>
      </c>
    </row>
    <row r="32" spans="1:5">
      <c r="A32" s="4" t="s">
        <v>468</v>
      </c>
      <c r="C32" s="4" t="s">
        <v>469</v>
      </c>
    </row>
    <row r="33" spans="1:5">
      <c r="A33" s="4" t="s">
        <v>470</v>
      </c>
      <c r="B33" s="4" t="s">
        <v>37</v>
      </c>
      <c r="C33" s="4" t="s">
        <v>471</v>
      </c>
    </row>
    <row r="34" spans="1:5">
      <c r="A34" s="4" t="s">
        <v>474</v>
      </c>
    </row>
    <row r="35" spans="1:5">
      <c r="A35" s="3" t="s">
        <v>453</v>
      </c>
    </row>
    <row r="36" spans="1:5">
      <c r="A36" s="4" t="s">
        <v>464</v>
      </c>
      <c r="C36" s="13" t="n">
        <v>2011</v>
      </c>
    </row>
    <row r="37" spans="1:5">
      <c r="A37" s="4" t="s">
        <v>465</v>
      </c>
      <c r="C37" s="4" t="s">
        <v>466</v>
      </c>
    </row>
    <row r="38" spans="1:5">
      <c r="A38" s="4" t="s">
        <v>467</v>
      </c>
      <c r="C38" s="5" t="n">
        <v>2</v>
      </c>
    </row>
    <row r="39" spans="1:5">
      <c r="A39" s="4" t="s">
        <v>468</v>
      </c>
      <c r="C39" s="4" t="s">
        <v>469</v>
      </c>
    </row>
    <row r="40" spans="1:5">
      <c r="A40" s="4" t="s">
        <v>470</v>
      </c>
      <c r="B40" s="4" t="s">
        <v>37</v>
      </c>
      <c r="C40" s="4" t="s">
        <v>471</v>
      </c>
    </row>
    <row r="41" spans="1:5">
      <c r="A41" s="4" t="s">
        <v>475</v>
      </c>
    </row>
    <row r="42" spans="1:5">
      <c r="A42" s="3" t="s">
        <v>453</v>
      </c>
    </row>
    <row r="43" spans="1:5">
      <c r="A43" s="4" t="s">
        <v>464</v>
      </c>
      <c r="C43" s="13" t="n">
        <v>2012</v>
      </c>
    </row>
    <row r="44" spans="1:5">
      <c r="A44" s="4" t="s">
        <v>465</v>
      </c>
      <c r="C44" s="4" t="s">
        <v>466</v>
      </c>
    </row>
    <row r="45" spans="1:5">
      <c r="A45" s="4" t="s">
        <v>467</v>
      </c>
      <c r="C45" s="5" t="n">
        <v>2</v>
      </c>
    </row>
    <row r="46" spans="1:5">
      <c r="A46" s="4" t="s">
        <v>468</v>
      </c>
      <c r="C46" s="4" t="s">
        <v>469</v>
      </c>
    </row>
    <row r="47" spans="1:5">
      <c r="A47" s="4" t="s">
        <v>470</v>
      </c>
      <c r="B47" s="4" t="s">
        <v>37</v>
      </c>
      <c r="C47" s="4" t="s">
        <v>471</v>
      </c>
    </row>
    <row r="48" spans="1:5">
      <c r="A48" s="4" t="s">
        <v>476</v>
      </c>
    </row>
    <row r="49" spans="1:5">
      <c r="A49" s="3" t="s">
        <v>453</v>
      </c>
    </row>
    <row r="50" spans="1:5">
      <c r="A50" s="4" t="s">
        <v>464</v>
      </c>
      <c r="C50" s="14" t="n">
        <v>2012</v>
      </c>
    </row>
    <row r="51" spans="1:5">
      <c r="A51" s="4" t="s">
        <v>465</v>
      </c>
      <c r="C51" s="4" t="s">
        <v>466</v>
      </c>
    </row>
    <row r="52" spans="1:5">
      <c r="A52" s="4" t="s">
        <v>467</v>
      </c>
      <c r="C52" s="5" t="n">
        <v>2</v>
      </c>
    </row>
    <row r="53" spans="1:5">
      <c r="A53" s="4" t="s">
        <v>468</v>
      </c>
      <c r="C53" s="4" t="s">
        <v>469</v>
      </c>
    </row>
    <row r="54" spans="1:5">
      <c r="A54" s="4" t="s">
        <v>477</v>
      </c>
    </row>
    <row r="55" spans="1:5">
      <c r="A55" s="3" t="s">
        <v>453</v>
      </c>
    </row>
    <row r="56" spans="1:5">
      <c r="A56" s="4" t="s">
        <v>464</v>
      </c>
      <c r="C56" s="15" t="n">
        <v>2013</v>
      </c>
    </row>
    <row r="57" spans="1:5">
      <c r="A57" s="4" t="s">
        <v>465</v>
      </c>
      <c r="C57" s="4" t="s">
        <v>478</v>
      </c>
    </row>
    <row r="58" spans="1:5">
      <c r="A58" s="4" t="s">
        <v>467</v>
      </c>
      <c r="C58" s="5" t="n">
        <v>0</v>
      </c>
    </row>
    <row r="59" spans="1:5">
      <c r="A59" s="4" t="s">
        <v>468</v>
      </c>
      <c r="C59" s="4" t="s">
        <v>478</v>
      </c>
    </row>
    <row r="60" spans="1:5">
      <c r="A60" s="4" t="s">
        <v>479</v>
      </c>
    </row>
    <row r="61" spans="1:5">
      <c r="A61" s="3" t="s">
        <v>453</v>
      </c>
    </row>
    <row r="62" spans="1:5">
      <c r="A62" s="4" t="s">
        <v>464</v>
      </c>
      <c r="C62" s="15" t="n">
        <v>2013</v>
      </c>
    </row>
    <row r="63" spans="1:5">
      <c r="A63" s="4" t="s">
        <v>465</v>
      </c>
      <c r="C63" s="4" t="s">
        <v>466</v>
      </c>
    </row>
    <row r="64" spans="1:5">
      <c r="A64" s="4" t="s">
        <v>467</v>
      </c>
      <c r="C64" s="5" t="n">
        <v>2</v>
      </c>
    </row>
    <row r="65" spans="1:5">
      <c r="A65" s="4" t="s">
        <v>468</v>
      </c>
      <c r="C65" s="4" t="s">
        <v>469</v>
      </c>
    </row>
    <row r="66" spans="1:5">
      <c r="A66" s="4" t="s">
        <v>480</v>
      </c>
    </row>
    <row r="67" spans="1:5">
      <c r="A67" s="3" t="s">
        <v>453</v>
      </c>
    </row>
    <row r="68" spans="1:5">
      <c r="A68" s="4" t="s">
        <v>464</v>
      </c>
      <c r="C68" s="15" t="n">
        <v>2013</v>
      </c>
    </row>
    <row r="69" spans="1:5">
      <c r="A69" s="4" t="s">
        <v>465</v>
      </c>
      <c r="C69" s="4" t="s">
        <v>466</v>
      </c>
    </row>
    <row r="70" spans="1:5">
      <c r="A70" s="4" t="s">
        <v>467</v>
      </c>
      <c r="C70" s="5" t="n">
        <v>2</v>
      </c>
    </row>
    <row r="71" spans="1:5">
      <c r="A71" s="4" t="s">
        <v>468</v>
      </c>
      <c r="C71" s="4" t="s">
        <v>469</v>
      </c>
    </row>
    <row r="72" spans="1:5">
      <c r="A72" s="4" t="s">
        <v>481</v>
      </c>
    </row>
    <row r="73" spans="1:5">
      <c r="A73" s="3" t="s">
        <v>453</v>
      </c>
    </row>
    <row r="74" spans="1:5">
      <c r="A74" s="4" t="s">
        <v>464</v>
      </c>
      <c r="C74" s="15" t="n">
        <v>2013</v>
      </c>
    </row>
    <row r="75" spans="1:5">
      <c r="A75" s="4" t="s">
        <v>465</v>
      </c>
      <c r="C75" s="4" t="s">
        <v>466</v>
      </c>
    </row>
    <row r="76" spans="1:5">
      <c r="A76" s="4" t="s">
        <v>467</v>
      </c>
      <c r="C76" s="5" t="n">
        <v>2</v>
      </c>
    </row>
    <row r="77" spans="1:5">
      <c r="A77" s="4" t="s">
        <v>468</v>
      </c>
      <c r="C77" s="4" t="s">
        <v>469</v>
      </c>
    </row>
    <row r="78" spans="1:5">
      <c r="A78" s="4" t="s">
        <v>482</v>
      </c>
    </row>
    <row r="79" spans="1:5">
      <c r="A79" s="3" t="s">
        <v>453</v>
      </c>
    </row>
    <row r="80" spans="1:5">
      <c r="A80" s="4" t="s">
        <v>464</v>
      </c>
      <c r="C80" s="16" t="n">
        <v>2013</v>
      </c>
    </row>
    <row r="81" spans="1:5">
      <c r="A81" s="4" t="s">
        <v>465</v>
      </c>
      <c r="C81" s="4" t="s">
        <v>466</v>
      </c>
    </row>
    <row r="82" spans="1:5">
      <c r="A82" s="4" t="s">
        <v>467</v>
      </c>
      <c r="C82" s="5" t="n">
        <v>2</v>
      </c>
    </row>
    <row r="83" spans="1:5">
      <c r="A83" s="4" t="s">
        <v>468</v>
      </c>
      <c r="C83" s="4" t="s">
        <v>469</v>
      </c>
    </row>
    <row r="84" spans="1:5">
      <c r="A84" s="4" t="s">
        <v>470</v>
      </c>
      <c r="B84" s="4" t="s">
        <v>37</v>
      </c>
      <c r="C84" s="4" t="s">
        <v>471</v>
      </c>
    </row>
    <row r="85" spans="1:5">
      <c r="A85" s="4" t="s">
        <v>483</v>
      </c>
    </row>
    <row r="86" spans="1:5">
      <c r="A86" s="3" t="s">
        <v>453</v>
      </c>
    </row>
    <row r="87" spans="1:5">
      <c r="A87" s="4" t="s">
        <v>464</v>
      </c>
      <c r="C87" s="16" t="n">
        <v>2013</v>
      </c>
    </row>
    <row r="88" spans="1:5">
      <c r="A88" s="4" t="s">
        <v>465</v>
      </c>
      <c r="C88" s="4" t="s">
        <v>466</v>
      </c>
    </row>
    <row r="89" spans="1:5">
      <c r="A89" s="4" t="s">
        <v>467</v>
      </c>
      <c r="C89" s="5" t="n">
        <v>2</v>
      </c>
    </row>
    <row r="90" spans="1:5">
      <c r="A90" s="4" t="s">
        <v>468</v>
      </c>
      <c r="C90" s="4" t="s">
        <v>469</v>
      </c>
    </row>
    <row r="91" spans="1:5">
      <c r="A91" s="4" t="s">
        <v>470</v>
      </c>
      <c r="B91" s="4" t="s">
        <v>37</v>
      </c>
      <c r="C91" s="4" t="s">
        <v>471</v>
      </c>
    </row>
    <row r="92" spans="1:5">
      <c r="A92" s="4" t="s">
        <v>484</v>
      </c>
    </row>
    <row r="93" spans="1:5">
      <c r="A93" s="3" t="s">
        <v>453</v>
      </c>
    </row>
    <row r="94" spans="1:5">
      <c r="A94" s="4" t="s">
        <v>464</v>
      </c>
      <c r="C94" s="17" t="n">
        <v>2013</v>
      </c>
    </row>
    <row r="95" spans="1:5">
      <c r="A95" s="4" t="s">
        <v>465</v>
      </c>
      <c r="C95" s="4" t="s">
        <v>466</v>
      </c>
    </row>
    <row r="96" spans="1:5">
      <c r="A96" s="4" t="s">
        <v>467</v>
      </c>
      <c r="C96" s="5" t="n">
        <v>2</v>
      </c>
    </row>
    <row r="97" spans="1:5">
      <c r="A97" s="4" t="s">
        <v>468</v>
      </c>
      <c r="C97" s="4" t="s">
        <v>469</v>
      </c>
    </row>
    <row r="98" spans="1:5">
      <c r="A98" s="4" t="s">
        <v>485</v>
      </c>
    </row>
    <row r="99" spans="1:5">
      <c r="A99" s="3" t="s">
        <v>453</v>
      </c>
    </row>
    <row r="100" spans="1:5">
      <c r="A100" s="4" t="s">
        <v>464</v>
      </c>
      <c r="C100" s="17" t="n">
        <v>2013</v>
      </c>
    </row>
    <row r="101" spans="1:5">
      <c r="A101" s="4" t="s">
        <v>465</v>
      </c>
      <c r="C101" s="4" t="s">
        <v>466</v>
      </c>
    </row>
    <row r="102" spans="1:5">
      <c r="A102" s="4" t="s">
        <v>467</v>
      </c>
      <c r="C102" s="5" t="n">
        <v>2</v>
      </c>
    </row>
    <row r="103" spans="1:5">
      <c r="A103" s="4" t="s">
        <v>468</v>
      </c>
      <c r="C103" s="4" t="s">
        <v>469</v>
      </c>
    </row>
    <row r="104" spans="1:5">
      <c r="A104" s="4" t="s">
        <v>486</v>
      </c>
    </row>
    <row r="105" spans="1:5">
      <c r="A105" s="3" t="s">
        <v>453</v>
      </c>
    </row>
    <row r="106" spans="1:5">
      <c r="A106" s="4" t="s">
        <v>464</v>
      </c>
      <c r="B106" s="4" t="s">
        <v>42</v>
      </c>
      <c r="C106" s="17" t="n">
        <v>2013</v>
      </c>
    </row>
    <row r="107" spans="1:5">
      <c r="A107" s="4" t="s">
        <v>465</v>
      </c>
      <c r="B107" s="4" t="s">
        <v>42</v>
      </c>
      <c r="C107" s="4" t="s">
        <v>466</v>
      </c>
    </row>
    <row r="108" spans="1:5">
      <c r="A108" s="4" t="s">
        <v>487</v>
      </c>
      <c r="B108" s="4" t="s">
        <v>42</v>
      </c>
      <c r="C108" s="4" t="s">
        <v>488</v>
      </c>
    </row>
    <row r="109" spans="1:5">
      <c r="A109" s="4" t="s">
        <v>467</v>
      </c>
      <c r="B109" s="4" t="s">
        <v>42</v>
      </c>
      <c r="C109" s="5" t="n">
        <v>2</v>
      </c>
    </row>
    <row r="110" spans="1:5">
      <c r="A110" s="4" t="s">
        <v>468</v>
      </c>
      <c r="B110" s="4" t="s">
        <v>42</v>
      </c>
      <c r="C110" s="4" t="s">
        <v>469</v>
      </c>
    </row>
    <row r="111" spans="1:5">
      <c r="A111" s="4" t="s">
        <v>489</v>
      </c>
    </row>
    <row r="112" spans="1:5">
      <c r="A112" s="3" t="s">
        <v>453</v>
      </c>
    </row>
    <row r="113" spans="1:5">
      <c r="A113" s="4" t="s">
        <v>464</v>
      </c>
      <c r="C113" s="17" t="n">
        <v>2013</v>
      </c>
    </row>
    <row r="114" spans="1:5">
      <c r="A114" s="4" t="s">
        <v>465</v>
      </c>
      <c r="C114" s="4" t="s">
        <v>466</v>
      </c>
    </row>
    <row r="115" spans="1:5">
      <c r="A115" s="4" t="s">
        <v>467</v>
      </c>
      <c r="C115" s="5" t="n">
        <v>2</v>
      </c>
    </row>
    <row r="116" spans="1:5">
      <c r="A116" s="4" t="s">
        <v>468</v>
      </c>
      <c r="C116" s="4" t="s">
        <v>469</v>
      </c>
    </row>
    <row r="117" spans="1:5">
      <c r="A117" s="4" t="s">
        <v>490</v>
      </c>
    </row>
    <row r="118" spans="1:5">
      <c r="A118" s="3" t="s">
        <v>453</v>
      </c>
    </row>
    <row r="119" spans="1:5">
      <c r="A119" s="4" t="s">
        <v>464</v>
      </c>
      <c r="C119" s="17" t="n">
        <v>2013</v>
      </c>
    </row>
    <row r="120" spans="1:5">
      <c r="A120" s="4" t="s">
        <v>465</v>
      </c>
      <c r="C120" s="4" t="s">
        <v>466</v>
      </c>
    </row>
    <row r="121" spans="1:5">
      <c r="A121" s="4" t="s">
        <v>467</v>
      </c>
      <c r="C121" s="5" t="n">
        <v>2</v>
      </c>
    </row>
    <row r="122" spans="1:5">
      <c r="A122" s="4" t="s">
        <v>468</v>
      </c>
      <c r="C122" s="4" t="s">
        <v>469</v>
      </c>
    </row>
    <row r="123" spans="1:5">
      <c r="A123" s="4" t="s">
        <v>491</v>
      </c>
    </row>
    <row r="124" spans="1:5">
      <c r="A124" s="3" t="s">
        <v>453</v>
      </c>
    </row>
    <row r="125" spans="1:5">
      <c r="A125" s="4" t="s">
        <v>464</v>
      </c>
      <c r="C125" s="13" t="n">
        <v>2014</v>
      </c>
    </row>
    <row r="126" spans="1:5">
      <c r="A126" s="4" t="s">
        <v>465</v>
      </c>
      <c r="C126" s="4" t="s">
        <v>469</v>
      </c>
    </row>
    <row r="127" spans="1:5">
      <c r="A127" s="4" t="s">
        <v>467</v>
      </c>
      <c r="C127" s="5" t="n">
        <v>2</v>
      </c>
    </row>
    <row r="128" spans="1:5">
      <c r="A128" s="4" t="s">
        <v>468</v>
      </c>
      <c r="C128" s="4" t="s">
        <v>469</v>
      </c>
    </row>
    <row r="129" spans="1:5">
      <c r="A129" s="4" t="s">
        <v>492</v>
      </c>
    </row>
    <row r="130" spans="1:5">
      <c r="A130" s="3" t="s">
        <v>453</v>
      </c>
    </row>
    <row r="131" spans="1:5">
      <c r="A131" s="4" t="s">
        <v>464</v>
      </c>
      <c r="C131" s="18" t="n">
        <v>2014</v>
      </c>
    </row>
    <row r="132" spans="1:5">
      <c r="A132" s="4" t="s">
        <v>465</v>
      </c>
      <c r="C132" s="4" t="s">
        <v>466</v>
      </c>
    </row>
    <row r="133" spans="1:5">
      <c r="A133" s="4" t="s">
        <v>467</v>
      </c>
      <c r="C133" s="5" t="n">
        <v>2</v>
      </c>
    </row>
    <row r="134" spans="1:5">
      <c r="A134" s="4" t="s">
        <v>468</v>
      </c>
      <c r="C134" s="4" t="s">
        <v>469</v>
      </c>
    </row>
    <row r="135" spans="1:5">
      <c r="A135" s="4" t="s">
        <v>493</v>
      </c>
    </row>
    <row r="136" spans="1:5">
      <c r="A136" s="3" t="s">
        <v>453</v>
      </c>
    </row>
    <row r="137" spans="1:5">
      <c r="A137" s="4" t="s">
        <v>464</v>
      </c>
      <c r="C137" s="18" t="n">
        <v>2014</v>
      </c>
    </row>
    <row r="138" spans="1:5">
      <c r="A138" s="4" t="s">
        <v>465</v>
      </c>
      <c r="C138" s="4" t="s">
        <v>466</v>
      </c>
    </row>
    <row r="139" spans="1:5">
      <c r="A139" s="4" t="s">
        <v>467</v>
      </c>
      <c r="C139" s="5" t="n">
        <v>2</v>
      </c>
    </row>
    <row r="140" spans="1:5">
      <c r="A140" s="4" t="s">
        <v>468</v>
      </c>
      <c r="C140" s="4" t="s">
        <v>469</v>
      </c>
    </row>
    <row r="141" spans="1:5">
      <c r="A141" s="4" t="s">
        <v>494</v>
      </c>
    </row>
    <row r="142" spans="1:5">
      <c r="A142" s="3" t="s">
        <v>453</v>
      </c>
    </row>
    <row r="143" spans="1:5">
      <c r="A143" s="4" t="s">
        <v>464</v>
      </c>
      <c r="C143" s="18" t="n">
        <v>2014</v>
      </c>
    </row>
    <row r="144" spans="1:5">
      <c r="A144" s="4" t="s">
        <v>465</v>
      </c>
      <c r="C144" s="4" t="s">
        <v>466</v>
      </c>
    </row>
    <row r="145" spans="1:5">
      <c r="A145" s="4" t="s">
        <v>467</v>
      </c>
      <c r="C145" s="5" t="n">
        <v>2</v>
      </c>
    </row>
    <row r="146" spans="1:5">
      <c r="A146" s="4" t="s">
        <v>468</v>
      </c>
      <c r="C146" s="4" t="s">
        <v>469</v>
      </c>
    </row>
    <row r="147" spans="1:5">
      <c r="A147" s="4" t="s">
        <v>495</v>
      </c>
    </row>
    <row r="148" spans="1:5">
      <c r="A148" s="3" t="s">
        <v>453</v>
      </c>
    </row>
    <row r="149" spans="1:5">
      <c r="A149" s="4" t="s">
        <v>464</v>
      </c>
      <c r="C149" s="18" t="n">
        <v>2014</v>
      </c>
    </row>
    <row r="150" spans="1:5">
      <c r="A150" s="4" t="s">
        <v>465</v>
      </c>
      <c r="C150" s="4" t="s">
        <v>466</v>
      </c>
    </row>
    <row r="151" spans="1:5">
      <c r="A151" s="4" t="s">
        <v>467</v>
      </c>
      <c r="C151" s="5" t="n">
        <v>2</v>
      </c>
    </row>
    <row r="152" spans="1:5">
      <c r="A152" s="4" t="s">
        <v>468</v>
      </c>
      <c r="C152" s="4" t="s">
        <v>469</v>
      </c>
    </row>
    <row r="153" spans="1:5">
      <c r="A153" s="4" t="s">
        <v>496</v>
      </c>
    </row>
    <row r="154" spans="1:5">
      <c r="A154" s="3" t="s">
        <v>453</v>
      </c>
    </row>
    <row r="155" spans="1:5">
      <c r="A155" s="4" t="s">
        <v>464</v>
      </c>
      <c r="C155" s="19" t="n">
        <v>2014</v>
      </c>
    </row>
    <row r="156" spans="1:5">
      <c r="A156" s="4" t="s">
        <v>465</v>
      </c>
      <c r="C156" s="4" t="s">
        <v>497</v>
      </c>
    </row>
    <row r="157" spans="1:5">
      <c r="A157" s="4" t="s">
        <v>467</v>
      </c>
      <c r="C157" s="5" t="n">
        <v>0</v>
      </c>
    </row>
    <row r="158" spans="1:5">
      <c r="A158" s="4" t="s">
        <v>468</v>
      </c>
      <c r="C158" s="4" t="s">
        <v>498</v>
      </c>
    </row>
    <row r="159" spans="1:5">
      <c r="A159" s="4" t="s">
        <v>499</v>
      </c>
    </row>
    <row r="160" spans="1:5">
      <c r="A160" s="3" t="s">
        <v>453</v>
      </c>
    </row>
    <row r="161" spans="1:5">
      <c r="A161" s="4" t="s">
        <v>464</v>
      </c>
      <c r="C161" s="19" t="n">
        <v>2014</v>
      </c>
    </row>
    <row r="162" spans="1:5">
      <c r="A162" s="4" t="s">
        <v>465</v>
      </c>
      <c r="C162" s="4" t="s">
        <v>466</v>
      </c>
    </row>
    <row r="163" spans="1:5">
      <c r="A163" s="4" t="s">
        <v>467</v>
      </c>
      <c r="C163" s="5" t="n">
        <v>2</v>
      </c>
    </row>
    <row r="164" spans="1:5">
      <c r="A164" s="4" t="s">
        <v>468</v>
      </c>
      <c r="C164" s="4" t="s">
        <v>469</v>
      </c>
    </row>
    <row r="165" spans="1:5">
      <c r="A165" s="4" t="s">
        <v>500</v>
      </c>
    </row>
    <row r="166" spans="1:5">
      <c r="A166" s="3" t="s">
        <v>453</v>
      </c>
    </row>
    <row r="167" spans="1:5">
      <c r="A167" s="4" t="s">
        <v>464</v>
      </c>
      <c r="C167" s="19" t="n">
        <v>2014</v>
      </c>
    </row>
    <row r="168" spans="1:5">
      <c r="A168" s="4" t="s">
        <v>465</v>
      </c>
      <c r="C168" s="4" t="s">
        <v>466</v>
      </c>
    </row>
    <row r="169" spans="1:5">
      <c r="A169" s="4" t="s">
        <v>467</v>
      </c>
      <c r="C169" s="5" t="n">
        <v>2</v>
      </c>
    </row>
    <row r="170" spans="1:5">
      <c r="A170" s="4" t="s">
        <v>468</v>
      </c>
      <c r="C170" s="4" t="s">
        <v>469</v>
      </c>
    </row>
    <row r="171" spans="1:5">
      <c r="A171" s="4" t="s">
        <v>501</v>
      </c>
    </row>
    <row r="172" spans="1:5">
      <c r="A172" s="3" t="s">
        <v>453</v>
      </c>
    </row>
    <row r="173" spans="1:5">
      <c r="A173" s="4" t="s">
        <v>464</v>
      </c>
      <c r="C173" s="16" t="n">
        <v>2014</v>
      </c>
    </row>
    <row r="174" spans="1:5">
      <c r="A174" s="4" t="s">
        <v>465</v>
      </c>
      <c r="C174" s="4" t="s">
        <v>466</v>
      </c>
    </row>
    <row r="175" spans="1:5">
      <c r="A175" s="4" t="s">
        <v>467</v>
      </c>
      <c r="C175" s="5" t="n">
        <v>0</v>
      </c>
    </row>
    <row r="176" spans="1:5">
      <c r="A176" s="4" t="s">
        <v>468</v>
      </c>
      <c r="C176" s="4" t="s">
        <v>498</v>
      </c>
    </row>
    <row r="177" spans="1:5">
      <c r="A177" s="4" t="s">
        <v>502</v>
      </c>
    </row>
    <row r="178" spans="1:5">
      <c r="A178" s="3" t="s">
        <v>453</v>
      </c>
    </row>
    <row r="179" spans="1:5">
      <c r="A179" s="4" t="s">
        <v>464</v>
      </c>
      <c r="C179" s="16" t="n">
        <v>2014</v>
      </c>
    </row>
    <row r="180" spans="1:5">
      <c r="A180" s="4" t="s">
        <v>465</v>
      </c>
      <c r="C180" s="4" t="s">
        <v>466</v>
      </c>
    </row>
    <row r="181" spans="1:5">
      <c r="A181" s="4" t="s">
        <v>467</v>
      </c>
      <c r="C181" s="5" t="n">
        <v>0</v>
      </c>
    </row>
    <row r="182" spans="1:5">
      <c r="A182" s="4" t="s">
        <v>468</v>
      </c>
      <c r="C182" s="4" t="s">
        <v>498</v>
      </c>
    </row>
    <row r="183" spans="1:5">
      <c r="A183" s="4" t="s">
        <v>503</v>
      </c>
    </row>
    <row r="184" spans="1:5">
      <c r="A184" s="3" t="s">
        <v>453</v>
      </c>
    </row>
    <row r="185" spans="1:5">
      <c r="A185" s="4" t="s">
        <v>464</v>
      </c>
      <c r="C185" s="16" t="n">
        <v>2014</v>
      </c>
    </row>
    <row r="186" spans="1:5">
      <c r="A186" s="4" t="s">
        <v>465</v>
      </c>
      <c r="C186" s="4" t="s">
        <v>466</v>
      </c>
    </row>
    <row r="187" spans="1:5">
      <c r="A187" s="4" t="s">
        <v>467</v>
      </c>
      <c r="C187" s="5" t="n">
        <v>0</v>
      </c>
    </row>
    <row r="188" spans="1:5">
      <c r="A188" s="4" t="s">
        <v>468</v>
      </c>
      <c r="C188" s="4" t="s">
        <v>498</v>
      </c>
    </row>
    <row r="189" spans="1:5">
      <c r="A189" s="4" t="s">
        <v>504</v>
      </c>
    </row>
    <row r="190" spans="1:5">
      <c r="A190" s="3" t="s">
        <v>453</v>
      </c>
    </row>
    <row r="191" spans="1:5">
      <c r="A191" s="4" t="s">
        <v>464</v>
      </c>
      <c r="C191" s="17" t="n">
        <v>2014</v>
      </c>
    </row>
    <row r="192" spans="1:5">
      <c r="A192" s="4" t="s">
        <v>465</v>
      </c>
      <c r="C192" s="4" t="s">
        <v>469</v>
      </c>
    </row>
    <row r="193" spans="1:5">
      <c r="A193" s="4" t="s">
        <v>467</v>
      </c>
      <c r="C193" s="5" t="n">
        <v>1</v>
      </c>
    </row>
    <row r="194" spans="1:5">
      <c r="A194" s="4" t="s">
        <v>468</v>
      </c>
      <c r="C194" s="4" t="s">
        <v>478</v>
      </c>
    </row>
    <row r="195" spans="1:5">
      <c r="A195" s="4" t="s">
        <v>470</v>
      </c>
      <c r="B195" s="4" t="s">
        <v>37</v>
      </c>
      <c r="C195" s="4" t="s">
        <v>356</v>
      </c>
    </row>
    <row r="196" spans="1:5">
      <c r="A196" s="4" t="s">
        <v>505</v>
      </c>
    </row>
    <row r="197" spans="1:5">
      <c r="A197" s="3" t="s">
        <v>453</v>
      </c>
    </row>
    <row r="198" spans="1:5">
      <c r="A198" s="4" t="s">
        <v>464</v>
      </c>
      <c r="C198" s="14" t="n">
        <v>2015</v>
      </c>
    </row>
    <row r="199" spans="1:5">
      <c r="A199" s="4" t="s">
        <v>465</v>
      </c>
      <c r="C199" s="4" t="s">
        <v>466</v>
      </c>
    </row>
    <row r="200" spans="1:5">
      <c r="A200" s="4" t="s">
        <v>467</v>
      </c>
      <c r="C200" s="5" t="n">
        <v>2</v>
      </c>
    </row>
    <row r="201" spans="1:5">
      <c r="A201" s="4" t="s">
        <v>468</v>
      </c>
      <c r="C201" s="4" t="s">
        <v>469</v>
      </c>
    </row>
    <row r="202" spans="1:5">
      <c r="A202" s="4" t="s">
        <v>506</v>
      </c>
    </row>
    <row r="203" spans="1:5">
      <c r="A203" s="3" t="s">
        <v>453</v>
      </c>
    </row>
    <row r="204" spans="1:5">
      <c r="A204" s="4" t="s">
        <v>464</v>
      </c>
      <c r="C204" s="20" t="n">
        <v>2016</v>
      </c>
    </row>
    <row r="205" spans="1:5">
      <c r="A205" s="4" t="s">
        <v>465</v>
      </c>
      <c r="C205" s="4" t="s">
        <v>466</v>
      </c>
    </row>
    <row r="206" spans="1:5">
      <c r="A206" s="4" t="s">
        <v>467</v>
      </c>
      <c r="C206" s="5" t="n">
        <v>0</v>
      </c>
    </row>
    <row r="207" spans="1:5">
      <c r="A207" s="4" t="s">
        <v>468</v>
      </c>
      <c r="C207" s="4" t="s">
        <v>498</v>
      </c>
    </row>
    <row r="208" spans="1:5">
      <c r="A208" s="4" t="s">
        <v>507</v>
      </c>
    </row>
    <row r="209" spans="1:5">
      <c r="A209" s="3" t="s">
        <v>453</v>
      </c>
    </row>
    <row r="210" spans="1:5">
      <c r="A210" s="4" t="s">
        <v>464</v>
      </c>
      <c r="C210" s="18" t="n">
        <v>2016</v>
      </c>
    </row>
    <row r="211" spans="1:5">
      <c r="A211" s="4" t="s">
        <v>465</v>
      </c>
      <c r="C211" s="4" t="s">
        <v>466</v>
      </c>
    </row>
    <row r="212" spans="1:5">
      <c r="A212" s="4" t="s">
        <v>467</v>
      </c>
      <c r="C212" s="5" t="n">
        <v>2</v>
      </c>
    </row>
    <row r="213" spans="1:5">
      <c r="A213" s="4" t="s">
        <v>468</v>
      </c>
      <c r="C213" s="4" t="s">
        <v>469</v>
      </c>
    </row>
    <row r="214" spans="1:5">
      <c r="A214" s="4" t="s">
        <v>508</v>
      </c>
    </row>
    <row r="215" spans="1:5">
      <c r="A215" s="3" t="s">
        <v>453</v>
      </c>
    </row>
    <row r="216" spans="1:5">
      <c r="A216" s="4" t="s">
        <v>464</v>
      </c>
      <c r="C216" s="19" t="n">
        <v>2016</v>
      </c>
    </row>
    <row r="217" spans="1:5">
      <c r="A217" s="4" t="s">
        <v>465</v>
      </c>
      <c r="C217" s="4" t="s">
        <v>466</v>
      </c>
    </row>
    <row r="218" spans="1:5">
      <c r="A218" s="4" t="s">
        <v>467</v>
      </c>
      <c r="C218" s="5" t="n">
        <v>2</v>
      </c>
    </row>
    <row r="219" spans="1:5">
      <c r="A219" s="4" t="s">
        <v>468</v>
      </c>
      <c r="C219" s="4" t="s">
        <v>469</v>
      </c>
    </row>
    <row r="220" spans="1:5">
      <c r="A220" s="4" t="s">
        <v>470</v>
      </c>
      <c r="B220" s="4" t="s">
        <v>37</v>
      </c>
      <c r="C220" s="4" t="s">
        <v>471</v>
      </c>
    </row>
    <row r="221" spans="1:5">
      <c r="A221" s="4" t="s">
        <v>509</v>
      </c>
    </row>
    <row r="222" spans="1:5">
      <c r="A222" s="3" t="s">
        <v>453</v>
      </c>
    </row>
    <row r="223" spans="1:5">
      <c r="A223" s="4" t="s">
        <v>464</v>
      </c>
      <c r="C223" s="19" t="n">
        <v>2016</v>
      </c>
    </row>
    <row r="224" spans="1:5">
      <c r="A224" s="4" t="s">
        <v>465</v>
      </c>
      <c r="C224" s="4" t="s">
        <v>466</v>
      </c>
    </row>
    <row r="225" spans="1:5">
      <c r="A225" s="4" t="s">
        <v>467</v>
      </c>
      <c r="C225" s="5" t="n">
        <v>2</v>
      </c>
    </row>
    <row r="226" spans="1:5">
      <c r="A226" s="4" t="s">
        <v>468</v>
      </c>
      <c r="C226" s="4" t="s">
        <v>469</v>
      </c>
    </row>
    <row r="227" spans="1:5">
      <c r="A227" s="4" t="s">
        <v>510</v>
      </c>
    </row>
    <row r="228" spans="1:5">
      <c r="A228" s="3" t="s">
        <v>453</v>
      </c>
    </row>
    <row r="229" spans="1:5">
      <c r="A229" s="4" t="s">
        <v>464</v>
      </c>
      <c r="C229" s="14" t="n">
        <v>2016</v>
      </c>
    </row>
    <row r="230" spans="1:5">
      <c r="A230" s="4" t="s">
        <v>465</v>
      </c>
      <c r="C230" s="4" t="s">
        <v>466</v>
      </c>
    </row>
    <row r="231" spans="1:5">
      <c r="A231" s="4" t="s">
        <v>467</v>
      </c>
      <c r="C231" s="5" t="n">
        <v>2</v>
      </c>
    </row>
    <row r="232" spans="1:5">
      <c r="A232" s="4" t="s">
        <v>468</v>
      </c>
      <c r="C232" s="4" t="s">
        <v>469</v>
      </c>
    </row>
    <row r="233" spans="1:5">
      <c r="A233" s="4" t="s">
        <v>511</v>
      </c>
    </row>
    <row r="234" spans="1:5">
      <c r="A234" s="3" t="s">
        <v>453</v>
      </c>
    </row>
    <row r="235" spans="1:5">
      <c r="A235" s="4" t="s">
        <v>464</v>
      </c>
      <c r="C235" s="17" t="n">
        <v>2016</v>
      </c>
    </row>
    <row r="236" spans="1:5">
      <c r="A236" s="4" t="s">
        <v>465</v>
      </c>
      <c r="C236" s="4" t="s">
        <v>466</v>
      </c>
    </row>
    <row r="237" spans="1:5">
      <c r="A237" s="4" t="s">
        <v>467</v>
      </c>
      <c r="C237" s="5" t="n">
        <v>2</v>
      </c>
    </row>
    <row r="238" spans="1:5">
      <c r="A238" s="4" t="s">
        <v>468</v>
      </c>
      <c r="C238" s="4" t="s">
        <v>469</v>
      </c>
    </row>
    <row r="239" spans="1:5">
      <c r="A239" s="4" t="s">
        <v>512</v>
      </c>
    </row>
    <row r="240" spans="1:5">
      <c r="A240" s="3" t="s">
        <v>453</v>
      </c>
    </row>
    <row r="241" spans="1:5">
      <c r="A241" s="4" t="s">
        <v>464</v>
      </c>
      <c r="C241" s="21" t="n">
        <v>2017</v>
      </c>
    </row>
    <row r="242" spans="1:5">
      <c r="A242" s="4" t="s">
        <v>465</v>
      </c>
      <c r="C242" s="4" t="s">
        <v>466</v>
      </c>
    </row>
    <row r="243" spans="1:5">
      <c r="A243" s="4" t="s">
        <v>467</v>
      </c>
      <c r="C243" s="5" t="n">
        <v>2</v>
      </c>
    </row>
    <row r="244" spans="1:5">
      <c r="A244" s="4" t="s">
        <v>468</v>
      </c>
      <c r="C244" s="4" t="s">
        <v>469</v>
      </c>
    </row>
    <row r="245" spans="1:5">
      <c r="A245" s="4" t="s">
        <v>513</v>
      </c>
    </row>
    <row r="246" spans="1:5">
      <c r="A246" s="3" t="s">
        <v>453</v>
      </c>
    </row>
    <row r="247" spans="1:5">
      <c r="A247" s="4" t="s">
        <v>464</v>
      </c>
      <c r="C247" s="14" t="n">
        <v>2017</v>
      </c>
    </row>
    <row r="248" spans="1:5">
      <c r="A248" s="4" t="s">
        <v>465</v>
      </c>
      <c r="C248" s="4" t="s">
        <v>466</v>
      </c>
    </row>
    <row r="249" spans="1:5">
      <c r="A249" s="4" t="s">
        <v>467</v>
      </c>
      <c r="C249" s="5" t="n">
        <v>2</v>
      </c>
    </row>
    <row r="250" spans="1:5">
      <c r="A250" s="4" t="s">
        <v>468</v>
      </c>
      <c r="C250" s="4" t="s">
        <v>469</v>
      </c>
    </row>
    <row r="251" spans="1:5">
      <c r="A251" s="4" t="s">
        <v>514</v>
      </c>
    </row>
    <row r="252" spans="1:5">
      <c r="A252" s="3" t="s">
        <v>453</v>
      </c>
    </row>
    <row r="253" spans="1:5">
      <c r="A253" s="4" t="s">
        <v>464</v>
      </c>
      <c r="C253" s="14" t="n">
        <v>2017</v>
      </c>
    </row>
    <row r="254" spans="1:5">
      <c r="A254" s="4" t="s">
        <v>465</v>
      </c>
      <c r="C254" s="4" t="s">
        <v>466</v>
      </c>
    </row>
    <row r="255" spans="1:5">
      <c r="A255" s="4" t="s">
        <v>467</v>
      </c>
      <c r="C255" s="5" t="n">
        <v>2</v>
      </c>
    </row>
    <row r="256" spans="1:5">
      <c r="A256" s="4" t="s">
        <v>468</v>
      </c>
      <c r="C256" s="4" t="s">
        <v>469</v>
      </c>
    </row>
    <row r="257" spans="1:5">
      <c r="A257" s="4" t="s">
        <v>515</v>
      </c>
    </row>
    <row r="258" spans="1:5">
      <c r="A258" s="3" t="s">
        <v>453</v>
      </c>
    </row>
    <row r="259" spans="1:5">
      <c r="A259" s="4" t="s">
        <v>464</v>
      </c>
      <c r="C259" s="14" t="n">
        <v>2017</v>
      </c>
    </row>
    <row r="260" spans="1:5">
      <c r="A260" s="4" t="s">
        <v>465</v>
      </c>
      <c r="C260" s="4" t="s">
        <v>516</v>
      </c>
    </row>
    <row r="261" spans="1:5">
      <c r="A261" s="4" t="s">
        <v>467</v>
      </c>
      <c r="C261" s="5" t="n">
        <v>0</v>
      </c>
    </row>
    <row r="262" spans="1:5">
      <c r="A262" s="4" t="s">
        <v>468</v>
      </c>
      <c r="C262" s="4" t="s">
        <v>498</v>
      </c>
    </row>
    <row r="263" spans="1:5">
      <c r="A263" s="4" t="s">
        <v>517</v>
      </c>
    </row>
    <row r="264" spans="1:5">
      <c r="A264" s="3" t="s">
        <v>453</v>
      </c>
    </row>
    <row r="265" spans="1:5">
      <c r="A265" s="4" t="s">
        <v>464</v>
      </c>
      <c r="C265" s="14" t="n">
        <v>2017</v>
      </c>
    </row>
    <row r="266" spans="1:5">
      <c r="A266" s="4" t="s">
        <v>465</v>
      </c>
      <c r="C266" s="4" t="s">
        <v>466</v>
      </c>
    </row>
    <row r="267" spans="1:5">
      <c r="A267" s="4" t="s">
        <v>467</v>
      </c>
      <c r="C267" s="5" t="n">
        <v>2</v>
      </c>
    </row>
    <row r="268" spans="1:5">
      <c r="A268" s="4" t="s">
        <v>468</v>
      </c>
      <c r="C268" s="4" t="s">
        <v>469</v>
      </c>
    </row>
    <row r="269" spans="1:5">
      <c r="A269" s="4" t="s">
        <v>518</v>
      </c>
    </row>
    <row r="270" spans="1:5">
      <c r="A270" s="3" t="s">
        <v>455</v>
      </c>
    </row>
    <row r="271" spans="1:5">
      <c r="A271" s="4" t="s">
        <v>519</v>
      </c>
      <c r="C271" s="4" t="s">
        <v>469</v>
      </c>
    </row>
    <row r="272" spans="1:5">
      <c r="A272" s="4" t="s">
        <v>504</v>
      </c>
    </row>
    <row r="273" spans="1:5">
      <c r="A273" s="3" t="s">
        <v>455</v>
      </c>
    </row>
    <row r="274" spans="1:5">
      <c r="A274" s="4" t="s">
        <v>519</v>
      </c>
      <c r="C274" s="4" t="s">
        <v>469</v>
      </c>
    </row>
    <row r="275" spans="1:5">
      <c r="A275" s="4" t="s">
        <v>520</v>
      </c>
    </row>
    <row r="276" spans="1:5">
      <c r="A276" s="3" t="s">
        <v>455</v>
      </c>
    </row>
    <row r="277" spans="1:5">
      <c r="A277" s="4" t="s">
        <v>521</v>
      </c>
      <c r="C277" s="8" t="n">
        <v>13</v>
      </c>
    </row>
    <row r="278" spans="1:5">
      <c r="A278" s="4" t="s">
        <v>522</v>
      </c>
    </row>
    <row r="279" spans="1:5">
      <c r="A279" s="3" t="s">
        <v>455</v>
      </c>
    </row>
    <row r="280" spans="1:5">
      <c r="A280" s="4" t="s">
        <v>523</v>
      </c>
      <c r="C280" s="5" t="n">
        <v>8</v>
      </c>
      <c r="D280" s="5" t="n">
        <v>5</v>
      </c>
      <c r="E280" s="5" t="n">
        <v>3</v>
      </c>
    </row>
    <row r="281" spans="1:5">
      <c r="A281" s="4" t="s">
        <v>524</v>
      </c>
    </row>
    <row r="282" spans="1:5">
      <c r="A282" s="3" t="s">
        <v>455</v>
      </c>
    </row>
    <row r="283" spans="1:5">
      <c r="A283" s="4" t="s">
        <v>523</v>
      </c>
      <c r="C283" s="8" t="n">
        <v>29</v>
      </c>
      <c r="D283" s="8" t="n">
        <v>18</v>
      </c>
      <c r="E283" s="8" t="n">
        <v>8</v>
      </c>
    </row>
    <row r="284" spans="1:5"/>
    <row r="285" spans="1:5">
      <c r="A285" s="4" t="s">
        <v>37</v>
      </c>
      <c r="B285" s="4" t="s">
        <v>525</v>
      </c>
    </row>
    <row r="286" spans="1:5">
      <c r="A286" s="4" t="s">
        <v>42</v>
      </c>
      <c r="B286" s="4" t="s">
        <v>526</v>
      </c>
    </row>
  </sheetData>
  <mergeCells count="5">
    <mergeCell ref="A1:B2"/>
    <mergeCell ref="C1:E1"/>
    <mergeCell ref="A284:D284"/>
    <mergeCell ref="B285:D285"/>
    <mergeCell ref="B286:D28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4"/>
    <col customWidth="1" max="7" min="7" width="14"/>
    <col customWidth="1" max="8" min="8" width="14"/>
    <col customWidth="1" max="9" min="9" width="14"/>
  </cols>
  <sheetData>
    <row r="1" spans="1:9">
      <c r="A1" s="1" t="s">
        <v>527</v>
      </c>
      <c r="C1" s="2" t="s">
        <v>528</v>
      </c>
      <c r="D1" s="2" t="s">
        <v>529</v>
      </c>
      <c r="E1" s="2" t="s">
        <v>337</v>
      </c>
      <c r="F1" s="2" t="s">
        <v>530</v>
      </c>
      <c r="G1" s="2" t="s">
        <v>2</v>
      </c>
      <c r="H1" s="2" t="s">
        <v>30</v>
      </c>
      <c r="I1" s="2" t="s">
        <v>31</v>
      </c>
    </row>
    <row r="2" spans="1:9">
      <c r="A2" s="3" t="s">
        <v>453</v>
      </c>
    </row>
    <row r="3" spans="1:9">
      <c r="A3" s="4" t="s">
        <v>32</v>
      </c>
      <c r="G3" s="8" t="n">
        <v>1403</v>
      </c>
      <c r="H3" s="8" t="n">
        <v>715</v>
      </c>
      <c r="I3" s="8" t="n">
        <v>615</v>
      </c>
    </row>
    <row r="4" spans="1:9">
      <c r="A4" s="4" t="s">
        <v>531</v>
      </c>
      <c r="B4" s="4" t="s">
        <v>37</v>
      </c>
      <c r="G4" s="5" t="n">
        <v>186</v>
      </c>
      <c r="H4" s="5" t="n">
        <v>190</v>
      </c>
      <c r="I4" s="5" t="n">
        <v>177</v>
      </c>
    </row>
    <row r="5" spans="1:9">
      <c r="A5" s="4" t="s">
        <v>40</v>
      </c>
      <c r="G5" s="5" t="n">
        <v>82</v>
      </c>
      <c r="H5" s="5" t="n">
        <v>69</v>
      </c>
      <c r="I5" s="5" t="n">
        <v>72</v>
      </c>
    </row>
    <row r="6" spans="1:9">
      <c r="A6" s="4" t="s">
        <v>532</v>
      </c>
      <c r="G6" s="5" t="n">
        <v>-12</v>
      </c>
      <c r="H6" s="5" t="n">
        <v>-7</v>
      </c>
      <c r="I6" s="5" t="n">
        <v>-8</v>
      </c>
    </row>
    <row r="7" spans="1:9">
      <c r="A7" s="4" t="s">
        <v>348</v>
      </c>
      <c r="G7" s="5" t="n">
        <v>16</v>
      </c>
      <c r="H7" s="5" t="n">
        <v>17</v>
      </c>
      <c r="I7" s="5" t="n">
        <v>34</v>
      </c>
    </row>
    <row r="8" spans="1:9">
      <c r="A8" s="4" t="s">
        <v>533</v>
      </c>
      <c r="G8" s="5" t="n">
        <v>-336</v>
      </c>
      <c r="H8" s="5" t="n">
        <v>-245</v>
      </c>
      <c r="I8" s="5" t="n">
        <v>-148</v>
      </c>
    </row>
    <row r="9" spans="1:9">
      <c r="A9" s="4" t="s">
        <v>534</v>
      </c>
      <c r="B9" s="4" t="s">
        <v>42</v>
      </c>
      <c r="G9" s="8" t="n">
        <v>530</v>
      </c>
      <c r="H9" s="5" t="n">
        <v>324</v>
      </c>
      <c r="I9" s="5" t="n">
        <v>240</v>
      </c>
    </row>
    <row r="10" spans="1:9">
      <c r="A10" s="4" t="s">
        <v>367</v>
      </c>
    </row>
    <row r="11" spans="1:9">
      <c r="A11" s="3" t="s">
        <v>453</v>
      </c>
    </row>
    <row r="12" spans="1:9">
      <c r="A12" s="4" t="s">
        <v>535</v>
      </c>
      <c r="D12" s="4" t="s">
        <v>536</v>
      </c>
      <c r="E12" s="4" t="s">
        <v>537</v>
      </c>
    </row>
    <row r="13" spans="1:9">
      <c r="A13" s="4" t="s">
        <v>65</v>
      </c>
      <c r="E13" s="8" t="n">
        <v>1</v>
      </c>
    </row>
    <row r="14" spans="1:9">
      <c r="A14" s="4" t="s">
        <v>534</v>
      </c>
      <c r="C14" s="8" t="n">
        <v>115</v>
      </c>
    </row>
    <row r="15" spans="1:9">
      <c r="A15" s="4" t="s">
        <v>538</v>
      </c>
      <c r="E15" s="4" t="s">
        <v>539</v>
      </c>
    </row>
    <row r="16" spans="1:9">
      <c r="A16" s="4" t="s">
        <v>540</v>
      </c>
    </row>
    <row r="17" spans="1:9">
      <c r="A17" s="3" t="s">
        <v>453</v>
      </c>
    </row>
    <row r="18" spans="1:9">
      <c r="A18" s="4" t="s">
        <v>533</v>
      </c>
      <c r="F18" s="8" t="n">
        <v>-15</v>
      </c>
    </row>
    <row r="19" spans="1:9">
      <c r="A19" s="4" t="s">
        <v>541</v>
      </c>
    </row>
    <row r="20" spans="1:9">
      <c r="A20" s="3" t="s">
        <v>453</v>
      </c>
    </row>
    <row r="21" spans="1:9">
      <c r="A21" s="4" t="s">
        <v>533</v>
      </c>
      <c r="F21" s="8" t="n">
        <v>-4</v>
      </c>
    </row>
    <row r="22" spans="1:9">
      <c r="A22" s="4" t="s">
        <v>542</v>
      </c>
    </row>
    <row r="23" spans="1:9">
      <c r="A23" s="3" t="s">
        <v>453</v>
      </c>
    </row>
    <row r="24" spans="1:9">
      <c r="A24" s="4" t="s">
        <v>543</v>
      </c>
      <c r="G24" s="5" t="n">
        <v>127889386</v>
      </c>
    </row>
    <row r="25" spans="1:9">
      <c r="A25" s="4" t="s">
        <v>544</v>
      </c>
    </row>
    <row r="26" spans="1:9">
      <c r="A26" s="3" t="s">
        <v>453</v>
      </c>
    </row>
    <row r="27" spans="1:9">
      <c r="A27" s="4" t="s">
        <v>543</v>
      </c>
      <c r="F27" s="5" t="n">
        <v>32018847</v>
      </c>
    </row>
    <row r="28" spans="1:9">
      <c r="A28" s="4" t="s">
        <v>545</v>
      </c>
    </row>
    <row r="29" spans="1:9">
      <c r="A29" s="3" t="s">
        <v>453</v>
      </c>
    </row>
    <row r="30" spans="1:9">
      <c r="A30" s="4" t="s">
        <v>523</v>
      </c>
      <c r="G30" s="8" t="n">
        <v>8</v>
      </c>
      <c r="H30" s="5" t="n">
        <v>5</v>
      </c>
      <c r="I30" s="5" t="n">
        <v>3</v>
      </c>
    </row>
    <row r="31" spans="1:9">
      <c r="A31" s="4" t="s">
        <v>546</v>
      </c>
    </row>
    <row r="32" spans="1:9">
      <c r="A32" s="3" t="s">
        <v>453</v>
      </c>
    </row>
    <row r="33" spans="1:9">
      <c r="A33" s="4" t="s">
        <v>523</v>
      </c>
      <c r="G33" s="8" t="n">
        <v>29</v>
      </c>
      <c r="H33" s="8" t="n">
        <v>18</v>
      </c>
      <c r="I33" s="8" t="n">
        <v>8</v>
      </c>
    </row>
    <row r="34" spans="1:9"/>
    <row r="35" spans="1:9">
      <c r="A35" s="4" t="s">
        <v>37</v>
      </c>
      <c r="B35" s="4" t="s">
        <v>547</v>
      </c>
    </row>
    <row r="36" spans="1:9">
      <c r="A36" s="4" t="s">
        <v>42</v>
      </c>
      <c r="B36" s="4" t="s">
        <v>70</v>
      </c>
    </row>
  </sheetData>
  <mergeCells count="4">
    <mergeCell ref="A1:B1"/>
    <mergeCell ref="A34:H34"/>
    <mergeCell ref="B35:H35"/>
    <mergeCell ref="B36:H3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s>
  <sheetData>
    <row r="1" spans="1:4">
      <c r="A1" s="1" t="s">
        <v>548</v>
      </c>
      <c r="C1" s="2" t="s">
        <v>1</v>
      </c>
    </row>
    <row r="2" spans="1:4">
      <c r="C2" s="2" t="s">
        <v>2</v>
      </c>
      <c r="D2" s="2" t="s">
        <v>30</v>
      </c>
    </row>
    <row r="3" spans="1:4">
      <c r="A3" s="3" t="s">
        <v>188</v>
      </c>
    </row>
    <row r="4" spans="1:4">
      <c r="A4" s="4" t="s">
        <v>549</v>
      </c>
      <c r="B4" s="4" t="s">
        <v>37</v>
      </c>
      <c r="C4" s="8" t="n">
        <v>6295</v>
      </c>
      <c r="D4" s="8" t="n">
        <v>4059</v>
      </c>
    </row>
    <row r="5" spans="1:4">
      <c r="A5" s="4" t="s">
        <v>550</v>
      </c>
      <c r="B5" s="4" t="s">
        <v>37</v>
      </c>
      <c r="C5" s="5" t="n">
        <v>-882</v>
      </c>
      <c r="D5" s="5" t="n">
        <v>-615</v>
      </c>
    </row>
    <row r="6" spans="1:4">
      <c r="A6" s="4" t="s">
        <v>80</v>
      </c>
      <c r="C6" s="5" t="n">
        <v>5413</v>
      </c>
      <c r="D6" s="5" t="n">
        <v>3444</v>
      </c>
    </row>
    <row r="7" spans="1:4">
      <c r="A7" s="4" t="s">
        <v>551</v>
      </c>
      <c r="C7" s="5" t="n">
        <v>436</v>
      </c>
      <c r="D7" s="5" t="n">
        <v>385</v>
      </c>
    </row>
    <row r="8" spans="1:4">
      <c r="A8" s="4" t="s">
        <v>552</v>
      </c>
      <c r="C8" s="5" t="n">
        <v>148</v>
      </c>
      <c r="D8" s="5" t="n">
        <v>111</v>
      </c>
    </row>
    <row r="9" spans="1:4">
      <c r="A9" s="4" t="s">
        <v>553</v>
      </c>
    </row>
    <row r="10" spans="1:4">
      <c r="A10" s="3" t="s">
        <v>188</v>
      </c>
    </row>
    <row r="11" spans="1:4">
      <c r="A11" s="4" t="s">
        <v>549</v>
      </c>
      <c r="C11" s="5" t="n">
        <v>3035</v>
      </c>
      <c r="D11" s="5" t="n">
        <v>2163</v>
      </c>
    </row>
    <row r="12" spans="1:4">
      <c r="A12" s="4" t="s">
        <v>554</v>
      </c>
    </row>
    <row r="13" spans="1:4">
      <c r="A13" s="3" t="s">
        <v>188</v>
      </c>
    </row>
    <row r="14" spans="1:4">
      <c r="A14" s="4" t="s">
        <v>549</v>
      </c>
      <c r="C14" s="5" t="n">
        <v>2585</v>
      </c>
      <c r="D14" s="5" t="n">
        <v>1250</v>
      </c>
    </row>
    <row r="15" spans="1:4">
      <c r="A15" s="4" t="s">
        <v>555</v>
      </c>
    </row>
    <row r="16" spans="1:4">
      <c r="A16" s="3" t="s">
        <v>188</v>
      </c>
    </row>
    <row r="17" spans="1:4">
      <c r="A17" s="4" t="s">
        <v>549</v>
      </c>
      <c r="C17" s="5" t="n">
        <v>264</v>
      </c>
      <c r="D17" s="5" t="n">
        <v>234</v>
      </c>
    </row>
    <row r="18" spans="1:4">
      <c r="A18" s="4" t="s">
        <v>556</v>
      </c>
    </row>
    <row r="19" spans="1:4">
      <c r="A19" s="3" t="s">
        <v>188</v>
      </c>
    </row>
    <row r="20" spans="1:4">
      <c r="A20" s="4" t="s">
        <v>549</v>
      </c>
      <c r="C20" s="5" t="n">
        <v>80</v>
      </c>
      <c r="D20" s="5" t="n">
        <v>55</v>
      </c>
    </row>
    <row r="21" spans="1:4">
      <c r="A21" s="4" t="s">
        <v>123</v>
      </c>
    </row>
    <row r="22" spans="1:4">
      <c r="A22" s="3" t="s">
        <v>188</v>
      </c>
    </row>
    <row r="23" spans="1:4">
      <c r="A23" s="4" t="s">
        <v>549</v>
      </c>
      <c r="C23" s="5" t="n">
        <v>134</v>
      </c>
      <c r="D23" s="5" t="n">
        <v>21</v>
      </c>
    </row>
    <row r="24" spans="1:4">
      <c r="A24" s="4" t="s">
        <v>557</v>
      </c>
    </row>
    <row r="25" spans="1:4">
      <c r="A25" s="3" t="s">
        <v>188</v>
      </c>
    </row>
    <row r="26" spans="1:4">
      <c r="A26" s="4" t="s">
        <v>549</v>
      </c>
      <c r="C26" s="8" t="n">
        <v>197</v>
      </c>
      <c r="D26" s="8" t="n">
        <v>336</v>
      </c>
    </row>
    <row r="27" spans="1:4">
      <c r="A27" s="4" t="s">
        <v>558</v>
      </c>
    </row>
    <row r="28" spans="1:4">
      <c r="A28" s="3" t="s">
        <v>188</v>
      </c>
    </row>
    <row r="29" spans="1:4">
      <c r="A29" s="4" t="s">
        <v>412</v>
      </c>
      <c r="C29" s="4" t="s">
        <v>559</v>
      </c>
    </row>
    <row r="30" spans="1:4">
      <c r="A30" s="4" t="s">
        <v>560</v>
      </c>
    </row>
    <row r="31" spans="1:4">
      <c r="A31" s="3" t="s">
        <v>188</v>
      </c>
    </row>
    <row r="32" spans="1:4">
      <c r="A32" s="4" t="s">
        <v>412</v>
      </c>
      <c r="C32" s="4" t="s">
        <v>559</v>
      </c>
    </row>
    <row r="33" spans="1:4">
      <c r="A33" s="4" t="s">
        <v>561</v>
      </c>
    </row>
    <row r="34" spans="1:4">
      <c r="A34" s="3" t="s">
        <v>188</v>
      </c>
    </row>
    <row r="35" spans="1:4">
      <c r="A35" s="4" t="s">
        <v>412</v>
      </c>
      <c r="C35" s="4" t="s">
        <v>559</v>
      </c>
    </row>
    <row r="36" spans="1:4">
      <c r="A36" s="4" t="s">
        <v>562</v>
      </c>
    </row>
    <row r="37" spans="1:4">
      <c r="A37" s="3" t="s">
        <v>188</v>
      </c>
    </row>
    <row r="38" spans="1:4">
      <c r="A38" s="4" t="s">
        <v>412</v>
      </c>
      <c r="C38" s="4" t="s">
        <v>559</v>
      </c>
    </row>
    <row r="39" spans="1:4">
      <c r="A39" s="4" t="s">
        <v>563</v>
      </c>
    </row>
    <row r="40" spans="1:4">
      <c r="A40" s="3" t="s">
        <v>188</v>
      </c>
    </row>
    <row r="41" spans="1:4">
      <c r="A41" s="4" t="s">
        <v>412</v>
      </c>
      <c r="C41" s="4" t="s">
        <v>466</v>
      </c>
    </row>
    <row r="42" spans="1:4">
      <c r="A42" s="4" t="s">
        <v>564</v>
      </c>
    </row>
    <row r="43" spans="1:4">
      <c r="A43" s="3" t="s">
        <v>188</v>
      </c>
    </row>
    <row r="44" spans="1:4">
      <c r="A44" s="4" t="s">
        <v>412</v>
      </c>
      <c r="C44" s="4" t="s">
        <v>466</v>
      </c>
    </row>
    <row r="45" spans="1:4">
      <c r="A45" s="4" t="s">
        <v>565</v>
      </c>
    </row>
    <row r="46" spans="1:4">
      <c r="A46" s="3" t="s">
        <v>188</v>
      </c>
    </row>
    <row r="47" spans="1:4">
      <c r="A47" s="4" t="s">
        <v>412</v>
      </c>
      <c r="C47" s="4" t="s">
        <v>566</v>
      </c>
    </row>
    <row r="48" spans="1:4">
      <c r="A48" s="4" t="s">
        <v>567</v>
      </c>
    </row>
    <row r="49" spans="1:4">
      <c r="A49" s="3" t="s">
        <v>188</v>
      </c>
    </row>
    <row r="50" spans="1:4">
      <c r="A50" s="4" t="s">
        <v>412</v>
      </c>
      <c r="C50" s="4" t="s">
        <v>498</v>
      </c>
    </row>
    <row r="51" spans="1:4">
      <c r="A51" s="4" t="s">
        <v>568</v>
      </c>
    </row>
    <row r="52" spans="1:4">
      <c r="A52" s="3" t="s">
        <v>188</v>
      </c>
    </row>
    <row r="53" spans="1:4">
      <c r="A53" s="4" t="s">
        <v>412</v>
      </c>
      <c r="C53" s="4" t="s">
        <v>569</v>
      </c>
    </row>
    <row r="54" spans="1:4">
      <c r="A54" s="4" t="s">
        <v>570</v>
      </c>
    </row>
    <row r="55" spans="1:4">
      <c r="A55" s="3" t="s">
        <v>188</v>
      </c>
    </row>
    <row r="56" spans="1:4">
      <c r="A56" s="4" t="s">
        <v>412</v>
      </c>
      <c r="C56" s="4" t="s">
        <v>413</v>
      </c>
    </row>
    <row r="57" spans="1:4"/>
    <row r="58" spans="1:4">
      <c r="A58" s="4" t="s">
        <v>37</v>
      </c>
      <c r="B58" s="4" t="s">
        <v>571</v>
      </c>
    </row>
  </sheetData>
  <mergeCells count="3">
    <mergeCell ref="A1:B2"/>
    <mergeCell ref="A57:C57"/>
    <mergeCell ref="B58:C5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572</v>
      </c>
      <c r="B1" s="2" t="s">
        <v>1</v>
      </c>
    </row>
    <row r="2" spans="1:4">
      <c r="B2" s="2" t="s">
        <v>450</v>
      </c>
      <c r="C2" s="2" t="s">
        <v>451</v>
      </c>
      <c r="D2" s="2" t="s">
        <v>452</v>
      </c>
    </row>
    <row r="3" spans="1:4">
      <c r="A3" s="3" t="s">
        <v>82</v>
      </c>
    </row>
    <row r="4" spans="1:4">
      <c r="A4" s="4" t="s">
        <v>81</v>
      </c>
      <c r="B4" s="8" t="n">
        <v>1153000000</v>
      </c>
      <c r="C4" s="8" t="n">
        <v>947000000</v>
      </c>
    </row>
    <row r="5" spans="1:4">
      <c r="A5" s="4" t="s">
        <v>422</v>
      </c>
      <c r="B5" s="5" t="n">
        <v>106000000</v>
      </c>
      <c r="C5" s="5" t="n">
        <v>61000000</v>
      </c>
    </row>
    <row r="6" spans="1:4">
      <c r="A6" s="4" t="s">
        <v>441</v>
      </c>
      <c r="B6" s="5" t="n">
        <v>46000000</v>
      </c>
      <c r="C6" s="5" t="n">
        <v>29000000</v>
      </c>
      <c r="D6" s="8" t="n">
        <v>29000000</v>
      </c>
    </row>
    <row r="7" spans="1:4">
      <c r="A7" s="4" t="s">
        <v>423</v>
      </c>
      <c r="B7" s="5" t="n">
        <v>50000000</v>
      </c>
    </row>
    <row r="8" spans="1:4">
      <c r="A8" s="4" t="s">
        <v>424</v>
      </c>
      <c r="B8" s="5" t="n">
        <v>50000000</v>
      </c>
    </row>
    <row r="9" spans="1:4">
      <c r="A9" s="4" t="s">
        <v>425</v>
      </c>
      <c r="B9" s="5" t="n">
        <v>50000000</v>
      </c>
    </row>
    <row r="10" spans="1:4">
      <c r="A10" s="4" t="s">
        <v>426</v>
      </c>
      <c r="B10" s="5" t="n">
        <v>50000000</v>
      </c>
    </row>
    <row r="11" spans="1:4">
      <c r="A11" s="4" t="s">
        <v>427</v>
      </c>
      <c r="B11" s="5" t="n">
        <v>50000000</v>
      </c>
    </row>
    <row r="12" spans="1:4">
      <c r="A12" s="4" t="s">
        <v>82</v>
      </c>
      <c r="B12" s="5" t="n">
        <v>692000000</v>
      </c>
      <c r="C12" s="5" t="n">
        <v>117000000</v>
      </c>
    </row>
    <row r="13" spans="1:4">
      <c r="A13" s="4" t="s">
        <v>573</v>
      </c>
      <c r="B13" s="8" t="n">
        <v>0</v>
      </c>
      <c r="C13" s="5" t="n">
        <v>0</v>
      </c>
    </row>
    <row r="14" spans="1:4">
      <c r="A14" s="4" t="s">
        <v>574</v>
      </c>
      <c r="B14" s="5" t="n">
        <v>5</v>
      </c>
    </row>
    <row r="15" spans="1:4">
      <c r="A15" s="4" t="s">
        <v>575</v>
      </c>
    </row>
    <row r="16" spans="1:4">
      <c r="A16" s="3" t="s">
        <v>82</v>
      </c>
    </row>
    <row r="17" spans="1:4">
      <c r="A17" s="4" t="s">
        <v>82</v>
      </c>
      <c r="B17" s="8" t="n">
        <v>221000000</v>
      </c>
      <c r="C17" s="5" t="n">
        <v>9000000</v>
      </c>
    </row>
    <row r="18" spans="1:4">
      <c r="A18" s="4" t="s">
        <v>576</v>
      </c>
    </row>
    <row r="19" spans="1:4">
      <c r="A19" s="3" t="s">
        <v>82</v>
      </c>
    </row>
    <row r="20" spans="1:4">
      <c r="A20" s="4" t="s">
        <v>82</v>
      </c>
      <c r="B20" s="5" t="n">
        <v>382000000</v>
      </c>
      <c r="C20" s="5" t="n">
        <v>108000000</v>
      </c>
    </row>
    <row r="21" spans="1:4">
      <c r="A21" s="4" t="s">
        <v>577</v>
      </c>
    </row>
    <row r="22" spans="1:4">
      <c r="A22" s="3" t="s">
        <v>82</v>
      </c>
    </row>
    <row r="23" spans="1:4">
      <c r="A23" s="4" t="s">
        <v>82</v>
      </c>
      <c r="B23" s="8" t="n">
        <v>89000000</v>
      </c>
      <c r="C23" s="8"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4"/>
  </cols>
  <sheetData>
    <row r="1" spans="1:2">
      <c r="A1" s="1" t="s">
        <v>578</v>
      </c>
      <c r="B1" s="2" t="s">
        <v>2</v>
      </c>
    </row>
    <row r="2" spans="1:2">
      <c r="A2" s="4" t="s">
        <v>579</v>
      </c>
    </row>
    <row r="3" spans="1:2">
      <c r="A3" s="4" t="s">
        <v>580</v>
      </c>
      <c r="B3" s="4" t="s">
        <v>581</v>
      </c>
    </row>
    <row r="4" spans="1:2">
      <c r="A4" s="4" t="s">
        <v>582</v>
      </c>
    </row>
    <row r="5" spans="1:2">
      <c r="A5" s="4" t="s">
        <v>580</v>
      </c>
      <c r="B5" s="4" t="s">
        <v>385</v>
      </c>
    </row>
    <row r="6" spans="1:2">
      <c r="A6" s="4" t="s">
        <v>583</v>
      </c>
    </row>
    <row r="7" spans="1:2">
      <c r="A7" s="4" t="s">
        <v>580</v>
      </c>
      <c r="B7" s="4" t="s">
        <v>5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85</v>
      </c>
      <c r="C1" s="2" t="s">
        <v>1</v>
      </c>
    </row>
    <row r="2" spans="1:7">
      <c r="C2" s="2" t="s">
        <v>2</v>
      </c>
      <c r="E2" s="2" t="s">
        <v>30</v>
      </c>
      <c r="G2" s="2" t="s">
        <v>31</v>
      </c>
    </row>
    <row r="3" spans="1:7">
      <c r="A3" s="3" t="s">
        <v>586</v>
      </c>
    </row>
    <row r="4" spans="1:7">
      <c r="A4" s="4" t="s">
        <v>83</v>
      </c>
      <c r="C4" s="8" t="n">
        <v>337</v>
      </c>
      <c r="E4" s="8" t="n">
        <v>58</v>
      </c>
    </row>
    <row r="5" spans="1:7">
      <c r="A5" s="4" t="s">
        <v>587</v>
      </c>
      <c r="E5" s="5" t="n">
        <v>295</v>
      </c>
    </row>
    <row r="6" spans="1:7">
      <c r="A6" s="4" t="s">
        <v>588</v>
      </c>
      <c r="C6" s="5" t="n">
        <v>10</v>
      </c>
      <c r="E6" s="5" t="n">
        <v>13</v>
      </c>
      <c r="G6" s="8" t="n">
        <v>7</v>
      </c>
    </row>
    <row r="7" spans="1:7">
      <c r="A7" s="4" t="s">
        <v>589</v>
      </c>
      <c r="C7" s="5" t="n">
        <v>-27</v>
      </c>
      <c r="E7" s="5" t="n">
        <v>-29</v>
      </c>
    </row>
    <row r="8" spans="1:7">
      <c r="A8" s="4" t="s">
        <v>83</v>
      </c>
      <c r="C8" s="5" t="n">
        <v>320</v>
      </c>
      <c r="E8" s="5" t="n">
        <v>337</v>
      </c>
      <c r="G8" s="5" t="n">
        <v>58</v>
      </c>
    </row>
    <row r="9" spans="1:7">
      <c r="A9" s="4" t="s">
        <v>579</v>
      </c>
    </row>
    <row r="10" spans="1:7">
      <c r="A10" s="3" t="s">
        <v>586</v>
      </c>
    </row>
    <row r="11" spans="1:7">
      <c r="A11" s="4" t="s">
        <v>83</v>
      </c>
      <c r="C11" s="5" t="n">
        <v>281</v>
      </c>
      <c r="D11" s="4" t="s">
        <v>37</v>
      </c>
      <c r="E11" s="5" t="n">
        <v>0</v>
      </c>
    </row>
    <row r="12" spans="1:7">
      <c r="A12" s="4" t="s">
        <v>587</v>
      </c>
      <c r="B12" s="4" t="s">
        <v>42</v>
      </c>
      <c r="E12" s="5" t="n">
        <v>295</v>
      </c>
    </row>
    <row r="13" spans="1:7">
      <c r="A13" s="4" t="s">
        <v>588</v>
      </c>
      <c r="C13" s="5" t="n">
        <v>6</v>
      </c>
      <c r="E13" s="5" t="n">
        <v>8</v>
      </c>
    </row>
    <row r="14" spans="1:7">
      <c r="A14" s="4" t="s">
        <v>589</v>
      </c>
      <c r="C14" s="5" t="n">
        <v>-19</v>
      </c>
      <c r="E14" s="5" t="n">
        <v>-22</v>
      </c>
    </row>
    <row r="15" spans="1:7">
      <c r="A15" s="4" t="s">
        <v>83</v>
      </c>
      <c r="C15" s="5" t="n">
        <v>268</v>
      </c>
      <c r="D15" s="4" t="s">
        <v>37</v>
      </c>
      <c r="E15" s="5" t="n">
        <v>281</v>
      </c>
      <c r="F15" s="4" t="s">
        <v>37</v>
      </c>
      <c r="G15" s="5" t="n">
        <v>0</v>
      </c>
    </row>
    <row r="16" spans="1:7">
      <c r="A16" s="4" t="s">
        <v>590</v>
      </c>
      <c r="C16" s="5" t="n">
        <v>130</v>
      </c>
      <c r="E16" s="5" t="n">
        <v>135</v>
      </c>
    </row>
    <row r="17" spans="1:7">
      <c r="A17" s="4" t="s">
        <v>582</v>
      </c>
    </row>
    <row r="18" spans="1:7">
      <c r="A18" s="3" t="s">
        <v>586</v>
      </c>
    </row>
    <row r="19" spans="1:7">
      <c r="A19" s="4" t="s">
        <v>83</v>
      </c>
      <c r="C19" s="5" t="n">
        <v>40</v>
      </c>
      <c r="D19" s="4" t="s">
        <v>37</v>
      </c>
      <c r="E19" s="5" t="n">
        <v>42</v>
      </c>
    </row>
    <row r="20" spans="1:7">
      <c r="A20" s="4" t="s">
        <v>587</v>
      </c>
      <c r="B20" s="4" t="s">
        <v>42</v>
      </c>
      <c r="E20" s="5" t="n">
        <v>0</v>
      </c>
    </row>
    <row r="21" spans="1:7">
      <c r="A21" s="4" t="s">
        <v>588</v>
      </c>
      <c r="C21" s="5" t="n">
        <v>2</v>
      </c>
      <c r="E21" s="5" t="n">
        <v>2</v>
      </c>
    </row>
    <row r="22" spans="1:7">
      <c r="A22" s="4" t="s">
        <v>589</v>
      </c>
      <c r="C22" s="5" t="n">
        <v>-5</v>
      </c>
      <c r="E22" s="5" t="n">
        <v>-4</v>
      </c>
    </row>
    <row r="23" spans="1:7">
      <c r="A23" s="4" t="s">
        <v>83</v>
      </c>
      <c r="C23" s="5" t="n">
        <v>37</v>
      </c>
      <c r="D23" s="4" t="s">
        <v>37</v>
      </c>
      <c r="E23" s="5" t="n">
        <v>40</v>
      </c>
      <c r="F23" s="4" t="s">
        <v>37</v>
      </c>
      <c r="G23" s="5" t="n">
        <v>42</v>
      </c>
    </row>
    <row r="24" spans="1:7">
      <c r="A24" s="4" t="s">
        <v>590</v>
      </c>
      <c r="C24" s="5" t="n">
        <v>15</v>
      </c>
      <c r="E24" s="5" t="n">
        <v>16</v>
      </c>
    </row>
    <row r="25" spans="1:7">
      <c r="A25" s="4" t="s">
        <v>583</v>
      </c>
    </row>
    <row r="26" spans="1:7">
      <c r="A26" s="3" t="s">
        <v>586</v>
      </c>
    </row>
    <row r="27" spans="1:7">
      <c r="A27" s="4" t="s">
        <v>83</v>
      </c>
      <c r="C27" s="5" t="n">
        <v>16</v>
      </c>
      <c r="D27" s="4" t="s">
        <v>37</v>
      </c>
      <c r="E27" s="5" t="n">
        <v>16</v>
      </c>
    </row>
    <row r="28" spans="1:7">
      <c r="A28" s="4" t="s">
        <v>587</v>
      </c>
      <c r="B28" s="4" t="s">
        <v>42</v>
      </c>
      <c r="E28" s="5" t="n">
        <v>0</v>
      </c>
    </row>
    <row r="29" spans="1:7">
      <c r="A29" s="4" t="s">
        <v>588</v>
      </c>
      <c r="C29" s="5" t="n">
        <v>2</v>
      </c>
      <c r="E29" s="5" t="n">
        <v>-3</v>
      </c>
    </row>
    <row r="30" spans="1:7">
      <c r="A30" s="4" t="s">
        <v>589</v>
      </c>
      <c r="C30" s="5" t="n">
        <v>-3</v>
      </c>
      <c r="E30" s="5" t="n">
        <v>-3</v>
      </c>
    </row>
    <row r="31" spans="1:7">
      <c r="A31" s="4" t="s">
        <v>83</v>
      </c>
      <c r="C31" s="5" t="n">
        <v>15</v>
      </c>
      <c r="D31" s="4" t="s">
        <v>37</v>
      </c>
      <c r="E31" s="5" t="n">
        <v>16</v>
      </c>
      <c r="F31" s="4" t="s">
        <v>37</v>
      </c>
      <c r="G31" s="8" t="n">
        <v>16</v>
      </c>
    </row>
    <row r="32" spans="1:7">
      <c r="A32" s="4" t="s">
        <v>590</v>
      </c>
      <c r="C32" s="8" t="n">
        <v>6</v>
      </c>
      <c r="E32" s="8" t="n">
        <v>7</v>
      </c>
    </row>
    <row r="33" spans="1:7"/>
    <row r="34" spans="1:7">
      <c r="A34" s="4" t="s">
        <v>37</v>
      </c>
      <c r="B34" s="4" t="s">
        <v>591</v>
      </c>
    </row>
    <row r="35" spans="1:7">
      <c r="A35" s="4" t="s">
        <v>42</v>
      </c>
      <c r="B35" s="4" t="s">
        <v>592</v>
      </c>
    </row>
  </sheetData>
  <mergeCells count="7">
    <mergeCell ref="A1:B2"/>
    <mergeCell ref="C1:G1"/>
    <mergeCell ref="C2:D2"/>
    <mergeCell ref="E2:F2"/>
    <mergeCell ref="A33:F33"/>
    <mergeCell ref="B34:F34"/>
    <mergeCell ref="B35:F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3</v>
      </c>
      <c r="B1" s="2" t="s">
        <v>2</v>
      </c>
      <c r="C1" s="2" t="s">
        <v>30</v>
      </c>
    </row>
    <row r="2" spans="1:3">
      <c r="A2" s="3" t="s">
        <v>199</v>
      </c>
    </row>
    <row r="3" spans="1:3">
      <c r="A3" s="4" t="s">
        <v>594</v>
      </c>
      <c r="B3" s="8" t="n">
        <v>16</v>
      </c>
      <c r="C3" s="8" t="n">
        <v>6</v>
      </c>
    </row>
    <row r="4" spans="1:3">
      <c r="A4" s="4" t="s">
        <v>595</v>
      </c>
      <c r="B4" s="5" t="n">
        <v>12</v>
      </c>
      <c r="C4" s="5" t="n">
        <v>17</v>
      </c>
    </row>
    <row r="5" spans="1:3">
      <c r="A5" s="4" t="s">
        <v>596</v>
      </c>
      <c r="B5" s="5" t="n">
        <v>11</v>
      </c>
      <c r="C5" s="5" t="n">
        <v>6</v>
      </c>
    </row>
    <row r="6" spans="1:3">
      <c r="A6" s="4" t="s">
        <v>597</v>
      </c>
      <c r="B6" s="5" t="n">
        <v>7</v>
      </c>
      <c r="C6" s="5" t="n">
        <v>0</v>
      </c>
    </row>
    <row r="7" spans="1:3">
      <c r="A7" s="4" t="s">
        <v>123</v>
      </c>
      <c r="B7" s="5" t="n">
        <v>29</v>
      </c>
      <c r="C7" s="5" t="n">
        <v>16</v>
      </c>
    </row>
    <row r="8" spans="1:3">
      <c r="A8" s="4" t="s">
        <v>598</v>
      </c>
      <c r="B8" s="8" t="n">
        <v>75</v>
      </c>
      <c r="C8" s="8" t="n">
        <v>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9</v>
      </c>
      <c r="C1" s="2" t="s">
        <v>2</v>
      </c>
      <c r="D1" s="2" t="s">
        <v>30</v>
      </c>
    </row>
    <row r="2" spans="1:4">
      <c r="A2" s="3" t="s">
        <v>300</v>
      </c>
    </row>
    <row r="3" spans="1:4">
      <c r="A3" s="4" t="s">
        <v>600</v>
      </c>
      <c r="C3" s="8" t="n">
        <v>9</v>
      </c>
      <c r="D3" s="8" t="n">
        <v>9</v>
      </c>
    </row>
    <row r="4" spans="1:4">
      <c r="A4" s="4" t="s">
        <v>601</v>
      </c>
      <c r="C4" s="5" t="n">
        <v>4182</v>
      </c>
      <c r="D4" s="5" t="n">
        <v>4109</v>
      </c>
    </row>
    <row r="5" spans="1:4">
      <c r="A5" s="4" t="s">
        <v>602</v>
      </c>
      <c r="B5" s="4" t="s">
        <v>37</v>
      </c>
      <c r="C5" s="5" t="n">
        <v>-54</v>
      </c>
      <c r="D5" s="5" t="n">
        <v>-55</v>
      </c>
    </row>
    <row r="6" spans="1:4">
      <c r="A6" s="4" t="s">
        <v>603</v>
      </c>
      <c r="C6" s="5" t="n">
        <v>-1</v>
      </c>
      <c r="D6" s="5" t="n">
        <v>-1</v>
      </c>
    </row>
    <row r="7" spans="1:4">
      <c r="A7" s="4" t="s">
        <v>604</v>
      </c>
      <c r="C7" s="5" t="n">
        <v>4127</v>
      </c>
      <c r="D7" s="5" t="n">
        <v>4053</v>
      </c>
    </row>
    <row r="8" spans="1:4">
      <c r="A8" s="4" t="s">
        <v>605</v>
      </c>
      <c r="D8" s="5" t="n">
        <v>4</v>
      </c>
    </row>
    <row r="9" spans="1:4">
      <c r="A9" s="4" t="s">
        <v>606</v>
      </c>
      <c r="C9" s="5" t="n">
        <v>5</v>
      </c>
    </row>
    <row r="10" spans="1:4">
      <c r="A10" s="4" t="s">
        <v>607</v>
      </c>
      <c r="C10" s="5" t="n">
        <v>1</v>
      </c>
    </row>
    <row r="11" spans="1:4">
      <c r="A11" s="4" t="s">
        <v>608</v>
      </c>
      <c r="C11" s="5" t="n">
        <v>501</v>
      </c>
    </row>
    <row r="12" spans="1:4">
      <c r="A12" s="4" t="s">
        <v>609</v>
      </c>
      <c r="C12" s="5" t="n">
        <v>1</v>
      </c>
    </row>
    <row r="13" spans="1:4">
      <c r="A13" s="4" t="s">
        <v>610</v>
      </c>
      <c r="C13" s="5" t="n">
        <v>424</v>
      </c>
    </row>
    <row r="14" spans="1:4">
      <c r="A14" s="4" t="s">
        <v>611</v>
      </c>
      <c r="C14" s="5" t="n">
        <v>801</v>
      </c>
    </row>
    <row r="15" spans="1:4">
      <c r="A15" s="4" t="s">
        <v>612</v>
      </c>
    </row>
    <row r="16" spans="1:4">
      <c r="A16" s="3" t="s">
        <v>300</v>
      </c>
    </row>
    <row r="17" spans="1:4">
      <c r="A17" s="4" t="s">
        <v>613</v>
      </c>
      <c r="C17" s="5" t="n">
        <v>500</v>
      </c>
      <c r="D17" s="5" t="n">
        <v>500</v>
      </c>
    </row>
    <row r="18" spans="1:4">
      <c r="A18" s="4" t="s">
        <v>614</v>
      </c>
    </row>
    <row r="19" spans="1:4">
      <c r="A19" s="3" t="s">
        <v>300</v>
      </c>
    </row>
    <row r="20" spans="1:4">
      <c r="A20" s="4" t="s">
        <v>613</v>
      </c>
      <c r="C20" s="5" t="n">
        <v>0</v>
      </c>
      <c r="D20" s="5" t="n">
        <v>470</v>
      </c>
    </row>
    <row r="21" spans="1:4">
      <c r="A21" s="4" t="s">
        <v>615</v>
      </c>
    </row>
    <row r="22" spans="1:4">
      <c r="A22" s="3" t="s">
        <v>300</v>
      </c>
    </row>
    <row r="23" spans="1:4">
      <c r="A23" s="4" t="s">
        <v>613</v>
      </c>
      <c r="C23" s="5" t="n">
        <v>0</v>
      </c>
      <c r="D23" s="5" t="n">
        <v>800</v>
      </c>
    </row>
    <row r="24" spans="1:4">
      <c r="A24" s="4" t="s">
        <v>616</v>
      </c>
    </row>
    <row r="25" spans="1:4">
      <c r="A25" s="3" t="s">
        <v>300</v>
      </c>
    </row>
    <row r="26" spans="1:4">
      <c r="A26" s="4" t="s">
        <v>613</v>
      </c>
      <c r="D26" s="5" t="n">
        <v>0</v>
      </c>
    </row>
    <row r="27" spans="1:4">
      <c r="A27" s="4" t="s">
        <v>617</v>
      </c>
    </row>
    <row r="28" spans="1:4">
      <c r="A28" s="3" t="s">
        <v>300</v>
      </c>
    </row>
    <row r="29" spans="1:4">
      <c r="A29" s="4" t="s">
        <v>613</v>
      </c>
      <c r="C29" s="5" t="n">
        <v>300</v>
      </c>
      <c r="D29" s="5" t="n">
        <v>800</v>
      </c>
    </row>
    <row r="30" spans="1:4">
      <c r="A30" s="4" t="s">
        <v>618</v>
      </c>
    </row>
    <row r="31" spans="1:4">
      <c r="A31" s="3" t="s">
        <v>300</v>
      </c>
    </row>
    <row r="32" spans="1:4">
      <c r="A32" s="4" t="s">
        <v>613</v>
      </c>
      <c r="C32" s="5" t="n">
        <v>450</v>
      </c>
      <c r="D32" s="5" t="n">
        <v>450</v>
      </c>
    </row>
    <row r="33" spans="1:4">
      <c r="A33" s="4" t="s">
        <v>619</v>
      </c>
    </row>
    <row r="34" spans="1:4">
      <c r="A34" s="3" t="s">
        <v>300</v>
      </c>
    </row>
    <row r="35" spans="1:4">
      <c r="A35" s="4" t="s">
        <v>613</v>
      </c>
      <c r="C35" s="5" t="n">
        <v>750</v>
      </c>
      <c r="D35" s="5" t="n">
        <v>750</v>
      </c>
    </row>
    <row r="36" spans="1:4">
      <c r="A36" s="4" t="s">
        <v>620</v>
      </c>
    </row>
    <row r="37" spans="1:4">
      <c r="A37" s="3" t="s">
        <v>300</v>
      </c>
    </row>
    <row r="38" spans="1:4">
      <c r="A38" s="4" t="s">
        <v>613</v>
      </c>
      <c r="C38" s="5" t="n">
        <v>750</v>
      </c>
      <c r="D38" s="5" t="n">
        <v>0</v>
      </c>
    </row>
    <row r="39" spans="1:4">
      <c r="A39" s="4" t="s">
        <v>621</v>
      </c>
    </row>
    <row r="40" spans="1:4">
      <c r="A40" s="3" t="s">
        <v>300</v>
      </c>
    </row>
    <row r="41" spans="1:4">
      <c r="A41" s="4" t="s">
        <v>613</v>
      </c>
      <c r="C41" s="5" t="n">
        <v>500</v>
      </c>
      <c r="D41" s="5" t="n">
        <v>0</v>
      </c>
    </row>
    <row r="42" spans="1:4">
      <c r="A42" s="4" t="s">
        <v>622</v>
      </c>
    </row>
    <row r="43" spans="1:4">
      <c r="A43" s="3" t="s">
        <v>300</v>
      </c>
    </row>
    <row r="44" spans="1:4">
      <c r="A44" s="4" t="s">
        <v>622</v>
      </c>
      <c r="C44" s="5" t="n">
        <v>423</v>
      </c>
      <c r="D44" s="5" t="n">
        <v>330</v>
      </c>
    </row>
    <row r="45" spans="1:4">
      <c r="A45" s="4" t="s">
        <v>623</v>
      </c>
    </row>
    <row r="46" spans="1:4">
      <c r="A46" s="3" t="s">
        <v>300</v>
      </c>
    </row>
    <row r="47" spans="1:4">
      <c r="A47" s="4" t="s">
        <v>622</v>
      </c>
      <c r="C47" s="8" t="n">
        <v>0</v>
      </c>
      <c r="D47" s="8" t="n">
        <v>0</v>
      </c>
    </row>
    <row r="48" spans="1:4"/>
    <row r="49" spans="1:4">
      <c r="A49" s="4" t="s">
        <v>37</v>
      </c>
      <c r="B49" s="4" t="s">
        <v>624</v>
      </c>
    </row>
  </sheetData>
  <mergeCells count="3">
    <mergeCell ref="A1:B1"/>
    <mergeCell ref="A48:C48"/>
    <mergeCell ref="B49:C4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6"/>
    <col customWidth="1" max="5" min="5" width="16"/>
    <col customWidth="1" max="6" min="6" width="14"/>
    <col customWidth="1" max="7" min="7" width="16"/>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14"/>
  </cols>
  <sheetData>
    <row r="1" spans="1:15">
      <c r="A1" s="1" t="s">
        <v>625</v>
      </c>
      <c r="C1" s="2" t="s">
        <v>626</v>
      </c>
      <c r="D1" s="2" t="s">
        <v>418</v>
      </c>
      <c r="E1" s="2" t="s">
        <v>627</v>
      </c>
      <c r="F1" s="2" t="s">
        <v>2</v>
      </c>
      <c r="G1" s="2" t="s">
        <v>2</v>
      </c>
      <c r="I1" s="2" t="s">
        <v>30</v>
      </c>
      <c r="K1" s="2" t="s">
        <v>31</v>
      </c>
      <c r="M1" s="2" t="s">
        <v>628</v>
      </c>
      <c r="N1" s="2" t="s">
        <v>629</v>
      </c>
      <c r="O1" s="2" t="s">
        <v>630</v>
      </c>
    </row>
    <row r="2" spans="1:15">
      <c r="A2" s="3" t="s">
        <v>613</v>
      </c>
    </row>
    <row r="3" spans="1:15">
      <c r="A3" s="4" t="s">
        <v>153</v>
      </c>
      <c r="C3" s="8" t="n">
        <v>1750</v>
      </c>
      <c r="G3" s="8" t="n">
        <v>1750</v>
      </c>
      <c r="H3" s="4" t="s">
        <v>37</v>
      </c>
      <c r="I3" s="8" t="n">
        <v>1451</v>
      </c>
      <c r="J3" s="4" t="s">
        <v>37</v>
      </c>
      <c r="K3" s="8" t="n">
        <v>250</v>
      </c>
      <c r="L3" s="4" t="s">
        <v>37</v>
      </c>
      <c r="M3" s="8" t="n">
        <v>1300</v>
      </c>
    </row>
    <row r="4" spans="1:15">
      <c r="A4" s="4" t="s">
        <v>163</v>
      </c>
      <c r="B4" s="4" t="s">
        <v>37</v>
      </c>
      <c r="G4" s="8" t="n">
        <v>2070</v>
      </c>
      <c r="I4" s="8" t="n">
        <v>251</v>
      </c>
      <c r="K4" s="8" t="n">
        <v>0</v>
      </c>
    </row>
    <row r="5" spans="1:15">
      <c r="A5" s="4" t="s">
        <v>631</v>
      </c>
      <c r="F5" s="5" t="n">
        <v>600000</v>
      </c>
      <c r="G5" s="5" t="n">
        <v>600000</v>
      </c>
    </row>
    <row r="6" spans="1:15">
      <c r="A6" s="4" t="s">
        <v>632</v>
      </c>
      <c r="G6" s="4" t="s">
        <v>633</v>
      </c>
    </row>
    <row r="7" spans="1:15">
      <c r="A7" s="4" t="s">
        <v>634</v>
      </c>
      <c r="F7" s="8" t="n">
        <v>1020</v>
      </c>
      <c r="G7" s="8" t="n">
        <v>1020</v>
      </c>
      <c r="O7" s="8" t="n">
        <v>1000</v>
      </c>
    </row>
    <row r="8" spans="1:15">
      <c r="A8" s="4" t="s">
        <v>635</v>
      </c>
      <c r="O8" s="8" t="n">
        <v>1000</v>
      </c>
    </row>
    <row r="9" spans="1:15">
      <c r="A9" s="3" t="s">
        <v>636</v>
      </c>
    </row>
    <row r="10" spans="1:15">
      <c r="A10" s="4" t="s">
        <v>637</v>
      </c>
      <c r="F10" s="8" t="n">
        <v>1600</v>
      </c>
      <c r="G10" s="8" t="n">
        <v>1600</v>
      </c>
    </row>
    <row r="11" spans="1:15">
      <c r="A11" s="4" t="s">
        <v>367</v>
      </c>
    </row>
    <row r="12" spans="1:15">
      <c r="A12" s="3" t="s">
        <v>636</v>
      </c>
    </row>
    <row r="13" spans="1:15">
      <c r="A13" s="4" t="s">
        <v>637</v>
      </c>
      <c r="N13" s="8" t="n">
        <v>2100</v>
      </c>
    </row>
    <row r="14" spans="1:15">
      <c r="A14" s="4" t="s">
        <v>615</v>
      </c>
    </row>
    <row r="15" spans="1:15">
      <c r="A15" s="3" t="s">
        <v>613</v>
      </c>
    </row>
    <row r="16" spans="1:15">
      <c r="A16" s="4" t="s">
        <v>638</v>
      </c>
      <c r="I16" s="4" t="s">
        <v>639</v>
      </c>
    </row>
    <row r="17" spans="1:15">
      <c r="A17" s="4" t="s">
        <v>614</v>
      </c>
    </row>
    <row r="18" spans="1:15">
      <c r="A18" s="3" t="s">
        <v>613</v>
      </c>
    </row>
    <row r="19" spans="1:15">
      <c r="A19" s="4" t="s">
        <v>638</v>
      </c>
      <c r="F19" s="4" t="s">
        <v>640</v>
      </c>
      <c r="G19" s="4" t="s">
        <v>640</v>
      </c>
    </row>
    <row r="20" spans="1:15">
      <c r="A20" s="4" t="s">
        <v>641</v>
      </c>
    </row>
    <row r="21" spans="1:15">
      <c r="A21" s="3" t="s">
        <v>613</v>
      </c>
    </row>
    <row r="22" spans="1:15">
      <c r="A22" s="4" t="s">
        <v>638</v>
      </c>
      <c r="D22" s="4" t="s">
        <v>642</v>
      </c>
    </row>
    <row r="23" spans="1:15">
      <c r="A23" s="4" t="s">
        <v>643</v>
      </c>
      <c r="D23" s="4" t="s">
        <v>644</v>
      </c>
    </row>
    <row r="24" spans="1:15">
      <c r="A24" s="4" t="s">
        <v>613</v>
      </c>
      <c r="D24" s="8" t="n">
        <v>300</v>
      </c>
    </row>
    <row r="25" spans="1:15">
      <c r="A25" s="4" t="s">
        <v>163</v>
      </c>
      <c r="B25" s="4" t="s">
        <v>37</v>
      </c>
      <c r="F25" s="8" t="n">
        <v>326</v>
      </c>
    </row>
    <row r="26" spans="1:15">
      <c r="A26" s="4" t="s">
        <v>645</v>
      </c>
      <c r="D26" s="5" t="n">
        <v>4</v>
      </c>
    </row>
    <row r="27" spans="1:15">
      <c r="A27" s="4" t="s">
        <v>646</v>
      </c>
      <c r="D27" s="8" t="n">
        <v>22</v>
      </c>
    </row>
    <row r="28" spans="1:15">
      <c r="A28" s="4" t="s">
        <v>647</v>
      </c>
    </row>
    <row r="29" spans="1:15">
      <c r="A29" s="3" t="s">
        <v>613</v>
      </c>
    </row>
    <row r="30" spans="1:15">
      <c r="A30" s="4" t="s">
        <v>638</v>
      </c>
      <c r="F30" s="4" t="s">
        <v>648</v>
      </c>
      <c r="G30" s="4" t="s">
        <v>648</v>
      </c>
    </row>
    <row r="31" spans="1:15">
      <c r="A31" s="4" t="s">
        <v>643</v>
      </c>
      <c r="E31" s="4" t="s">
        <v>649</v>
      </c>
    </row>
    <row r="32" spans="1:15">
      <c r="A32" s="4" t="s">
        <v>650</v>
      </c>
      <c r="E32" s="8" t="n">
        <v>500</v>
      </c>
    </row>
    <row r="33" spans="1:15">
      <c r="A33" s="4" t="s">
        <v>617</v>
      </c>
    </row>
    <row r="34" spans="1:15">
      <c r="A34" s="3" t="s">
        <v>613</v>
      </c>
    </row>
    <row r="35" spans="1:15">
      <c r="A35" s="4" t="s">
        <v>638</v>
      </c>
      <c r="E35" s="4" t="s">
        <v>651</v>
      </c>
    </row>
    <row r="36" spans="1:15">
      <c r="A36" s="4" t="s">
        <v>643</v>
      </c>
      <c r="E36" s="4" t="s">
        <v>652</v>
      </c>
    </row>
    <row r="37" spans="1:15">
      <c r="A37" s="4" t="s">
        <v>650</v>
      </c>
      <c r="E37" s="8" t="n">
        <v>800</v>
      </c>
    </row>
    <row r="38" spans="1:15">
      <c r="A38" s="4" t="s">
        <v>653</v>
      </c>
    </row>
    <row r="39" spans="1:15">
      <c r="A39" s="3" t="s">
        <v>613</v>
      </c>
    </row>
    <row r="40" spans="1:15">
      <c r="A40" s="4" t="s">
        <v>654</v>
      </c>
      <c r="G40" s="4" t="s">
        <v>655</v>
      </c>
    </row>
    <row r="41" spans="1:15">
      <c r="A41" s="4" t="s">
        <v>656</v>
      </c>
    </row>
    <row r="42" spans="1:15">
      <c r="A42" s="3" t="s">
        <v>613</v>
      </c>
    </row>
    <row r="43" spans="1:15">
      <c r="A43" s="4" t="s">
        <v>654</v>
      </c>
      <c r="G43" s="4" t="s">
        <v>657</v>
      </c>
    </row>
    <row r="44" spans="1:15">
      <c r="A44" s="4" t="s">
        <v>616</v>
      </c>
    </row>
    <row r="45" spans="1:15">
      <c r="A45" s="3" t="s">
        <v>613</v>
      </c>
    </row>
    <row r="46" spans="1:15">
      <c r="A46" s="4" t="s">
        <v>638</v>
      </c>
      <c r="F46" s="4" t="s">
        <v>658</v>
      </c>
      <c r="G46" s="4" t="s">
        <v>658</v>
      </c>
    </row>
    <row r="47" spans="1:15">
      <c r="A47" s="4" t="s">
        <v>643</v>
      </c>
      <c r="G47" s="4" t="s">
        <v>659</v>
      </c>
    </row>
    <row r="48" spans="1:15">
      <c r="A48" s="4" t="s">
        <v>613</v>
      </c>
      <c r="F48" s="8" t="n">
        <v>500</v>
      </c>
      <c r="G48" s="8" t="n">
        <v>500</v>
      </c>
    </row>
    <row r="49" spans="1:15">
      <c r="A49" s="4" t="s">
        <v>650</v>
      </c>
      <c r="F49" s="8" t="n">
        <v>500</v>
      </c>
      <c r="G49" s="8" t="n">
        <v>500</v>
      </c>
    </row>
    <row r="50" spans="1:15">
      <c r="A50" s="4" t="s">
        <v>618</v>
      </c>
    </row>
    <row r="51" spans="1:15">
      <c r="A51" s="3" t="s">
        <v>613</v>
      </c>
    </row>
    <row r="52" spans="1:15">
      <c r="A52" s="4" t="s">
        <v>638</v>
      </c>
      <c r="F52" s="4" t="s">
        <v>660</v>
      </c>
      <c r="G52" s="4" t="s">
        <v>660</v>
      </c>
    </row>
    <row r="53" spans="1:15">
      <c r="A53" s="4" t="s">
        <v>643</v>
      </c>
      <c r="G53" s="4" t="s">
        <v>661</v>
      </c>
    </row>
    <row r="54" spans="1:15">
      <c r="A54" s="4" t="s">
        <v>650</v>
      </c>
      <c r="F54" s="8" t="n">
        <v>450</v>
      </c>
      <c r="G54" s="8" t="n">
        <v>450</v>
      </c>
    </row>
    <row r="55" spans="1:15">
      <c r="A55" s="4" t="s">
        <v>662</v>
      </c>
      <c r="G55" s="4" t="s">
        <v>663</v>
      </c>
    </row>
    <row r="56" spans="1:15">
      <c r="A56" s="4" t="s">
        <v>664</v>
      </c>
      <c r="G56" s="4" t="s">
        <v>665</v>
      </c>
    </row>
    <row r="57" spans="1:15">
      <c r="A57" s="4" t="s">
        <v>666</v>
      </c>
    </row>
    <row r="58" spans="1:15">
      <c r="A58" s="3" t="s">
        <v>613</v>
      </c>
    </row>
    <row r="59" spans="1:15">
      <c r="A59" s="4" t="s">
        <v>654</v>
      </c>
      <c r="G59" s="4" t="s">
        <v>667</v>
      </c>
    </row>
    <row r="60" spans="1:15">
      <c r="A60" s="4" t="s">
        <v>668</v>
      </c>
    </row>
    <row r="61" spans="1:15">
      <c r="A61" s="3" t="s">
        <v>613</v>
      </c>
    </row>
    <row r="62" spans="1:15">
      <c r="A62" s="4" t="s">
        <v>654</v>
      </c>
      <c r="G62" s="4" t="s">
        <v>669</v>
      </c>
    </row>
    <row r="63" spans="1:15">
      <c r="A63" s="4" t="s">
        <v>670</v>
      </c>
    </row>
    <row r="64" spans="1:15">
      <c r="A64" s="3" t="s">
        <v>613</v>
      </c>
    </row>
    <row r="65" spans="1:15">
      <c r="A65" s="4" t="s">
        <v>654</v>
      </c>
      <c r="G65" s="4" t="s">
        <v>671</v>
      </c>
    </row>
    <row r="66" spans="1:15">
      <c r="A66" s="4" t="s">
        <v>619</v>
      </c>
    </row>
    <row r="67" spans="1:15">
      <c r="A67" s="3" t="s">
        <v>613</v>
      </c>
    </row>
    <row r="68" spans="1:15">
      <c r="A68" s="4" t="s">
        <v>638</v>
      </c>
      <c r="F68" s="4" t="s">
        <v>672</v>
      </c>
      <c r="G68" s="4" t="s">
        <v>672</v>
      </c>
    </row>
    <row r="69" spans="1:15">
      <c r="A69" s="4" t="s">
        <v>643</v>
      </c>
      <c r="G69" s="4" t="s">
        <v>673</v>
      </c>
    </row>
    <row r="70" spans="1:15">
      <c r="A70" s="4" t="s">
        <v>650</v>
      </c>
      <c r="F70" s="8" t="n">
        <v>750</v>
      </c>
      <c r="G70" s="8" t="n">
        <v>750</v>
      </c>
    </row>
    <row r="71" spans="1:15">
      <c r="A71" s="4" t="s">
        <v>662</v>
      </c>
      <c r="G71" s="4" t="s">
        <v>663</v>
      </c>
    </row>
    <row r="72" spans="1:15">
      <c r="A72" s="4" t="s">
        <v>664</v>
      </c>
      <c r="G72" s="4" t="s">
        <v>674</v>
      </c>
    </row>
    <row r="73" spans="1:15">
      <c r="A73" s="4" t="s">
        <v>675</v>
      </c>
    </row>
    <row r="74" spans="1:15">
      <c r="A74" s="3" t="s">
        <v>613</v>
      </c>
    </row>
    <row r="75" spans="1:15">
      <c r="A75" s="4" t="s">
        <v>654</v>
      </c>
      <c r="G75" s="4" t="s">
        <v>676</v>
      </c>
    </row>
    <row r="76" spans="1:15">
      <c r="A76" s="4" t="s">
        <v>677</v>
      </c>
    </row>
    <row r="77" spans="1:15">
      <c r="A77" s="3" t="s">
        <v>613</v>
      </c>
    </row>
    <row r="78" spans="1:15">
      <c r="A78" s="4" t="s">
        <v>654</v>
      </c>
      <c r="G78" s="4" t="s">
        <v>678</v>
      </c>
    </row>
    <row r="79" spans="1:15">
      <c r="A79" s="4" t="s">
        <v>620</v>
      </c>
    </row>
    <row r="80" spans="1:15">
      <c r="A80" s="3" t="s">
        <v>613</v>
      </c>
    </row>
    <row r="81" spans="1:15">
      <c r="A81" s="4" t="s">
        <v>638</v>
      </c>
      <c r="F81" s="4" t="s">
        <v>679</v>
      </c>
      <c r="G81" s="4" t="s">
        <v>679</v>
      </c>
    </row>
    <row r="82" spans="1:15">
      <c r="A82" s="4" t="s">
        <v>643</v>
      </c>
      <c r="G82" s="4" t="s">
        <v>680</v>
      </c>
    </row>
    <row r="83" spans="1:15">
      <c r="A83" s="4" t="s">
        <v>650</v>
      </c>
      <c r="F83" s="8" t="n">
        <v>750</v>
      </c>
      <c r="G83" s="8" t="n">
        <v>750</v>
      </c>
    </row>
    <row r="84" spans="1:15">
      <c r="A84" s="4" t="s">
        <v>621</v>
      </c>
    </row>
    <row r="85" spans="1:15">
      <c r="A85" s="3" t="s">
        <v>613</v>
      </c>
    </row>
    <row r="86" spans="1:15">
      <c r="A86" s="4" t="s">
        <v>638</v>
      </c>
      <c r="F86" s="4" t="s">
        <v>681</v>
      </c>
      <c r="G86" s="4" t="s">
        <v>681</v>
      </c>
    </row>
    <row r="87" spans="1:15">
      <c r="A87" s="4" t="s">
        <v>643</v>
      </c>
      <c r="G87" s="4" t="s">
        <v>682</v>
      </c>
    </row>
    <row r="88" spans="1:15">
      <c r="A88" s="4" t="s">
        <v>650</v>
      </c>
      <c r="F88" s="8" t="n">
        <v>500</v>
      </c>
      <c r="G88" s="8" t="n">
        <v>500</v>
      </c>
    </row>
    <row r="89" spans="1:15"/>
    <row r="90" spans="1:15">
      <c r="A90" s="4" t="s">
        <v>37</v>
      </c>
      <c r="B90" s="4" t="s">
        <v>70</v>
      </c>
    </row>
  </sheetData>
  <mergeCells count="6">
    <mergeCell ref="A1:B1"/>
    <mergeCell ref="G1:H1"/>
    <mergeCell ref="I1:J1"/>
    <mergeCell ref="K1:L1"/>
    <mergeCell ref="A89:N89"/>
    <mergeCell ref="B90:N9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9"/>
    <col customWidth="1" max="6" min="6" width="10"/>
    <col customWidth="1" max="7" min="7" width="16"/>
    <col customWidth="1" max="8" min="8" width="25"/>
  </cols>
  <sheetData>
    <row r="1" spans="1:8">
      <c r="A1" s="1" t="s">
        <v>104</v>
      </c>
      <c r="B1" s="2" t="s">
        <v>105</v>
      </c>
      <c r="C1" s="2" t="s">
        <v>106</v>
      </c>
      <c r="E1" s="2" t="s">
        <v>107</v>
      </c>
      <c r="F1" s="2" t="s">
        <v>108</v>
      </c>
      <c r="G1" s="2" t="s">
        <v>109</v>
      </c>
      <c r="H1" s="2" t="s">
        <v>110</v>
      </c>
    </row>
    <row r="2" spans="1:8">
      <c r="A2" s="4" t="s">
        <v>111</v>
      </c>
      <c r="B2" s="8" t="n">
        <v>2058</v>
      </c>
      <c r="C2" s="8" t="n">
        <v>168</v>
      </c>
      <c r="D2" s="4" t="s">
        <v>37</v>
      </c>
      <c r="E2" s="8" t="n">
        <v>1474</v>
      </c>
      <c r="F2" s="8" t="n">
        <v>0</v>
      </c>
      <c r="G2" s="8" t="n">
        <v>-19</v>
      </c>
      <c r="H2" s="8" t="n">
        <v>435</v>
      </c>
    </row>
    <row r="3" spans="1:8">
      <c r="A3" s="3" t="s">
        <v>112</v>
      </c>
    </row>
    <row r="4" spans="1:8">
      <c r="A4" s="4" t="s">
        <v>113</v>
      </c>
      <c r="B4" s="5" t="n">
        <v>116</v>
      </c>
      <c r="C4" s="5" t="n">
        <v>116</v>
      </c>
      <c r="D4" s="4" t="s">
        <v>37</v>
      </c>
      <c r="E4" s="5" t="n">
        <v>0</v>
      </c>
      <c r="F4" s="5" t="n">
        <v>0</v>
      </c>
      <c r="G4" s="5" t="n">
        <v>0</v>
      </c>
      <c r="H4" s="5" t="n">
        <v>0</v>
      </c>
    </row>
    <row r="5" spans="1:8">
      <c r="A5" s="4" t="s">
        <v>51</v>
      </c>
      <c r="B5" s="5" t="n">
        <v>-43</v>
      </c>
      <c r="C5" s="5" t="n">
        <v>-43</v>
      </c>
      <c r="D5" s="4" t="s">
        <v>37</v>
      </c>
      <c r="E5" s="5" t="n">
        <v>0</v>
      </c>
      <c r="F5" s="5" t="n">
        <v>0</v>
      </c>
      <c r="G5" s="5" t="n">
        <v>0</v>
      </c>
      <c r="H5" s="5" t="n">
        <v>0</v>
      </c>
    </row>
    <row r="6" spans="1:8">
      <c r="A6" s="4" t="s">
        <v>114</v>
      </c>
      <c r="B6" s="5" t="n">
        <v>3</v>
      </c>
      <c r="C6" s="5" t="n">
        <v>3</v>
      </c>
      <c r="D6" s="4" t="s">
        <v>37</v>
      </c>
      <c r="E6" s="5" t="n">
        <v>0</v>
      </c>
      <c r="F6" s="5" t="n">
        <v>0</v>
      </c>
      <c r="G6" s="5" t="n">
        <v>0</v>
      </c>
      <c r="H6" s="5" t="n">
        <v>0</v>
      </c>
    </row>
    <row r="7" spans="1:8">
      <c r="A7" s="4" t="s">
        <v>115</v>
      </c>
      <c r="B7" s="5" t="n">
        <v>0</v>
      </c>
      <c r="C7" s="5" t="n">
        <v>-39</v>
      </c>
      <c r="D7" s="4" t="s">
        <v>37</v>
      </c>
      <c r="E7" s="5" t="n">
        <v>37</v>
      </c>
      <c r="F7" s="5" t="n">
        <v>0</v>
      </c>
      <c r="G7" s="5" t="n">
        <v>2</v>
      </c>
      <c r="H7" s="5" t="n">
        <v>0</v>
      </c>
    </row>
    <row r="8" spans="1:8">
      <c r="A8" s="4" t="s">
        <v>116</v>
      </c>
      <c r="B8" s="8" t="n">
        <v>99</v>
      </c>
      <c r="C8" s="5" t="n">
        <v>0</v>
      </c>
      <c r="D8" s="4" t="s">
        <v>37</v>
      </c>
      <c r="E8" s="8" t="n">
        <v>95</v>
      </c>
      <c r="F8" s="5" t="n">
        <v>0</v>
      </c>
      <c r="G8" s="8" t="n">
        <v>4</v>
      </c>
      <c r="H8" s="5" t="n">
        <v>0</v>
      </c>
    </row>
    <row r="9" spans="1:8">
      <c r="A9" s="4" t="s">
        <v>117</v>
      </c>
      <c r="B9" s="10" t="n">
        <v>0.1</v>
      </c>
      <c r="E9" s="10" t="n">
        <v>0.1</v>
      </c>
      <c r="G9" s="5" t="n">
        <v>0</v>
      </c>
    </row>
    <row r="10" spans="1:8">
      <c r="A10" s="4" t="s">
        <v>118</v>
      </c>
      <c r="B10" s="8" t="n">
        <v>-330</v>
      </c>
      <c r="C10" s="5" t="n">
        <v>0</v>
      </c>
      <c r="D10" s="4" t="s">
        <v>37</v>
      </c>
      <c r="E10" s="8" t="n">
        <v>240</v>
      </c>
      <c r="F10" s="5" t="n">
        <v>0</v>
      </c>
      <c r="G10" s="8" t="n">
        <v>68</v>
      </c>
      <c r="H10" s="5" t="n">
        <v>22</v>
      </c>
    </row>
    <row r="11" spans="1:8">
      <c r="A11" s="4" t="s">
        <v>119</v>
      </c>
      <c r="B11" s="5" t="n">
        <v>-250</v>
      </c>
      <c r="C11" s="5" t="n">
        <v>0</v>
      </c>
      <c r="D11" s="4" t="s">
        <v>37</v>
      </c>
      <c r="E11" s="5" t="n">
        <v>-235</v>
      </c>
      <c r="F11" s="5" t="n">
        <v>0</v>
      </c>
      <c r="G11" s="5" t="n">
        <v>-15</v>
      </c>
      <c r="H11" s="5" t="n">
        <v>0</v>
      </c>
    </row>
    <row r="12" spans="1:8">
      <c r="A12" s="4" t="s">
        <v>120</v>
      </c>
      <c r="B12" s="5" t="n">
        <v>32</v>
      </c>
      <c r="C12" s="5" t="n">
        <v>0</v>
      </c>
      <c r="D12" s="4" t="s">
        <v>37</v>
      </c>
      <c r="E12" s="5" t="n">
        <v>22</v>
      </c>
      <c r="F12" s="5" t="n">
        <v>0</v>
      </c>
      <c r="G12" s="5" t="n">
        <v>10</v>
      </c>
      <c r="H12" s="5" t="n">
        <v>0</v>
      </c>
    </row>
    <row r="13" spans="1:8">
      <c r="A13" s="4" t="s">
        <v>121</v>
      </c>
      <c r="B13" s="5" t="n">
        <v>292</v>
      </c>
      <c r="C13" s="5" t="n">
        <v>0</v>
      </c>
      <c r="E13" s="5" t="n">
        <v>199</v>
      </c>
      <c r="F13" s="5" t="n">
        <v>0</v>
      </c>
      <c r="G13" s="5" t="n">
        <v>73</v>
      </c>
      <c r="H13" s="5" t="n">
        <v>20</v>
      </c>
    </row>
    <row r="14" spans="1:8">
      <c r="A14" s="4" t="s">
        <v>122</v>
      </c>
      <c r="B14" s="5" t="n">
        <v>0</v>
      </c>
      <c r="C14" s="5" t="n">
        <v>0</v>
      </c>
      <c r="D14" s="4" t="s">
        <v>37</v>
      </c>
      <c r="E14" s="5" t="n">
        <v>351</v>
      </c>
      <c r="F14" s="5" t="n">
        <v>0</v>
      </c>
      <c r="G14" s="5" t="n">
        <v>0</v>
      </c>
      <c r="H14" s="5" t="n">
        <v>-351</v>
      </c>
    </row>
    <row r="15" spans="1:8">
      <c r="A15" s="4" t="s">
        <v>123</v>
      </c>
      <c r="B15" s="5" t="n">
        <v>6</v>
      </c>
      <c r="C15" s="5" t="n">
        <v>0</v>
      </c>
      <c r="D15" s="4" t="s">
        <v>37</v>
      </c>
      <c r="E15" s="5" t="n">
        <v>4</v>
      </c>
      <c r="F15" s="5" t="n">
        <v>0</v>
      </c>
      <c r="G15" s="5" t="n">
        <v>0</v>
      </c>
      <c r="H15" s="5" t="n">
        <v>2</v>
      </c>
    </row>
    <row r="16" spans="1:8">
      <c r="A16" s="4" t="s">
        <v>124</v>
      </c>
      <c r="B16" s="5" t="n">
        <v>1983</v>
      </c>
      <c r="C16" s="5" t="n">
        <v>205</v>
      </c>
      <c r="D16" s="4" t="s">
        <v>37</v>
      </c>
      <c r="E16" s="5" t="n">
        <v>1707</v>
      </c>
      <c r="F16" s="5" t="n">
        <v>0</v>
      </c>
      <c r="G16" s="5" t="n">
        <v>-13</v>
      </c>
      <c r="H16" s="5" t="n">
        <v>84</v>
      </c>
    </row>
    <row r="17" spans="1:8">
      <c r="A17" s="3" t="s">
        <v>112</v>
      </c>
    </row>
    <row r="18" spans="1:8">
      <c r="A18" s="4" t="s">
        <v>113</v>
      </c>
      <c r="B18" s="5" t="n">
        <v>119</v>
      </c>
      <c r="C18" s="5" t="n">
        <v>119</v>
      </c>
      <c r="D18" s="4" t="s">
        <v>37</v>
      </c>
      <c r="E18" s="5" t="n">
        <v>0</v>
      </c>
      <c r="F18" s="5" t="n">
        <v>0</v>
      </c>
      <c r="G18" s="5" t="n">
        <v>0</v>
      </c>
      <c r="H18" s="5" t="n">
        <v>0</v>
      </c>
    </row>
    <row r="19" spans="1:8">
      <c r="A19" s="4" t="s">
        <v>51</v>
      </c>
      <c r="B19" s="5" t="n">
        <v>-24</v>
      </c>
      <c r="C19" s="5" t="n">
        <v>-24</v>
      </c>
      <c r="D19" s="4" t="s">
        <v>37</v>
      </c>
      <c r="E19" s="5" t="n">
        <v>0</v>
      </c>
      <c r="F19" s="5" t="n">
        <v>0</v>
      </c>
      <c r="G19" s="5" t="n">
        <v>0</v>
      </c>
      <c r="H19" s="5" t="n">
        <v>0</v>
      </c>
    </row>
    <row r="20" spans="1:8">
      <c r="A20" s="4" t="s">
        <v>114</v>
      </c>
      <c r="B20" s="5" t="n">
        <v>22</v>
      </c>
      <c r="C20" s="5" t="n">
        <v>22</v>
      </c>
      <c r="D20" s="4" t="s">
        <v>37</v>
      </c>
      <c r="E20" s="5" t="n">
        <v>0</v>
      </c>
      <c r="F20" s="5" t="n">
        <v>0</v>
      </c>
      <c r="G20" s="5" t="n">
        <v>0</v>
      </c>
      <c r="H20" s="5" t="n">
        <v>0</v>
      </c>
    </row>
    <row r="21" spans="1:8">
      <c r="A21" s="4" t="s">
        <v>115</v>
      </c>
      <c r="B21" s="5" t="n">
        <v>0</v>
      </c>
      <c r="C21" s="5" t="n">
        <v>-322</v>
      </c>
      <c r="D21" s="4" t="s">
        <v>37</v>
      </c>
      <c r="E21" s="5" t="n">
        <v>310</v>
      </c>
      <c r="F21" s="5" t="n">
        <v>0</v>
      </c>
      <c r="G21" s="5" t="n">
        <v>12</v>
      </c>
      <c r="H21" s="5" t="n">
        <v>0</v>
      </c>
    </row>
    <row r="22" spans="1:8">
      <c r="A22" s="4" t="s">
        <v>116</v>
      </c>
      <c r="B22" s="5" t="n">
        <v>71</v>
      </c>
      <c r="C22" s="5" t="n">
        <v>0</v>
      </c>
      <c r="D22" s="4" t="s">
        <v>37</v>
      </c>
      <c r="E22" s="5" t="n">
        <v>71</v>
      </c>
      <c r="F22" s="5" t="n">
        <v>0</v>
      </c>
      <c r="G22" s="5" t="n">
        <v>0</v>
      </c>
      <c r="H22" s="5" t="n">
        <v>0</v>
      </c>
    </row>
    <row r="23" spans="1:8">
      <c r="A23" s="4" t="s">
        <v>125</v>
      </c>
      <c r="B23" s="5" t="n">
        <v>293</v>
      </c>
      <c r="C23" s="5" t="n">
        <v>0</v>
      </c>
      <c r="D23" s="4" t="s">
        <v>37</v>
      </c>
      <c r="E23" s="5" t="n">
        <v>293</v>
      </c>
      <c r="F23" s="5" t="n">
        <v>0</v>
      </c>
      <c r="G23" s="5" t="n">
        <v>0</v>
      </c>
      <c r="H23" s="5" t="n">
        <v>0</v>
      </c>
    </row>
    <row r="24" spans="1:8">
      <c r="A24" s="4" t="s">
        <v>126</v>
      </c>
      <c r="B24" s="8" t="n">
        <v>-84</v>
      </c>
      <c r="C24" s="5" t="n">
        <v>0</v>
      </c>
      <c r="D24" s="4" t="s">
        <v>37</v>
      </c>
      <c r="E24" s="8" t="n">
        <v>0</v>
      </c>
      <c r="F24" s="5" t="n">
        <v>0</v>
      </c>
      <c r="G24" s="8" t="n">
        <v>0</v>
      </c>
      <c r="H24" s="5" t="n">
        <v>-84</v>
      </c>
    </row>
    <row r="25" spans="1:8">
      <c r="A25" s="4" t="s">
        <v>117</v>
      </c>
      <c r="B25" s="10" t="n">
        <v>0.1</v>
      </c>
      <c r="E25" s="10" t="n">
        <v>0.1</v>
      </c>
      <c r="G25" s="5" t="n">
        <v>0</v>
      </c>
    </row>
    <row r="26" spans="1:8">
      <c r="A26" s="4" t="s">
        <v>118</v>
      </c>
      <c r="B26" s="8" t="n">
        <v>-461</v>
      </c>
      <c r="C26" s="5" t="n">
        <v>0</v>
      </c>
      <c r="D26" s="4" t="s">
        <v>37</v>
      </c>
      <c r="E26" s="8" t="n">
        <v>324</v>
      </c>
      <c r="F26" s="5" t="n">
        <v>0</v>
      </c>
      <c r="G26" s="8" t="n">
        <v>137</v>
      </c>
      <c r="H26" s="5" t="n">
        <v>0</v>
      </c>
    </row>
    <row r="27" spans="1:8">
      <c r="A27" s="4" t="s">
        <v>119</v>
      </c>
      <c r="B27" s="5" t="n">
        <v>-765</v>
      </c>
      <c r="C27" s="5" t="n">
        <v>0</v>
      </c>
      <c r="D27" s="4" t="s">
        <v>37</v>
      </c>
      <c r="E27" s="5" t="n">
        <v>-679</v>
      </c>
      <c r="F27" s="5" t="n">
        <v>0</v>
      </c>
      <c r="G27" s="5" t="n">
        <v>-86</v>
      </c>
      <c r="H27" s="5" t="n">
        <v>0</v>
      </c>
    </row>
    <row r="28" spans="1:8">
      <c r="A28" s="4" t="s">
        <v>120</v>
      </c>
      <c r="B28" s="5" t="n">
        <v>42</v>
      </c>
      <c r="C28" s="5" t="n">
        <v>0</v>
      </c>
      <c r="D28" s="4" t="s">
        <v>37</v>
      </c>
      <c r="E28" s="5" t="n">
        <v>39</v>
      </c>
      <c r="F28" s="5" t="n">
        <v>0</v>
      </c>
      <c r="G28" s="5" t="n">
        <v>3</v>
      </c>
      <c r="H28" s="5" t="n">
        <v>0</v>
      </c>
    </row>
    <row r="29" spans="1:8">
      <c r="A29" s="4" t="s">
        <v>121</v>
      </c>
      <c r="B29" s="5" t="n">
        <v>339</v>
      </c>
      <c r="C29" s="5" t="n">
        <v>0</v>
      </c>
      <c r="E29" s="5" t="n">
        <v>187</v>
      </c>
      <c r="F29" s="5" t="n">
        <v>0</v>
      </c>
      <c r="G29" s="5" t="n">
        <v>152</v>
      </c>
      <c r="H29" s="5" t="n">
        <v>0</v>
      </c>
    </row>
    <row r="30" spans="1:8">
      <c r="A30" s="4" t="s">
        <v>123</v>
      </c>
      <c r="B30" s="5" t="n">
        <v>7</v>
      </c>
      <c r="C30" s="5" t="n">
        <v>0</v>
      </c>
      <c r="D30" s="4" t="s">
        <v>37</v>
      </c>
      <c r="E30" s="5" t="n">
        <v>4</v>
      </c>
      <c r="F30" s="5" t="n">
        <v>0</v>
      </c>
      <c r="G30" s="5" t="n">
        <v>3</v>
      </c>
      <c r="H30" s="5" t="n">
        <v>0</v>
      </c>
    </row>
    <row r="31" spans="1:8">
      <c r="A31" s="4" t="s">
        <v>127</v>
      </c>
      <c r="B31" s="5" t="n">
        <v>1542</v>
      </c>
      <c r="C31" s="5" t="n">
        <v>0</v>
      </c>
      <c r="D31" s="4" t="s">
        <v>37</v>
      </c>
      <c r="E31" s="5" t="n">
        <v>1608</v>
      </c>
      <c r="F31" s="5" t="n">
        <v>0</v>
      </c>
      <c r="G31" s="5" t="n">
        <v>-66</v>
      </c>
      <c r="H31" s="5" t="n">
        <v>0</v>
      </c>
    </row>
    <row r="32" spans="1:8">
      <c r="A32" s="3" t="s">
        <v>112</v>
      </c>
    </row>
    <row r="33" spans="1:8">
      <c r="A33" s="4" t="s">
        <v>113</v>
      </c>
      <c r="B33" s="5" t="n">
        <v>1722</v>
      </c>
      <c r="C33" s="5" t="n">
        <v>1722</v>
      </c>
      <c r="D33" s="4" t="s">
        <v>37</v>
      </c>
      <c r="E33" s="5" t="n">
        <v>0</v>
      </c>
      <c r="F33" s="5" t="n">
        <v>0</v>
      </c>
      <c r="G33" s="5" t="n">
        <v>0</v>
      </c>
      <c r="H33" s="5" t="n">
        <v>0</v>
      </c>
    </row>
    <row r="34" spans="1:8">
      <c r="A34" s="4" t="s">
        <v>51</v>
      </c>
      <c r="B34" s="5" t="n">
        <v>24</v>
      </c>
      <c r="C34" s="5" t="n">
        <v>24</v>
      </c>
      <c r="D34" s="4" t="s">
        <v>37</v>
      </c>
      <c r="E34" s="5" t="n">
        <v>0</v>
      </c>
      <c r="F34" s="5" t="n">
        <v>0</v>
      </c>
      <c r="G34" s="5" t="n">
        <v>0</v>
      </c>
      <c r="H34" s="5" t="n">
        <v>0</v>
      </c>
    </row>
    <row r="35" spans="1:8">
      <c r="A35" s="4" t="s">
        <v>114</v>
      </c>
      <c r="B35" s="5" t="n">
        <v>0</v>
      </c>
    </row>
    <row r="36" spans="1:8">
      <c r="A36" s="4" t="s">
        <v>115</v>
      </c>
      <c r="B36" s="5" t="n">
        <v>0</v>
      </c>
      <c r="C36" s="5" t="n">
        <v>-1713</v>
      </c>
      <c r="D36" s="4" t="s">
        <v>37</v>
      </c>
      <c r="E36" s="5" t="n">
        <v>1713</v>
      </c>
      <c r="F36" s="5" t="n">
        <v>0</v>
      </c>
      <c r="G36" s="5" t="n">
        <v>0</v>
      </c>
      <c r="H36" s="5" t="n">
        <v>0</v>
      </c>
    </row>
    <row r="37" spans="1:8">
      <c r="A37" s="4" t="s">
        <v>125</v>
      </c>
      <c r="B37" s="8" t="n">
        <v>879</v>
      </c>
      <c r="C37" s="8" t="n">
        <v>0</v>
      </c>
      <c r="D37" s="4" t="s">
        <v>37</v>
      </c>
      <c r="E37" s="8" t="n">
        <v>284</v>
      </c>
      <c r="F37" s="8" t="n">
        <v>589</v>
      </c>
      <c r="G37" s="8" t="n">
        <v>6</v>
      </c>
      <c r="H37" s="8" t="n">
        <v>0</v>
      </c>
    </row>
    <row r="38" spans="1:8">
      <c r="A38" s="4" t="s">
        <v>117</v>
      </c>
      <c r="B38" s="5" t="n">
        <v>5</v>
      </c>
      <c r="C38" s="5" t="n">
        <v>0</v>
      </c>
      <c r="D38" s="4" t="s">
        <v>37</v>
      </c>
      <c r="E38" s="5" t="n">
        <v>5</v>
      </c>
      <c r="F38" s="5" t="n">
        <v>0</v>
      </c>
      <c r="G38" s="5" t="n">
        <v>0</v>
      </c>
      <c r="H38" s="5" t="n">
        <v>0</v>
      </c>
    </row>
    <row r="39" spans="1:8">
      <c r="A39" s="4" t="s">
        <v>118</v>
      </c>
      <c r="B39" s="8" t="n">
        <v>-661</v>
      </c>
      <c r="C39" s="8" t="n">
        <v>33</v>
      </c>
      <c r="D39" s="4" t="s">
        <v>37</v>
      </c>
      <c r="E39" s="8" t="n">
        <v>501</v>
      </c>
      <c r="F39" s="8" t="n">
        <v>0</v>
      </c>
      <c r="G39" s="8" t="n">
        <v>127</v>
      </c>
      <c r="H39" s="8" t="n">
        <v>0</v>
      </c>
    </row>
    <row r="40" spans="1:8">
      <c r="A40" s="4" t="s">
        <v>119</v>
      </c>
      <c r="B40" s="5" t="n">
        <v>-401</v>
      </c>
      <c r="C40" s="5" t="n">
        <v>0</v>
      </c>
      <c r="D40" s="4" t="s">
        <v>37</v>
      </c>
      <c r="E40" s="5" t="n">
        <v>-401</v>
      </c>
      <c r="F40" s="5" t="n">
        <v>0</v>
      </c>
      <c r="G40" s="5" t="n">
        <v>0</v>
      </c>
      <c r="H40" s="5" t="n">
        <v>0</v>
      </c>
    </row>
    <row r="41" spans="1:8">
      <c r="A41" s="4" t="s">
        <v>120</v>
      </c>
      <c r="B41" s="5" t="n">
        <v>53</v>
      </c>
      <c r="C41" s="5" t="n">
        <v>0</v>
      </c>
      <c r="D41" s="4" t="s">
        <v>37</v>
      </c>
      <c r="E41" s="5" t="n">
        <v>50</v>
      </c>
      <c r="F41" s="5" t="n">
        <v>0</v>
      </c>
      <c r="G41" s="5" t="n">
        <v>3</v>
      </c>
      <c r="H41" s="5" t="n">
        <v>0</v>
      </c>
    </row>
    <row r="42" spans="1:8">
      <c r="A42" s="4" t="s">
        <v>121</v>
      </c>
      <c r="B42" s="5" t="n">
        <v>349</v>
      </c>
      <c r="C42" s="5" t="n">
        <v>0</v>
      </c>
      <c r="E42" s="5" t="n">
        <v>229</v>
      </c>
      <c r="F42" s="5" t="n">
        <v>0</v>
      </c>
      <c r="G42" s="5" t="n">
        <v>120</v>
      </c>
      <c r="H42" s="5" t="n">
        <v>0</v>
      </c>
    </row>
    <row r="43" spans="1:8">
      <c r="A43" s="4" t="s">
        <v>122</v>
      </c>
      <c r="B43" s="5" t="n">
        <v>0</v>
      </c>
      <c r="C43" s="5" t="n">
        <v>0</v>
      </c>
      <c r="D43" s="4" t="s">
        <v>37</v>
      </c>
      <c r="E43" s="5" t="n">
        <v>-60</v>
      </c>
      <c r="F43" s="5" t="n">
        <v>0</v>
      </c>
      <c r="G43" s="5" t="n">
        <v>60</v>
      </c>
      <c r="H43" s="5" t="n">
        <v>0</v>
      </c>
    </row>
    <row r="44" spans="1:8">
      <c r="A44" s="4" t="s">
        <v>123</v>
      </c>
      <c r="B44" s="5" t="n">
        <v>2</v>
      </c>
      <c r="C44" s="5" t="n">
        <v>0</v>
      </c>
      <c r="D44" s="4" t="s">
        <v>37</v>
      </c>
      <c r="E44" s="5" t="n">
        <v>-2</v>
      </c>
      <c r="F44" s="5" t="n">
        <v>0</v>
      </c>
      <c r="G44" s="5" t="n">
        <v>4</v>
      </c>
      <c r="H44" s="5" t="n">
        <v>0</v>
      </c>
    </row>
    <row r="45" spans="1:8">
      <c r="A45" s="4" t="s">
        <v>128</v>
      </c>
      <c r="B45" s="8" t="n">
        <v>3514</v>
      </c>
      <c r="C45" s="8" t="n">
        <v>0</v>
      </c>
      <c r="D45" s="4" t="s">
        <v>37</v>
      </c>
      <c r="E45" s="8" t="n">
        <v>2925</v>
      </c>
      <c r="F45" s="8" t="n">
        <v>589</v>
      </c>
      <c r="G45" s="8" t="n">
        <v>0</v>
      </c>
      <c r="H45" s="8" t="n">
        <v>0</v>
      </c>
    </row>
    <row r="46" spans="1:8"/>
    <row r="47" spans="1:8">
      <c r="A47" s="4" t="s">
        <v>37</v>
      </c>
      <c r="B47" s="4" t="s">
        <v>129</v>
      </c>
    </row>
  </sheetData>
  <mergeCells count="3">
    <mergeCell ref="C1:D1"/>
    <mergeCell ref="A46:H46"/>
    <mergeCell ref="B47:H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683</v>
      </c>
      <c r="B1" s="2" t="s">
        <v>418</v>
      </c>
      <c r="C1" s="2" t="s">
        <v>629</v>
      </c>
      <c r="D1" s="2" t="s">
        <v>2</v>
      </c>
      <c r="E1" s="2" t="s">
        <v>30</v>
      </c>
      <c r="F1" s="2" t="s">
        <v>684</v>
      </c>
    </row>
    <row r="2" spans="1:6">
      <c r="A2" s="3" t="s">
        <v>685</v>
      </c>
    </row>
    <row r="3" spans="1:6">
      <c r="A3" s="4" t="s">
        <v>637</v>
      </c>
      <c r="D3" s="8" t="n">
        <v>1600</v>
      </c>
    </row>
    <row r="4" spans="1:6">
      <c r="A4" s="4" t="s">
        <v>622</v>
      </c>
    </row>
    <row r="5" spans="1:6">
      <c r="A5" s="3" t="s">
        <v>685</v>
      </c>
    </row>
    <row r="6" spans="1:6">
      <c r="A6" s="4" t="s">
        <v>686</v>
      </c>
      <c r="E6" s="8" t="n">
        <v>600</v>
      </c>
      <c r="F6" s="8" t="n">
        <v>900</v>
      </c>
    </row>
    <row r="7" spans="1:6">
      <c r="A7" s="4" t="s">
        <v>687</v>
      </c>
      <c r="D7" s="5" t="n">
        <v>423</v>
      </c>
      <c r="E7" s="5" t="n">
        <v>330</v>
      </c>
    </row>
    <row r="8" spans="1:6">
      <c r="A8" s="4" t="s">
        <v>688</v>
      </c>
      <c r="D8" s="8" t="n">
        <v>175</v>
      </c>
    </row>
    <row r="9" spans="1:6">
      <c r="A9" s="4" t="s">
        <v>689</v>
      </c>
      <c r="D9" s="4" t="s">
        <v>690</v>
      </c>
    </row>
    <row r="10" spans="1:6">
      <c r="A10" s="4" t="s">
        <v>691</v>
      </c>
      <c r="D10" s="4" t="s">
        <v>692</v>
      </c>
    </row>
    <row r="11" spans="1:6">
      <c r="A11" s="4" t="s">
        <v>623</v>
      </c>
    </row>
    <row r="12" spans="1:6">
      <c r="A12" s="3" t="s">
        <v>685</v>
      </c>
    </row>
    <row r="13" spans="1:6">
      <c r="A13" s="4" t="s">
        <v>637</v>
      </c>
      <c r="D13" s="8" t="n">
        <v>1000</v>
      </c>
    </row>
    <row r="14" spans="1:6">
      <c r="A14" s="4" t="s">
        <v>687</v>
      </c>
      <c r="D14" s="8" t="n">
        <v>0</v>
      </c>
      <c r="E14" s="8" t="n">
        <v>0</v>
      </c>
    </row>
    <row r="15" spans="1:6">
      <c r="A15" s="4" t="s">
        <v>367</v>
      </c>
    </row>
    <row r="16" spans="1:6">
      <c r="A16" s="3" t="s">
        <v>685</v>
      </c>
    </row>
    <row r="17" spans="1:6">
      <c r="A17" s="4" t="s">
        <v>637</v>
      </c>
      <c r="C17" s="8" t="n">
        <v>2100</v>
      </c>
    </row>
    <row r="18" spans="1:6">
      <c r="A18" s="4" t="s">
        <v>693</v>
      </c>
    </row>
    <row r="19" spans="1:6">
      <c r="A19" s="3" t="s">
        <v>685</v>
      </c>
    </row>
    <row r="20" spans="1:6">
      <c r="A20" s="4" t="s">
        <v>686</v>
      </c>
      <c r="C20" s="5" t="n">
        <v>1100</v>
      </c>
    </row>
    <row r="21" spans="1:6">
      <c r="A21" s="4" t="s">
        <v>694</v>
      </c>
    </row>
    <row r="22" spans="1:6">
      <c r="A22" s="3" t="s">
        <v>685</v>
      </c>
    </row>
    <row r="23" spans="1:6">
      <c r="A23" s="4" t="s">
        <v>686</v>
      </c>
      <c r="C23" s="8" t="n">
        <v>500</v>
      </c>
    </row>
    <row r="24" spans="1:6">
      <c r="A24" s="4" t="s">
        <v>695</v>
      </c>
    </row>
    <row r="25" spans="1:6">
      <c r="A25" s="3" t="s">
        <v>685</v>
      </c>
    </row>
    <row r="26" spans="1:6">
      <c r="A26" s="4" t="s">
        <v>686</v>
      </c>
      <c r="B26" s="8" t="n">
        <v>500</v>
      </c>
    </row>
    <row r="27" spans="1:6">
      <c r="A27" s="4" t="s">
        <v>696</v>
      </c>
      <c r="B27" s="4" t="s">
        <v>697</v>
      </c>
    </row>
    <row r="28" spans="1:6">
      <c r="A28" s="4" t="s">
        <v>698</v>
      </c>
      <c r="B28" s="8" t="n">
        <v>10</v>
      </c>
    </row>
    <row r="29" spans="1:6">
      <c r="A29" s="4" t="s">
        <v>699</v>
      </c>
    </row>
    <row r="30" spans="1:6">
      <c r="A30" s="3" t="s">
        <v>685</v>
      </c>
    </row>
    <row r="31" spans="1:6">
      <c r="A31" s="4" t="s">
        <v>687</v>
      </c>
      <c r="B31" s="8"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0</v>
      </c>
      <c r="B1" s="2" t="s">
        <v>1</v>
      </c>
    </row>
    <row r="2" spans="1:4">
      <c r="B2" s="2" t="s">
        <v>2</v>
      </c>
      <c r="C2" s="2" t="s">
        <v>31</v>
      </c>
      <c r="D2" s="2" t="s">
        <v>30</v>
      </c>
    </row>
    <row r="3" spans="1:4">
      <c r="A3" s="3" t="s">
        <v>701</v>
      </c>
    </row>
    <row r="4" spans="1:4">
      <c r="A4" s="4" t="s">
        <v>702</v>
      </c>
      <c r="B4" s="4" t="s">
        <v>469</v>
      </c>
    </row>
    <row r="5" spans="1:4">
      <c r="A5" s="4" t="s">
        <v>703</v>
      </c>
      <c r="B5" s="8" t="n">
        <v>11</v>
      </c>
    </row>
    <row r="6" spans="1:4">
      <c r="A6" s="4" t="s">
        <v>704</v>
      </c>
      <c r="B6" s="5" t="n">
        <v>3</v>
      </c>
      <c r="C6" s="8" t="n">
        <v>2</v>
      </c>
    </row>
    <row r="7" spans="1:4">
      <c r="A7" s="5" t="n">
        <v>2018</v>
      </c>
      <c r="B7" s="5" t="n">
        <v>2</v>
      </c>
    </row>
    <row r="8" spans="1:4">
      <c r="A8" s="5" t="n">
        <v>2019</v>
      </c>
      <c r="B8" s="5" t="n">
        <v>1</v>
      </c>
    </row>
    <row r="9" spans="1:4">
      <c r="A9" s="5" t="n">
        <v>2020</v>
      </c>
      <c r="B9" s="5" t="n">
        <v>1</v>
      </c>
    </row>
    <row r="10" spans="1:4">
      <c r="A10" s="5" t="n">
        <v>2021</v>
      </c>
      <c r="B10" s="5" t="n">
        <v>1</v>
      </c>
    </row>
    <row r="11" spans="1:4">
      <c r="A11" s="5" t="n">
        <v>2022</v>
      </c>
      <c r="B11" s="5" t="n">
        <v>1</v>
      </c>
    </row>
    <row r="12" spans="1:4">
      <c r="A12" s="4" t="s">
        <v>705</v>
      </c>
      <c r="B12" s="5" t="n">
        <v>5</v>
      </c>
    </row>
    <row r="13" spans="1:4">
      <c r="A13" s="4" t="s">
        <v>706</v>
      </c>
      <c r="B13" s="5" t="n">
        <v>11</v>
      </c>
    </row>
    <row r="14" spans="1:4">
      <c r="A14" s="4" t="s">
        <v>707</v>
      </c>
      <c r="B14" s="5" t="n">
        <v>-2</v>
      </c>
    </row>
    <row r="15" spans="1:4">
      <c r="A15" s="4" t="s">
        <v>600</v>
      </c>
      <c r="B15" s="8" t="n">
        <v>9</v>
      </c>
      <c r="D15" s="8" t="n">
        <v>9</v>
      </c>
    </row>
    <row r="16" spans="1:4">
      <c r="A16" s="4" t="s">
        <v>708</v>
      </c>
    </row>
    <row r="17" spans="1:4">
      <c r="A17" s="3" t="s">
        <v>701</v>
      </c>
    </row>
    <row r="18" spans="1:4">
      <c r="A18" s="4" t="s">
        <v>709</v>
      </c>
      <c r="B18" s="4" t="s">
        <v>429</v>
      </c>
    </row>
    <row r="19" spans="1:4">
      <c r="A19" s="4" t="s">
        <v>710</v>
      </c>
    </row>
    <row r="20" spans="1:4">
      <c r="A20" s="3" t="s">
        <v>701</v>
      </c>
    </row>
    <row r="21" spans="1:4">
      <c r="A21" s="4" t="s">
        <v>709</v>
      </c>
      <c r="B21" s="4" t="s">
        <v>7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2</v>
      </c>
      <c r="B1" s="2" t="s">
        <v>1</v>
      </c>
    </row>
    <row r="2" spans="1:4">
      <c r="B2" s="2" t="s">
        <v>2</v>
      </c>
      <c r="C2" s="2" t="s">
        <v>30</v>
      </c>
      <c r="D2" s="2" t="s">
        <v>31</v>
      </c>
    </row>
    <row r="3" spans="1:4">
      <c r="A3" s="3" t="s">
        <v>207</v>
      </c>
    </row>
    <row r="4" spans="1:4">
      <c r="A4" s="4" t="s">
        <v>713</v>
      </c>
      <c r="B4" s="8" t="n">
        <v>33</v>
      </c>
      <c r="C4" s="8" t="n">
        <v>24</v>
      </c>
      <c r="D4" s="8" t="n">
        <v>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31</v>
      </c>
    </row>
    <row r="3" spans="1:4">
      <c r="A3" s="4" t="s">
        <v>715</v>
      </c>
      <c r="B3" s="8" t="n">
        <v>16</v>
      </c>
    </row>
    <row r="4" spans="1:4">
      <c r="A4" s="4" t="s">
        <v>716</v>
      </c>
      <c r="B4" s="5" t="n">
        <v>14</v>
      </c>
    </row>
    <row r="5" spans="1:4">
      <c r="A5" s="4" t="s">
        <v>717</v>
      </c>
      <c r="B5" s="5" t="n">
        <v>13</v>
      </c>
    </row>
    <row r="6" spans="1:4">
      <c r="A6" s="4" t="s">
        <v>718</v>
      </c>
      <c r="B6" s="5" t="n">
        <v>11</v>
      </c>
    </row>
    <row r="7" spans="1:4">
      <c r="A7" s="4" t="s">
        <v>719</v>
      </c>
      <c r="B7" s="5" t="n">
        <v>10</v>
      </c>
    </row>
    <row r="8" spans="1:4">
      <c r="A8" s="4" t="s">
        <v>720</v>
      </c>
      <c r="B8" s="5" t="n">
        <v>100</v>
      </c>
    </row>
    <row r="9" spans="1:4">
      <c r="A9" s="4" t="s">
        <v>721</v>
      </c>
      <c r="B9" s="5" t="n">
        <v>164</v>
      </c>
    </row>
    <row r="10" spans="1:4">
      <c r="A10" s="4" t="s">
        <v>722</v>
      </c>
      <c r="B10" s="5" t="n">
        <v>2193</v>
      </c>
    </row>
    <row r="11" spans="1:4">
      <c r="A11" s="4" t="s">
        <v>723</v>
      </c>
      <c r="B11" s="5" t="n">
        <v>2193</v>
      </c>
    </row>
    <row r="12" spans="1:4">
      <c r="A12" s="4" t="s">
        <v>724</v>
      </c>
      <c r="B12" s="5" t="n">
        <v>2194</v>
      </c>
    </row>
    <row r="13" spans="1:4">
      <c r="A13" s="4" t="s">
        <v>725</v>
      </c>
      <c r="B13" s="5" t="n">
        <v>2170</v>
      </c>
    </row>
    <row r="14" spans="1:4">
      <c r="A14" s="4" t="s">
        <v>726</v>
      </c>
      <c r="B14" s="5" t="n">
        <v>2132</v>
      </c>
    </row>
    <row r="15" spans="1:4">
      <c r="A15" s="4" t="s">
        <v>727</v>
      </c>
      <c r="B15" s="5" t="n">
        <v>3840</v>
      </c>
    </row>
    <row r="16" spans="1:4">
      <c r="A16" s="4" t="s">
        <v>728</v>
      </c>
      <c r="B16" s="5" t="n">
        <v>14722</v>
      </c>
    </row>
    <row r="17" spans="1:4">
      <c r="A17" s="4" t="s">
        <v>729</v>
      </c>
      <c r="B17" s="5" t="n">
        <v>2209</v>
      </c>
    </row>
    <row r="18" spans="1:4">
      <c r="A18" s="4" t="s">
        <v>730</v>
      </c>
      <c r="B18" s="5" t="n">
        <v>2207</v>
      </c>
    </row>
    <row r="19" spans="1:4">
      <c r="A19" s="4" t="s">
        <v>731</v>
      </c>
      <c r="B19" s="5" t="n">
        <v>2207</v>
      </c>
    </row>
    <row r="20" spans="1:4">
      <c r="A20" s="4" t="s">
        <v>732</v>
      </c>
      <c r="B20" s="5" t="n">
        <v>2181</v>
      </c>
    </row>
    <row r="21" spans="1:4">
      <c r="A21" s="4" t="s">
        <v>733</v>
      </c>
      <c r="B21" s="5" t="n">
        <v>2142</v>
      </c>
    </row>
    <row r="22" spans="1:4">
      <c r="A22" s="4" t="s">
        <v>734</v>
      </c>
      <c r="B22" s="5" t="n">
        <v>3940</v>
      </c>
    </row>
    <row r="23" spans="1:4">
      <c r="A23" s="4" t="s">
        <v>735</v>
      </c>
      <c r="B23" s="5" t="n">
        <v>14886</v>
      </c>
    </row>
    <row r="24" spans="1:4">
      <c r="A24" s="4" t="s">
        <v>736</v>
      </c>
      <c r="B24" s="5" t="n">
        <v>19</v>
      </c>
      <c r="C24" s="8" t="n">
        <v>11</v>
      </c>
      <c r="D24" s="8" t="n">
        <v>10</v>
      </c>
    </row>
    <row r="25" spans="1:4">
      <c r="A25" s="4" t="s">
        <v>737</v>
      </c>
      <c r="B25" s="5" t="n">
        <v>232</v>
      </c>
      <c r="C25" s="8" t="n">
        <v>192</v>
      </c>
      <c r="D25" s="8" t="n">
        <v>175</v>
      </c>
    </row>
    <row r="26" spans="1:4">
      <c r="A26" s="4" t="s">
        <v>738</v>
      </c>
      <c r="B26" s="5" t="n">
        <v>67</v>
      </c>
    </row>
    <row r="27" spans="1:4">
      <c r="A27" s="4" t="s">
        <v>462</v>
      </c>
      <c r="B27" s="8" t="n">
        <v>1</v>
      </c>
    </row>
    <row r="28" spans="1:4">
      <c r="A28" s="4" t="s">
        <v>354</v>
      </c>
    </row>
    <row r="29" spans="1:4">
      <c r="A29" s="4" t="s">
        <v>739</v>
      </c>
      <c r="B29" s="4" t="s">
        <v>740</v>
      </c>
    </row>
    <row r="30" spans="1:4">
      <c r="A30" s="4" t="s">
        <v>518</v>
      </c>
    </row>
    <row r="31" spans="1:4">
      <c r="A31" s="4" t="s">
        <v>741</v>
      </c>
      <c r="B31" s="4" t="s">
        <v>469</v>
      </c>
    </row>
    <row r="32" spans="1:4">
      <c r="A32" s="4" t="s">
        <v>504</v>
      </c>
    </row>
    <row r="33" spans="1:4">
      <c r="A33" s="4" t="s">
        <v>741</v>
      </c>
      <c r="B33" s="4" t="s">
        <v>469</v>
      </c>
    </row>
    <row r="34" spans="1:4">
      <c r="A34" s="4" t="s">
        <v>742</v>
      </c>
    </row>
    <row r="35" spans="1:4">
      <c r="A35" s="4" t="s">
        <v>741</v>
      </c>
      <c r="B35" s="4" t="s">
        <v>46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s>
  <sheetData>
    <row r="1" spans="1:5">
      <c r="A1" s="1" t="s">
        <v>743</v>
      </c>
      <c r="B1" s="2" t="s">
        <v>744</v>
      </c>
      <c r="C1" s="2" t="s">
        <v>2</v>
      </c>
      <c r="D1" s="2" t="s">
        <v>30</v>
      </c>
      <c r="E1" s="2" t="s">
        <v>31</v>
      </c>
    </row>
    <row r="2" spans="1:5">
      <c r="A2" s="3" t="s">
        <v>745</v>
      </c>
    </row>
    <row r="3" spans="1:5">
      <c r="A3" s="4" t="s">
        <v>746</v>
      </c>
      <c r="D3" s="4" t="s">
        <v>747</v>
      </c>
    </row>
    <row r="4" spans="1:5">
      <c r="A4" s="4" t="s">
        <v>748</v>
      </c>
      <c r="C4" s="8" t="n">
        <v>16000000</v>
      </c>
      <c r="D4" s="8" t="n">
        <v>22000000</v>
      </c>
      <c r="E4" s="8" t="n">
        <v>33000000</v>
      </c>
    </row>
    <row r="5" spans="1:5">
      <c r="A5" s="4" t="s">
        <v>749</v>
      </c>
      <c r="C5" s="5" t="n">
        <v>20000000</v>
      </c>
      <c r="D5" s="5" t="n">
        <v>8000000</v>
      </c>
    </row>
    <row r="6" spans="1:5">
      <c r="A6" s="4" t="s">
        <v>750</v>
      </c>
      <c r="C6" s="5" t="n">
        <v>-26000000</v>
      </c>
      <c r="D6" s="5" t="n">
        <v>-19000000</v>
      </c>
    </row>
    <row r="7" spans="1:5">
      <c r="A7" s="4" t="s">
        <v>751</v>
      </c>
    </row>
    <row r="8" spans="1:5">
      <c r="A8" s="3" t="s">
        <v>745</v>
      </c>
    </row>
    <row r="9" spans="1:5">
      <c r="A9" s="4" t="s">
        <v>752</v>
      </c>
      <c r="B9" s="8" t="n">
        <v>31000000</v>
      </c>
    </row>
    <row r="10" spans="1:5">
      <c r="A10" s="4" t="s">
        <v>753</v>
      </c>
      <c r="B10" s="5" t="n">
        <v>36000000</v>
      </c>
    </row>
    <row r="11" spans="1:5">
      <c r="A11" s="4" t="s">
        <v>754</v>
      </c>
      <c r="B11" s="8" t="n">
        <v>5000000</v>
      </c>
    </row>
    <row r="12" spans="1:5">
      <c r="A12" s="4" t="s">
        <v>755</v>
      </c>
    </row>
    <row r="13" spans="1:5">
      <c r="A13" s="3" t="s">
        <v>745</v>
      </c>
    </row>
    <row r="14" spans="1:5">
      <c r="A14" s="4" t="s">
        <v>748</v>
      </c>
      <c r="C14" s="5" t="n">
        <v>10000000</v>
      </c>
      <c r="D14" s="5" t="n">
        <v>16000000</v>
      </c>
      <c r="E14" s="5" t="n">
        <v>27000000</v>
      </c>
    </row>
    <row r="15" spans="1:5">
      <c r="A15" s="4" t="s">
        <v>749</v>
      </c>
      <c r="C15" s="5" t="n">
        <v>19000000</v>
      </c>
      <c r="D15" s="5" t="n">
        <v>7000000</v>
      </c>
    </row>
    <row r="16" spans="1:5">
      <c r="A16" s="4" t="s">
        <v>750</v>
      </c>
      <c r="C16" s="5" t="n">
        <v>-25000000</v>
      </c>
      <c r="D16" s="5" t="n">
        <v>-18000000</v>
      </c>
    </row>
    <row r="17" spans="1:5">
      <c r="A17" s="4" t="s">
        <v>756</v>
      </c>
      <c r="C17" s="5" t="n">
        <v>1000000</v>
      </c>
    </row>
    <row r="18" spans="1:5">
      <c r="A18" s="4" t="s">
        <v>757</v>
      </c>
      <c r="C18" s="5" t="n">
        <v>25000000</v>
      </c>
    </row>
    <row r="19" spans="1:5">
      <c r="A19" s="4" t="s">
        <v>758</v>
      </c>
      <c r="C19" s="5" t="n">
        <v>0</v>
      </c>
      <c r="D19" s="5" t="n">
        <v>0</v>
      </c>
      <c r="E19" s="5" t="n">
        <v>0</v>
      </c>
    </row>
    <row r="20" spans="1:5">
      <c r="A20" s="4" t="s">
        <v>759</v>
      </c>
      <c r="C20" s="5" t="n">
        <v>93000000</v>
      </c>
    </row>
    <row r="21" spans="1:5">
      <c r="A21" s="4" t="s">
        <v>760</v>
      </c>
      <c r="C21" s="5" t="n">
        <v>68000000</v>
      </c>
    </row>
    <row r="22" spans="1:5">
      <c r="A22" s="4" t="s">
        <v>761</v>
      </c>
      <c r="C22" s="5" t="n">
        <v>0</v>
      </c>
      <c r="D22" s="5" t="n">
        <v>0</v>
      </c>
      <c r="E22" s="5" t="n">
        <v>18000000</v>
      </c>
    </row>
    <row r="23" spans="1:5">
      <c r="A23" s="4" t="s">
        <v>762</v>
      </c>
    </row>
    <row r="24" spans="1:5">
      <c r="A24" s="3" t="s">
        <v>745</v>
      </c>
    </row>
    <row r="25" spans="1:5">
      <c r="A25" s="4" t="s">
        <v>748</v>
      </c>
      <c r="C25" s="5" t="n">
        <v>6000000</v>
      </c>
      <c r="D25" s="5" t="n">
        <v>6000000</v>
      </c>
      <c r="E25" s="8" t="n">
        <v>6000000</v>
      </c>
    </row>
    <row r="26" spans="1:5">
      <c r="A26" s="4" t="s">
        <v>749</v>
      </c>
      <c r="C26" s="5" t="n">
        <v>1000000</v>
      </c>
      <c r="D26" s="5" t="n">
        <v>1000000</v>
      </c>
    </row>
    <row r="27" spans="1:5">
      <c r="A27" s="4" t="s">
        <v>750</v>
      </c>
      <c r="C27" s="8" t="n">
        <v>-1000000</v>
      </c>
      <c r="D27" s="8" t="n">
        <v>-1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8"/>
    <col customWidth="1" max="8" min="8" width="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s>
  <sheetData>
    <row r="1" spans="1:16">
      <c r="A1" s="1" t="s">
        <v>763</v>
      </c>
      <c r="C1" s="2" t="s">
        <v>419</v>
      </c>
      <c r="D1" s="2" t="s">
        <v>420</v>
      </c>
      <c r="E1" s="2" t="s">
        <v>627</v>
      </c>
      <c r="F1" s="2" t="s">
        <v>337</v>
      </c>
      <c r="G1" s="2" t="s">
        <v>2</v>
      </c>
      <c r="I1" s="2" t="s">
        <v>30</v>
      </c>
      <c r="K1" s="2" t="s">
        <v>31</v>
      </c>
      <c r="L1" s="2" t="s">
        <v>630</v>
      </c>
      <c r="M1" s="2" t="s">
        <v>418</v>
      </c>
      <c r="N1" s="2" t="s">
        <v>764</v>
      </c>
      <c r="O1" s="2" t="s">
        <v>765</v>
      </c>
      <c r="P1" s="2" t="s">
        <v>628</v>
      </c>
    </row>
    <row r="2" spans="1:16">
      <c r="A2" s="4" t="s">
        <v>632</v>
      </c>
      <c r="G2" s="4" t="s">
        <v>633</v>
      </c>
    </row>
    <row r="3" spans="1:16">
      <c r="A3" s="4" t="s">
        <v>631</v>
      </c>
      <c r="G3" s="5" t="n">
        <v>600000</v>
      </c>
    </row>
    <row r="4" spans="1:16">
      <c r="A4" s="4" t="s">
        <v>28</v>
      </c>
      <c r="C4" s="5" t="n">
        <v>5000000</v>
      </c>
      <c r="D4" s="5" t="n">
        <v>6300000</v>
      </c>
      <c r="G4" s="5" t="n">
        <v>217097057</v>
      </c>
      <c r="I4" s="5" t="n">
        <v>102981495</v>
      </c>
    </row>
    <row r="5" spans="1:16">
      <c r="A5" s="4" t="s">
        <v>766</v>
      </c>
      <c r="C5" s="9" t="n">
        <v>56.19</v>
      </c>
      <c r="D5" s="9" t="n">
        <v>47.13</v>
      </c>
    </row>
    <row r="6" spans="1:16">
      <c r="A6" s="4" t="s">
        <v>767</v>
      </c>
      <c r="B6" s="4" t="s">
        <v>37</v>
      </c>
      <c r="G6" s="8" t="n">
        <v>284</v>
      </c>
      <c r="I6" s="8" t="n">
        <v>364</v>
      </c>
      <c r="K6" s="8" t="n">
        <v>95</v>
      </c>
    </row>
    <row r="7" spans="1:16">
      <c r="A7" s="4" t="s">
        <v>103</v>
      </c>
      <c r="C7" s="5" t="n">
        <v>101980</v>
      </c>
      <c r="G7" s="5" t="n">
        <v>2202880</v>
      </c>
      <c r="I7" s="5" t="n">
        <v>2100900</v>
      </c>
    </row>
    <row r="8" spans="1:16">
      <c r="A8" s="4" t="s">
        <v>125</v>
      </c>
      <c r="G8" s="8" t="n">
        <v>879</v>
      </c>
      <c r="I8" s="8" t="n">
        <v>293</v>
      </c>
    </row>
    <row r="9" spans="1:16">
      <c r="A9" s="4" t="s">
        <v>635</v>
      </c>
      <c r="L9" s="8" t="n">
        <v>1000</v>
      </c>
    </row>
    <row r="10" spans="1:16">
      <c r="A10" s="4" t="s">
        <v>768</v>
      </c>
      <c r="G10" s="4" t="s">
        <v>769</v>
      </c>
    </row>
    <row r="11" spans="1:16">
      <c r="A11" s="4" t="s">
        <v>634</v>
      </c>
      <c r="G11" s="8" t="n">
        <v>1020</v>
      </c>
      <c r="L11" s="8" t="n">
        <v>1000</v>
      </c>
    </row>
    <row r="12" spans="1:16">
      <c r="A12" s="4" t="s">
        <v>770</v>
      </c>
      <c r="G12" s="9" t="n">
        <v>68.75</v>
      </c>
    </row>
    <row r="13" spans="1:16">
      <c r="A13" s="4" t="s">
        <v>112</v>
      </c>
      <c r="G13" s="8" t="n">
        <v>3514</v>
      </c>
      <c r="I13" s="5" t="n">
        <v>1542</v>
      </c>
      <c r="K13" s="5" t="n">
        <v>1983</v>
      </c>
      <c r="P13" s="8" t="n">
        <v>2058</v>
      </c>
    </row>
    <row r="14" spans="1:16">
      <c r="A14" s="4" t="s">
        <v>771</v>
      </c>
      <c r="G14" s="8" t="n">
        <v>611</v>
      </c>
      <c r="H14" s="4" t="s">
        <v>42</v>
      </c>
      <c r="I14" s="8" t="n">
        <v>344</v>
      </c>
      <c r="J14" s="4" t="s">
        <v>42</v>
      </c>
      <c r="K14" s="5" t="n">
        <v>259</v>
      </c>
    </row>
    <row r="15" spans="1:16">
      <c r="A15" s="4" t="s">
        <v>772</v>
      </c>
      <c r="N15" s="8" t="n">
        <v>750</v>
      </c>
      <c r="O15" s="8" t="n">
        <v>750</v>
      </c>
    </row>
    <row r="16" spans="1:16">
      <c r="A16" s="4" t="s">
        <v>773</v>
      </c>
      <c r="G16" s="5" t="n">
        <v>5100000</v>
      </c>
      <c r="I16" s="5" t="n">
        <v>6300000</v>
      </c>
    </row>
    <row r="17" spans="1:16">
      <c r="A17" s="4" t="s">
        <v>116</v>
      </c>
      <c r="I17" s="8" t="n">
        <v>71</v>
      </c>
      <c r="K17" s="5" t="n">
        <v>99</v>
      </c>
    </row>
    <row r="18" spans="1:16">
      <c r="A18" s="4" t="s">
        <v>774</v>
      </c>
      <c r="D18" s="5" t="n">
        <v>825000</v>
      </c>
    </row>
    <row r="19" spans="1:16">
      <c r="A19" s="4" t="s">
        <v>775</v>
      </c>
    </row>
    <row r="20" spans="1:16">
      <c r="A20" s="4" t="s">
        <v>543</v>
      </c>
      <c r="G20" s="5" t="n">
        <v>89207671</v>
      </c>
    </row>
    <row r="21" spans="1:16">
      <c r="A21" s="4" t="s">
        <v>542</v>
      </c>
    </row>
    <row r="22" spans="1:16">
      <c r="A22" s="4" t="s">
        <v>543</v>
      </c>
      <c r="G22" s="5" t="n">
        <v>127889386</v>
      </c>
    </row>
    <row r="23" spans="1:16">
      <c r="A23" s="4" t="s">
        <v>776</v>
      </c>
      <c r="G23" s="4" t="s">
        <v>331</v>
      </c>
    </row>
    <row r="24" spans="1:16">
      <c r="A24" s="4" t="s">
        <v>777</v>
      </c>
    </row>
    <row r="25" spans="1:16">
      <c r="A25" s="4" t="s">
        <v>543</v>
      </c>
      <c r="G25" s="5" t="n">
        <v>80000</v>
      </c>
    </row>
    <row r="26" spans="1:16">
      <c r="A26" s="4" t="s">
        <v>778</v>
      </c>
      <c r="G26" s="4" t="s">
        <v>779</v>
      </c>
    </row>
    <row r="27" spans="1:16">
      <c r="A27" s="4" t="s">
        <v>112</v>
      </c>
      <c r="G27" s="8" t="n">
        <v>1</v>
      </c>
    </row>
    <row r="28" spans="1:16">
      <c r="A28" s="4" t="s">
        <v>771</v>
      </c>
      <c r="G28" s="5" t="n">
        <v>0</v>
      </c>
    </row>
    <row r="29" spans="1:16">
      <c r="A29" s="4" t="s">
        <v>107</v>
      </c>
    </row>
    <row r="30" spans="1:16">
      <c r="A30" s="4" t="s">
        <v>767</v>
      </c>
      <c r="C30" s="8" t="n">
        <v>281</v>
      </c>
      <c r="D30" s="8" t="n">
        <v>293</v>
      </c>
    </row>
    <row r="31" spans="1:16">
      <c r="A31" s="4" t="s">
        <v>125</v>
      </c>
      <c r="G31" s="5" t="n">
        <v>284</v>
      </c>
      <c r="I31" s="5" t="n">
        <v>293</v>
      </c>
    </row>
    <row r="32" spans="1:16">
      <c r="A32" s="4" t="s">
        <v>112</v>
      </c>
      <c r="G32" s="5" t="n">
        <v>2925</v>
      </c>
      <c r="I32" s="5" t="n">
        <v>1608</v>
      </c>
      <c r="K32" s="5" t="n">
        <v>1707</v>
      </c>
      <c r="P32" s="5" t="n">
        <v>1474</v>
      </c>
    </row>
    <row r="33" spans="1:16">
      <c r="A33" s="4" t="s">
        <v>771</v>
      </c>
      <c r="G33" s="8" t="n">
        <v>611</v>
      </c>
      <c r="H33" s="4" t="s">
        <v>42</v>
      </c>
      <c r="I33" s="8" t="n">
        <v>344</v>
      </c>
      <c r="J33" s="4" t="s">
        <v>42</v>
      </c>
      <c r="K33" s="5" t="n">
        <v>259</v>
      </c>
    </row>
    <row r="34" spans="1:16">
      <c r="A34" s="4" t="s">
        <v>773</v>
      </c>
      <c r="G34" s="5" t="n">
        <v>5000000</v>
      </c>
      <c r="I34" s="5" t="n">
        <v>6300000</v>
      </c>
    </row>
    <row r="35" spans="1:16">
      <c r="A35" s="4" t="s">
        <v>116</v>
      </c>
      <c r="I35" s="8" t="n">
        <v>71</v>
      </c>
      <c r="K35" s="5" t="n">
        <v>95</v>
      </c>
    </row>
    <row r="36" spans="1:16">
      <c r="A36" s="4" t="s">
        <v>109</v>
      </c>
    </row>
    <row r="37" spans="1:16">
      <c r="A37" s="4" t="s">
        <v>125</v>
      </c>
      <c r="G37" s="8" t="n">
        <v>6</v>
      </c>
      <c r="I37" s="5" t="n">
        <v>0</v>
      </c>
    </row>
    <row r="38" spans="1:16">
      <c r="A38" s="4" t="s">
        <v>112</v>
      </c>
      <c r="G38" s="8" t="n">
        <v>0</v>
      </c>
      <c r="I38" s="8" t="n">
        <v>-66</v>
      </c>
      <c r="K38" s="5" t="n">
        <v>-13</v>
      </c>
      <c r="P38" s="8" t="n">
        <v>-19</v>
      </c>
    </row>
    <row r="39" spans="1:16">
      <c r="A39" s="4" t="s">
        <v>773</v>
      </c>
      <c r="G39" s="5" t="n">
        <v>100000</v>
      </c>
      <c r="I39" s="5" t="n">
        <v>0</v>
      </c>
    </row>
    <row r="40" spans="1:16">
      <c r="A40" s="4" t="s">
        <v>116</v>
      </c>
      <c r="I40" s="8" t="n">
        <v>0</v>
      </c>
      <c r="K40" s="8" t="n">
        <v>4</v>
      </c>
    </row>
    <row r="41" spans="1:16">
      <c r="A41" s="4" t="s">
        <v>780</v>
      </c>
    </row>
    <row r="42" spans="1:16">
      <c r="A42" s="4" t="s">
        <v>773</v>
      </c>
      <c r="G42" s="5" t="n">
        <v>72857</v>
      </c>
    </row>
    <row r="43" spans="1:16">
      <c r="A43" s="4" t="s">
        <v>116</v>
      </c>
      <c r="G43" s="8" t="n">
        <v>3</v>
      </c>
    </row>
    <row r="44" spans="1:16">
      <c r="A44" s="4" t="s">
        <v>781</v>
      </c>
    </row>
    <row r="45" spans="1:16">
      <c r="A45" s="4" t="s">
        <v>774</v>
      </c>
      <c r="I45" s="5" t="n">
        <v>1492637</v>
      </c>
      <c r="K45" s="5" t="n">
        <v>1912996</v>
      </c>
    </row>
    <row r="46" spans="1:16">
      <c r="A46" s="4" t="s">
        <v>782</v>
      </c>
      <c r="I46" s="8" t="n">
        <v>72</v>
      </c>
      <c r="K46" s="8" t="n">
        <v>103</v>
      </c>
    </row>
    <row r="47" spans="1:16">
      <c r="A47" s="4" t="s">
        <v>783</v>
      </c>
    </row>
    <row r="48" spans="1:16">
      <c r="A48" s="4" t="s">
        <v>28</v>
      </c>
      <c r="G48" s="5" t="n">
        <v>15182996</v>
      </c>
    </row>
    <row r="49" spans="1:16">
      <c r="A49" s="4" t="s">
        <v>784</v>
      </c>
    </row>
    <row r="50" spans="1:16">
      <c r="A50" s="4" t="s">
        <v>28</v>
      </c>
      <c r="G50" s="5" t="n">
        <v>14853542</v>
      </c>
    </row>
    <row r="51" spans="1:16">
      <c r="A51" s="4" t="s">
        <v>435</v>
      </c>
    </row>
    <row r="52" spans="1:16">
      <c r="A52" s="4" t="s">
        <v>28</v>
      </c>
      <c r="M52" s="5" t="n">
        <v>78000000</v>
      </c>
    </row>
    <row r="53" spans="1:16">
      <c r="A53" s="4" t="s">
        <v>616</v>
      </c>
    </row>
    <row r="54" spans="1:16">
      <c r="A54" s="4" t="s">
        <v>650</v>
      </c>
      <c r="G54" s="8" t="n">
        <v>500</v>
      </c>
    </row>
    <row r="55" spans="1:16">
      <c r="A55" s="4" t="s">
        <v>638</v>
      </c>
      <c r="G55" s="4" t="s">
        <v>658</v>
      </c>
    </row>
    <row r="56" spans="1:16">
      <c r="A56" s="4" t="s">
        <v>643</v>
      </c>
      <c r="G56" s="4" t="s">
        <v>659</v>
      </c>
    </row>
    <row r="57" spans="1:16">
      <c r="A57" s="4" t="s">
        <v>617</v>
      </c>
    </row>
    <row r="58" spans="1:16">
      <c r="A58" s="4" t="s">
        <v>650</v>
      </c>
      <c r="E58" s="8" t="n">
        <v>800</v>
      </c>
    </row>
    <row r="59" spans="1:16">
      <c r="A59" s="4" t="s">
        <v>638</v>
      </c>
      <c r="E59" s="4" t="s">
        <v>651</v>
      </c>
    </row>
    <row r="60" spans="1:16">
      <c r="A60" s="4" t="s">
        <v>643</v>
      </c>
      <c r="E60" s="4" t="s">
        <v>652</v>
      </c>
    </row>
    <row r="61" spans="1:16">
      <c r="A61" s="4" t="s">
        <v>785</v>
      </c>
    </row>
    <row r="62" spans="1:16">
      <c r="A62" s="4" t="s">
        <v>786</v>
      </c>
      <c r="G62" s="4" t="s">
        <v>787</v>
      </c>
    </row>
    <row r="63" spans="1:16">
      <c r="A63" s="4" t="s">
        <v>367</v>
      </c>
    </row>
    <row r="64" spans="1:16">
      <c r="A64" s="4" t="s">
        <v>65</v>
      </c>
      <c r="F64" s="8" t="n">
        <v>1</v>
      </c>
    </row>
    <row r="65" spans="1:16">
      <c r="A65" s="4" t="s">
        <v>771</v>
      </c>
      <c r="F65" s="8" t="n">
        <v>205</v>
      </c>
    </row>
    <row r="66" spans="1:16">
      <c r="A66" s="4" t="s">
        <v>788</v>
      </c>
    </row>
    <row r="67" spans="1:16">
      <c r="A67" s="4" t="s">
        <v>65</v>
      </c>
      <c r="F67" s="22" t="n">
        <v>14.132</v>
      </c>
    </row>
    <row r="68" spans="1:16"/>
    <row r="69" spans="1:16">
      <c r="A69" s="4" t="s">
        <v>37</v>
      </c>
      <c r="B69" s="4" t="s">
        <v>70</v>
      </c>
    </row>
    <row r="70" spans="1:16">
      <c r="A70" s="4" t="s">
        <v>42</v>
      </c>
      <c r="B70" s="4" t="s">
        <v>789</v>
      </c>
    </row>
  </sheetData>
  <mergeCells count="6">
    <mergeCell ref="A1:B1"/>
    <mergeCell ref="G1:H1"/>
    <mergeCell ref="I1:J1"/>
    <mergeCell ref="A68:O68"/>
    <mergeCell ref="B69:O69"/>
    <mergeCell ref="B70:O7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X4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4"/>
    <col customWidth="1" max="13" min="13" width="31"/>
    <col customWidth="1" max="14" min="14" width="4"/>
    <col customWidth="1" max="15" min="15" width="31"/>
    <col customWidth="1" max="16" min="16" width="4"/>
    <col customWidth="1" max="17" min="17" width="31"/>
    <col customWidth="1" max="18" min="18" width="4"/>
    <col customWidth="1" max="19" min="19" width="37"/>
    <col customWidth="1" max="20" min="20" width="8"/>
    <col customWidth="1" max="21" min="21" width="37"/>
    <col customWidth="1" max="22" min="22" width="8"/>
    <col customWidth="1" max="23" min="23" width="37"/>
    <col customWidth="1" max="24" min="24" width="4"/>
  </cols>
  <sheetData>
    <row r="1" spans="1:24">
      <c r="A1" s="1" t="s">
        <v>790</v>
      </c>
      <c r="C1" s="2" t="s">
        <v>791</v>
      </c>
      <c r="S1" s="2" t="s">
        <v>1</v>
      </c>
    </row>
    <row r="2" spans="1:24">
      <c r="C2" s="2" t="s">
        <v>792</v>
      </c>
      <c r="E2" s="2" t="s">
        <v>793</v>
      </c>
      <c r="G2" s="2" t="s">
        <v>794</v>
      </c>
      <c r="I2" s="2" t="s">
        <v>795</v>
      </c>
      <c r="K2" s="2" t="s">
        <v>796</v>
      </c>
      <c r="M2" s="2" t="s">
        <v>797</v>
      </c>
      <c r="O2" s="2" t="s">
        <v>798</v>
      </c>
      <c r="Q2" s="2" t="s">
        <v>799</v>
      </c>
      <c r="S2" s="2" t="s">
        <v>800</v>
      </c>
      <c r="U2" s="2" t="s">
        <v>801</v>
      </c>
      <c r="W2" s="2" t="s">
        <v>802</v>
      </c>
    </row>
    <row r="3" spans="1:24">
      <c r="A3" s="4" t="s">
        <v>121</v>
      </c>
      <c r="C3" s="8" t="n">
        <v>59</v>
      </c>
      <c r="E3" s="8" t="n">
        <v>111</v>
      </c>
      <c r="G3" s="8" t="n">
        <v>111</v>
      </c>
      <c r="I3" s="8" t="n">
        <v>92</v>
      </c>
      <c r="K3" s="8" t="n">
        <v>73</v>
      </c>
      <c r="M3" s="8" t="n">
        <v>81</v>
      </c>
      <c r="O3" s="8" t="n">
        <v>76</v>
      </c>
      <c r="Q3" s="8" t="n">
        <v>85</v>
      </c>
      <c r="S3" s="8" t="n">
        <v>373</v>
      </c>
      <c r="T3" s="4" t="s">
        <v>37</v>
      </c>
      <c r="U3" s="8" t="n">
        <v>315</v>
      </c>
      <c r="V3" s="4" t="s">
        <v>37</v>
      </c>
      <c r="W3" s="8" t="n">
        <v>249</v>
      </c>
      <c r="X3" s="4" t="s">
        <v>37</v>
      </c>
    </row>
    <row r="4" spans="1:24">
      <c r="A4" s="4" t="s">
        <v>52</v>
      </c>
      <c r="S4" s="5" t="n">
        <v>0</v>
      </c>
      <c r="U4" s="5" t="n">
        <v>0</v>
      </c>
      <c r="W4" s="5" t="n">
        <v>-20</v>
      </c>
    </row>
    <row r="5" spans="1:24">
      <c r="A5" s="4" t="s">
        <v>803</v>
      </c>
      <c r="B5" s="4" t="s">
        <v>42</v>
      </c>
      <c r="S5" s="5" t="n">
        <v>-1</v>
      </c>
      <c r="U5" s="5" t="n">
        <v>-3</v>
      </c>
      <c r="W5" s="5" t="n">
        <v>0</v>
      </c>
    </row>
    <row r="6" spans="1:24">
      <c r="A6" s="4" t="s">
        <v>804</v>
      </c>
      <c r="S6" s="5" t="n">
        <v>374</v>
      </c>
      <c r="U6" s="5" t="n">
        <v>318</v>
      </c>
      <c r="W6" s="5" t="n">
        <v>229</v>
      </c>
    </row>
    <row r="7" spans="1:24">
      <c r="A7" s="4" t="s">
        <v>54</v>
      </c>
      <c r="B7" s="4" t="s">
        <v>55</v>
      </c>
      <c r="S7" s="5" t="n">
        <v>-3</v>
      </c>
      <c r="U7" s="5" t="n">
        <v>0</v>
      </c>
      <c r="W7" s="5" t="n">
        <v>0</v>
      </c>
    </row>
    <row r="8" spans="1:24">
      <c r="A8" s="4" t="s">
        <v>805</v>
      </c>
      <c r="S8" s="5" t="n">
        <v>371</v>
      </c>
      <c r="U8" s="5" t="n">
        <v>318</v>
      </c>
      <c r="W8" s="5" t="n">
        <v>229</v>
      </c>
    </row>
    <row r="9" spans="1:24">
      <c r="A9" s="4" t="s">
        <v>806</v>
      </c>
      <c r="S9" s="5" t="n">
        <v>-81</v>
      </c>
      <c r="T9" s="4" t="s">
        <v>58</v>
      </c>
      <c r="U9" s="5" t="n">
        <v>-158</v>
      </c>
      <c r="V9" s="4" t="s">
        <v>58</v>
      </c>
      <c r="W9" s="5" t="n">
        <v>-75</v>
      </c>
    </row>
    <row r="10" spans="1:24">
      <c r="A10" s="4" t="s">
        <v>807</v>
      </c>
      <c r="S10" s="5" t="n">
        <v>-611</v>
      </c>
      <c r="T10" s="4" t="s">
        <v>58</v>
      </c>
      <c r="U10" s="5" t="n">
        <v>-344</v>
      </c>
      <c r="V10" s="4" t="s">
        <v>58</v>
      </c>
      <c r="W10" s="5" t="n">
        <v>-259</v>
      </c>
    </row>
    <row r="11" spans="1:24">
      <c r="A11" s="4" t="s">
        <v>808</v>
      </c>
      <c r="S11" s="8" t="n">
        <v>-321</v>
      </c>
      <c r="U11" s="8" t="n">
        <v>-184</v>
      </c>
      <c r="W11" s="8" t="n">
        <v>105</v>
      </c>
    </row>
    <row r="12" spans="1:24">
      <c r="A12" s="4" t="s">
        <v>809</v>
      </c>
      <c r="S12" s="5" t="n">
        <v>126</v>
      </c>
      <c r="U12" s="10" t="n">
        <v>98.2</v>
      </c>
      <c r="W12" s="10" t="n">
        <v>84.7</v>
      </c>
    </row>
    <row r="13" spans="1:24">
      <c r="A13" s="4" t="s">
        <v>810</v>
      </c>
      <c r="S13" s="10" t="n">
        <v>0.1</v>
      </c>
      <c r="U13" s="5" t="n">
        <v>0</v>
      </c>
      <c r="W13" s="10" t="n">
        <v>0.1</v>
      </c>
    </row>
    <row r="14" spans="1:24">
      <c r="A14" s="4" t="s">
        <v>811</v>
      </c>
      <c r="S14" s="10" t="n">
        <v>126.1</v>
      </c>
      <c r="U14" s="10" t="n">
        <v>98.2</v>
      </c>
      <c r="W14" s="10" t="n">
        <v>84.8</v>
      </c>
    </row>
    <row r="15" spans="1:24">
      <c r="A15" s="4" t="s">
        <v>812</v>
      </c>
      <c r="C15" s="9" t="n">
        <v>0.25</v>
      </c>
      <c r="D15" s="4" t="s">
        <v>813</v>
      </c>
      <c r="E15" s="9" t="n">
        <v>0.9</v>
      </c>
      <c r="F15" s="4" t="s">
        <v>813</v>
      </c>
      <c r="G15" s="9" t="n">
        <v>0.63</v>
      </c>
      <c r="H15" s="4" t="s">
        <v>813</v>
      </c>
      <c r="I15" s="9" t="n">
        <v>0.51</v>
      </c>
      <c r="J15" s="4" t="s">
        <v>813</v>
      </c>
      <c r="K15" s="9" t="n">
        <v>0.31</v>
      </c>
      <c r="L15" s="4" t="s">
        <v>813</v>
      </c>
      <c r="M15" s="9" t="n">
        <v>0.46</v>
      </c>
      <c r="N15" s="4" t="s">
        <v>813</v>
      </c>
      <c r="O15" s="9" t="n">
        <v>0.48</v>
      </c>
      <c r="P15" s="4" t="s">
        <v>813</v>
      </c>
      <c r="Q15" s="9" t="n">
        <v>0.64</v>
      </c>
      <c r="R15" s="4" t="s">
        <v>813</v>
      </c>
      <c r="S15" s="9" t="n">
        <v>2.11</v>
      </c>
      <c r="T15" s="4" t="s">
        <v>813</v>
      </c>
      <c r="U15" s="9" t="n">
        <v>1.87</v>
      </c>
      <c r="V15" s="4" t="s">
        <v>813</v>
      </c>
      <c r="W15" s="9" t="n">
        <v>2.33</v>
      </c>
    </row>
    <row r="16" spans="1:24">
      <c r="A16" s="4" t="s">
        <v>814</v>
      </c>
      <c r="C16" s="9" t="n">
        <v>0.25</v>
      </c>
      <c r="D16" s="4" t="s">
        <v>813</v>
      </c>
      <c r="E16" s="9" t="n">
        <v>0.9</v>
      </c>
      <c r="F16" s="4" t="s">
        <v>813</v>
      </c>
      <c r="G16" s="9" t="n">
        <v>0.63</v>
      </c>
      <c r="H16" s="4" t="s">
        <v>813</v>
      </c>
      <c r="I16" s="9" t="n">
        <v>0.51</v>
      </c>
      <c r="J16" s="4" t="s">
        <v>813</v>
      </c>
      <c r="K16" s="9" t="n">
        <v>0.31</v>
      </c>
      <c r="L16" s="4" t="s">
        <v>813</v>
      </c>
      <c r="M16" s="9" t="n">
        <v>0.46</v>
      </c>
      <c r="N16" s="4" t="s">
        <v>813</v>
      </c>
      <c r="O16" s="9" t="n">
        <v>0.48</v>
      </c>
      <c r="P16" s="4" t="s">
        <v>813</v>
      </c>
      <c r="Q16" s="9" t="n">
        <v>0.64</v>
      </c>
      <c r="R16" s="4" t="s">
        <v>813</v>
      </c>
      <c r="S16" s="9" t="n">
        <v>2.11</v>
      </c>
      <c r="T16" s="4" t="s">
        <v>813</v>
      </c>
      <c r="U16" s="9" t="n">
        <v>1.87</v>
      </c>
      <c r="V16" s="4" t="s">
        <v>813</v>
      </c>
      <c r="W16" s="9" t="n">
        <v>2.33</v>
      </c>
    </row>
    <row r="17" spans="1:24">
      <c r="A17" s="4" t="s">
        <v>815</v>
      </c>
      <c r="S17" s="4" t="s">
        <v>385</v>
      </c>
    </row>
    <row r="18" spans="1:24">
      <c r="A18" s="4" t="s">
        <v>816</v>
      </c>
      <c r="S18" s="12" t="n">
        <v>0.3881</v>
      </c>
    </row>
    <row r="19" spans="1:24">
      <c r="A19" s="4" t="s">
        <v>421</v>
      </c>
      <c r="S19" s="8" t="n">
        <v>50</v>
      </c>
    </row>
    <row r="20" spans="1:24">
      <c r="A20" s="4" t="s">
        <v>817</v>
      </c>
      <c r="S20" s="5" t="n">
        <v>24</v>
      </c>
      <c r="U20" s="8" t="n">
        <v>-24</v>
      </c>
      <c r="W20" s="8" t="n">
        <v>-43</v>
      </c>
    </row>
    <row r="21" spans="1:24">
      <c r="A21" s="4" t="s">
        <v>109</v>
      </c>
    </row>
    <row r="22" spans="1:24">
      <c r="A22" s="4" t="s">
        <v>806</v>
      </c>
      <c r="S22" s="5" t="n">
        <v>-6</v>
      </c>
      <c r="T22" s="4" t="s">
        <v>58</v>
      </c>
      <c r="U22" s="5" t="n">
        <v>-10</v>
      </c>
      <c r="V22" s="4" t="s">
        <v>58</v>
      </c>
      <c r="W22" s="5" t="n">
        <v>-6</v>
      </c>
    </row>
    <row r="23" spans="1:24">
      <c r="A23" s="4" t="s">
        <v>818</v>
      </c>
      <c r="B23" s="4" t="s">
        <v>819</v>
      </c>
      <c r="S23" s="5" t="n">
        <v>-75</v>
      </c>
      <c r="T23" s="4" t="s">
        <v>820</v>
      </c>
      <c r="U23" s="5" t="n">
        <v>-148</v>
      </c>
      <c r="V23" s="4" t="s">
        <v>820</v>
      </c>
      <c r="W23" s="5" t="n">
        <v>-69</v>
      </c>
    </row>
    <row r="24" spans="1:24">
      <c r="A24" s="4" t="s">
        <v>808</v>
      </c>
      <c r="B24" s="4" t="s">
        <v>821</v>
      </c>
      <c r="S24" s="5" t="n">
        <v>-23</v>
      </c>
      <c r="U24" s="5" t="n">
        <v>27</v>
      </c>
      <c r="W24" s="5" t="n">
        <v>44</v>
      </c>
    </row>
    <row r="25" spans="1:24">
      <c r="A25" s="4" t="s">
        <v>822</v>
      </c>
      <c r="S25" s="5" t="n">
        <v>104</v>
      </c>
      <c r="U25" s="5" t="n">
        <v>131</v>
      </c>
      <c r="W25" s="5" t="n">
        <v>31</v>
      </c>
    </row>
    <row r="26" spans="1:24">
      <c r="A26" s="4" t="s">
        <v>817</v>
      </c>
      <c r="S26" s="5" t="n">
        <v>0</v>
      </c>
      <c r="U26" s="5" t="n">
        <v>0</v>
      </c>
      <c r="W26" s="5" t="n">
        <v>0</v>
      </c>
    </row>
    <row r="27" spans="1:24">
      <c r="A27" s="4" t="s">
        <v>107</v>
      </c>
    </row>
    <row r="28" spans="1:24">
      <c r="A28" s="4" t="s">
        <v>803</v>
      </c>
      <c r="S28" s="5" t="n">
        <v>-1</v>
      </c>
      <c r="U28" s="5" t="n">
        <v>-3</v>
      </c>
    </row>
    <row r="29" spans="1:24">
      <c r="A29" s="4" t="s">
        <v>807</v>
      </c>
      <c r="S29" s="5" t="n">
        <v>-611</v>
      </c>
      <c r="T29" s="4" t="s">
        <v>58</v>
      </c>
      <c r="U29" s="5" t="n">
        <v>-344</v>
      </c>
      <c r="V29" s="4" t="s">
        <v>58</v>
      </c>
      <c r="W29" s="5" t="n">
        <v>-259</v>
      </c>
    </row>
    <row r="30" spans="1:24">
      <c r="A30" s="4" t="s">
        <v>808</v>
      </c>
      <c r="S30" s="5" t="n">
        <v>-344</v>
      </c>
      <c r="U30" s="5" t="n">
        <v>-157</v>
      </c>
      <c r="W30" s="5" t="n">
        <v>61</v>
      </c>
    </row>
    <row r="31" spans="1:24">
      <c r="A31" s="4" t="s">
        <v>822</v>
      </c>
      <c r="S31" s="5" t="n">
        <v>266</v>
      </c>
      <c r="U31" s="5" t="n">
        <v>184</v>
      </c>
      <c r="W31" s="5" t="n">
        <v>198</v>
      </c>
    </row>
    <row r="32" spans="1:24">
      <c r="A32" s="4" t="s">
        <v>817</v>
      </c>
      <c r="S32" s="8" t="n">
        <v>0</v>
      </c>
      <c r="U32" s="8" t="n">
        <v>0</v>
      </c>
      <c r="W32" s="5" t="n">
        <v>0</v>
      </c>
    </row>
    <row r="33" spans="1:24">
      <c r="A33" s="4" t="s">
        <v>823</v>
      </c>
    </row>
    <row r="34" spans="1:24">
      <c r="A34" s="4" t="s">
        <v>824</v>
      </c>
      <c r="W34" s="8" t="n">
        <v>10</v>
      </c>
    </row>
    <row r="35" spans="1:24"/>
    <row r="36" spans="1:24">
      <c r="A36" s="4" t="s">
        <v>37</v>
      </c>
      <c r="B36" s="4" t="s">
        <v>70</v>
      </c>
    </row>
    <row r="37" spans="1:24">
      <c r="A37" s="4" t="s">
        <v>42</v>
      </c>
      <c r="B37" s="4" t="s">
        <v>825</v>
      </c>
    </row>
    <row r="38" spans="1:24">
      <c r="A38" s="4" t="s">
        <v>55</v>
      </c>
      <c r="B38" s="4" t="s">
        <v>71</v>
      </c>
    </row>
    <row r="39" spans="1:24">
      <c r="A39" s="4" t="s">
        <v>58</v>
      </c>
      <c r="B39" s="4" t="s">
        <v>789</v>
      </c>
    </row>
    <row r="40" spans="1:24">
      <c r="A40" s="4" t="s">
        <v>813</v>
      </c>
      <c r="B40" s="4" t="s">
        <v>72</v>
      </c>
    </row>
    <row r="41" spans="1:24">
      <c r="A41" s="4" t="s">
        <v>826</v>
      </c>
      <c r="B41" s="4" t="s">
        <v>827</v>
      </c>
    </row>
    <row r="42" spans="1:24">
      <c r="A42" s="4" t="s">
        <v>819</v>
      </c>
      <c r="B42" s="4" t="s">
        <v>828</v>
      </c>
    </row>
    <row r="43" spans="1:24">
      <c r="A43" s="4" t="s">
        <v>821</v>
      </c>
      <c r="B43" s="4" t="s">
        <v>829</v>
      </c>
    </row>
  </sheetData>
  <mergeCells count="23">
    <mergeCell ref="A1:B2"/>
    <mergeCell ref="C1:R1"/>
    <mergeCell ref="S1:X1"/>
    <mergeCell ref="C2:D2"/>
    <mergeCell ref="E2:F2"/>
    <mergeCell ref="G2:H2"/>
    <mergeCell ref="I2:J2"/>
    <mergeCell ref="K2:L2"/>
    <mergeCell ref="M2:N2"/>
    <mergeCell ref="O2:P2"/>
    <mergeCell ref="Q2:R2"/>
    <mergeCell ref="S2:T2"/>
    <mergeCell ref="U2:V2"/>
    <mergeCell ref="W2:X2"/>
    <mergeCell ref="A35:W35"/>
    <mergeCell ref="B36:W36"/>
    <mergeCell ref="B37:W37"/>
    <mergeCell ref="B38:W38"/>
    <mergeCell ref="B39:W39"/>
    <mergeCell ref="B40:W40"/>
    <mergeCell ref="B41:W41"/>
    <mergeCell ref="B42:W42"/>
    <mergeCell ref="B43:W4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830</v>
      </c>
      <c r="C1" s="2" t="s">
        <v>1</v>
      </c>
    </row>
    <row r="2" spans="1:7">
      <c r="C2" s="2" t="s">
        <v>2</v>
      </c>
      <c r="E2" s="2" t="s">
        <v>30</v>
      </c>
      <c r="G2" s="2" t="s">
        <v>31</v>
      </c>
    </row>
    <row r="3" spans="1:7">
      <c r="A3" s="4" t="s">
        <v>53</v>
      </c>
      <c r="C3" s="8" t="n">
        <v>349</v>
      </c>
      <c r="E3" s="8" t="n">
        <v>339</v>
      </c>
      <c r="G3" s="8" t="n">
        <v>272</v>
      </c>
    </row>
    <row r="4" spans="1:7">
      <c r="A4" s="4" t="s">
        <v>831</v>
      </c>
      <c r="B4" s="4" t="s">
        <v>37</v>
      </c>
      <c r="C4" s="5" t="n">
        <v>-3</v>
      </c>
      <c r="E4" s="5" t="n">
        <v>0</v>
      </c>
      <c r="G4" s="5" t="n">
        <v>0</v>
      </c>
    </row>
    <row r="5" spans="1:7">
      <c r="A5" s="4" t="s">
        <v>832</v>
      </c>
      <c r="B5" s="4" t="s">
        <v>42</v>
      </c>
      <c r="C5" s="5" t="n">
        <v>1</v>
      </c>
      <c r="E5" s="5" t="n">
        <v>3</v>
      </c>
      <c r="G5" s="5" t="n">
        <v>0</v>
      </c>
    </row>
    <row r="6" spans="1:7">
      <c r="A6" s="4" t="s">
        <v>833</v>
      </c>
      <c r="C6" s="8" t="n">
        <v>272</v>
      </c>
      <c r="E6" s="8" t="n">
        <v>194</v>
      </c>
      <c r="G6" s="8" t="n">
        <v>203</v>
      </c>
    </row>
    <row r="7" spans="1:7">
      <c r="A7" s="4" t="s">
        <v>776</v>
      </c>
      <c r="B7" s="4" t="s">
        <v>55</v>
      </c>
      <c r="C7" s="4" t="s">
        <v>834</v>
      </c>
      <c r="E7" s="4" t="s">
        <v>835</v>
      </c>
      <c r="G7" s="4" t="s">
        <v>835</v>
      </c>
    </row>
    <row r="8" spans="1:7">
      <c r="A8" s="4" t="s">
        <v>817</v>
      </c>
      <c r="C8" s="8" t="n">
        <v>24</v>
      </c>
      <c r="E8" s="8" t="n">
        <v>-24</v>
      </c>
      <c r="G8" s="8" t="n">
        <v>-43</v>
      </c>
    </row>
    <row r="9" spans="1:7">
      <c r="A9" s="4" t="s">
        <v>56</v>
      </c>
      <c r="C9" s="5" t="n">
        <v>-79</v>
      </c>
      <c r="E9" s="5" t="n">
        <v>-152</v>
      </c>
      <c r="G9" s="5" t="n">
        <v>-73</v>
      </c>
    </row>
    <row r="10" spans="1:7">
      <c r="A10" s="4" t="s">
        <v>109</v>
      </c>
    </row>
    <row r="11" spans="1:7">
      <c r="A11" s="4" t="s">
        <v>818</v>
      </c>
      <c r="B11" s="4" t="s">
        <v>826</v>
      </c>
      <c r="C11" s="5" t="n">
        <v>-75</v>
      </c>
      <c r="D11" s="4" t="s">
        <v>836</v>
      </c>
      <c r="E11" s="5" t="n">
        <v>-148</v>
      </c>
      <c r="F11" s="4" t="s">
        <v>836</v>
      </c>
      <c r="G11" s="5" t="n">
        <v>-69</v>
      </c>
    </row>
    <row r="12" spans="1:7">
      <c r="A12" s="4" t="s">
        <v>837</v>
      </c>
      <c r="B12" s="4" t="s">
        <v>819</v>
      </c>
      <c r="C12" s="5" t="n">
        <v>4</v>
      </c>
      <c r="E12" s="5" t="n">
        <v>4</v>
      </c>
      <c r="G12" s="5" t="n">
        <v>4</v>
      </c>
    </row>
    <row r="13" spans="1:7">
      <c r="A13" s="4" t="s">
        <v>817</v>
      </c>
      <c r="C13" s="5" t="n">
        <v>0</v>
      </c>
      <c r="E13" s="5" t="n">
        <v>0</v>
      </c>
      <c r="G13" s="5" t="n">
        <v>0</v>
      </c>
    </row>
    <row r="14" spans="1:7">
      <c r="A14" s="4" t="s">
        <v>56</v>
      </c>
      <c r="C14" s="8" t="n">
        <v>103</v>
      </c>
      <c r="E14" s="8" t="n">
        <v>128</v>
      </c>
      <c r="G14" s="8" t="n">
        <v>30</v>
      </c>
    </row>
    <row r="15" spans="1:7"/>
    <row r="16" spans="1:7">
      <c r="A16" s="4" t="s">
        <v>37</v>
      </c>
      <c r="B16" s="4" t="s">
        <v>71</v>
      </c>
    </row>
    <row r="17" spans="1:7">
      <c r="A17" s="4" t="s">
        <v>42</v>
      </c>
      <c r="B17" s="4" t="s">
        <v>825</v>
      </c>
    </row>
    <row r="18" spans="1:7">
      <c r="A18" s="4" t="s">
        <v>55</v>
      </c>
      <c r="B18" s="4" t="s">
        <v>838</v>
      </c>
    </row>
    <row r="19" spans="1:7">
      <c r="A19" s="4" t="s">
        <v>58</v>
      </c>
      <c r="B19" s="4" t="s">
        <v>789</v>
      </c>
    </row>
    <row r="20" spans="1:7">
      <c r="A20" s="4" t="s">
        <v>813</v>
      </c>
      <c r="B20" s="4" t="s">
        <v>827</v>
      </c>
    </row>
    <row r="21" spans="1:7">
      <c r="A21" s="4" t="s">
        <v>826</v>
      </c>
      <c r="B21" s="4" t="s">
        <v>828</v>
      </c>
    </row>
    <row r="22" spans="1:7">
      <c r="A22" s="4" t="s">
        <v>819</v>
      </c>
      <c r="B22" s="4" t="s">
        <v>839</v>
      </c>
    </row>
  </sheetData>
  <mergeCells count="12">
    <mergeCell ref="A1:B2"/>
    <mergeCell ref="C1:G1"/>
    <mergeCell ref="C2:D2"/>
    <mergeCell ref="E2:F2"/>
    <mergeCell ref="A15:F15"/>
    <mergeCell ref="B16:F16"/>
    <mergeCell ref="B17:F17"/>
    <mergeCell ref="B18:F18"/>
    <mergeCell ref="B19:F19"/>
    <mergeCell ref="B20:F20"/>
    <mergeCell ref="B21:F21"/>
    <mergeCell ref="B22:F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840</v>
      </c>
      <c r="C1" s="2" t="s">
        <v>1</v>
      </c>
    </row>
    <row r="2" spans="1:9">
      <c r="C2" s="2" t="s">
        <v>2</v>
      </c>
      <c r="D2" s="2" t="s">
        <v>30</v>
      </c>
      <c r="E2" s="2" t="s">
        <v>31</v>
      </c>
      <c r="F2" s="2" t="s">
        <v>418</v>
      </c>
      <c r="G2" s="2" t="s">
        <v>419</v>
      </c>
      <c r="H2" s="2" t="s">
        <v>420</v>
      </c>
      <c r="I2" s="2" t="s">
        <v>628</v>
      </c>
    </row>
    <row r="3" spans="1:9">
      <c r="A3" s="4" t="s">
        <v>841</v>
      </c>
      <c r="C3" s="5" t="n">
        <v>219900000</v>
      </c>
      <c r="D3" s="5" t="n">
        <v>105100000</v>
      </c>
      <c r="E3" s="5" t="n">
        <v>95400000</v>
      </c>
      <c r="I3" s="5" t="n">
        <v>81700000</v>
      </c>
    </row>
    <row r="4" spans="1:9">
      <c r="A4" s="4" t="s">
        <v>773</v>
      </c>
      <c r="C4" s="5" t="n">
        <v>5100000</v>
      </c>
      <c r="D4" s="5" t="n">
        <v>6300000</v>
      </c>
    </row>
    <row r="5" spans="1:9">
      <c r="A5" s="4" t="s">
        <v>842</v>
      </c>
      <c r="C5" s="5" t="n">
        <v>5000000</v>
      </c>
      <c r="D5" s="5" t="n">
        <v>100000</v>
      </c>
      <c r="E5" s="5" t="n">
        <v>100000</v>
      </c>
    </row>
    <row r="6" spans="1:9">
      <c r="A6" s="4" t="s">
        <v>28</v>
      </c>
      <c r="C6" s="5" t="n">
        <v>217097057</v>
      </c>
      <c r="D6" s="5" t="n">
        <v>102981495</v>
      </c>
      <c r="G6" s="5" t="n">
        <v>5000000</v>
      </c>
      <c r="H6" s="5" t="n">
        <v>6300000</v>
      </c>
    </row>
    <row r="7" spans="1:9">
      <c r="A7" s="4" t="s">
        <v>631</v>
      </c>
      <c r="C7" s="5" t="n">
        <v>600000</v>
      </c>
    </row>
    <row r="8" spans="1:9">
      <c r="A8" s="4" t="s">
        <v>107</v>
      </c>
    </row>
    <row r="9" spans="1:9">
      <c r="A9" s="4" t="s">
        <v>841</v>
      </c>
      <c r="C9" s="5" t="n">
        <v>217100000</v>
      </c>
      <c r="D9" s="5" t="n">
        <v>103000000</v>
      </c>
      <c r="E9" s="5" t="n">
        <v>93500000</v>
      </c>
      <c r="I9" s="5" t="n">
        <v>80100000</v>
      </c>
    </row>
    <row r="10" spans="1:9">
      <c r="A10" s="4" t="s">
        <v>773</v>
      </c>
      <c r="C10" s="5" t="n">
        <v>5000000</v>
      </c>
      <c r="D10" s="5" t="n">
        <v>6300000</v>
      </c>
    </row>
    <row r="11" spans="1:9">
      <c r="A11" s="4" t="s">
        <v>842</v>
      </c>
      <c r="C11" s="5" t="n">
        <v>5000000</v>
      </c>
      <c r="D11" s="5" t="n">
        <v>100000</v>
      </c>
      <c r="E11" s="5" t="n">
        <v>100000</v>
      </c>
    </row>
    <row r="12" spans="1:9">
      <c r="A12" s="4" t="s">
        <v>843</v>
      </c>
    </row>
    <row r="13" spans="1:9">
      <c r="A13" s="4" t="s">
        <v>841</v>
      </c>
      <c r="C13" s="5" t="n">
        <v>600000</v>
      </c>
      <c r="D13" s="5" t="n">
        <v>0</v>
      </c>
      <c r="E13" s="5" t="n">
        <v>0</v>
      </c>
      <c r="I13" s="5" t="n">
        <v>0</v>
      </c>
    </row>
    <row r="14" spans="1:9">
      <c r="A14" s="4" t="s">
        <v>773</v>
      </c>
      <c r="C14" s="5" t="n">
        <v>0</v>
      </c>
      <c r="D14" s="5" t="n">
        <v>0</v>
      </c>
    </row>
    <row r="15" spans="1:9">
      <c r="A15" s="4" t="s">
        <v>842</v>
      </c>
      <c r="D15" s="5" t="n">
        <v>0</v>
      </c>
      <c r="E15" s="5" t="n">
        <v>0</v>
      </c>
    </row>
    <row r="16" spans="1:9">
      <c r="A16" s="4" t="s">
        <v>109</v>
      </c>
    </row>
    <row r="17" spans="1:9">
      <c r="A17" s="4" t="s">
        <v>841</v>
      </c>
      <c r="C17" s="5" t="n">
        <v>2200000</v>
      </c>
      <c r="D17" s="5" t="n">
        <v>2100000</v>
      </c>
      <c r="E17" s="5" t="n">
        <v>1900000</v>
      </c>
      <c r="I17" s="5" t="n">
        <v>1600000</v>
      </c>
    </row>
    <row r="18" spans="1:9">
      <c r="A18" s="4" t="s">
        <v>773</v>
      </c>
      <c r="C18" s="5" t="n">
        <v>100000</v>
      </c>
      <c r="D18" s="5" t="n">
        <v>0</v>
      </c>
    </row>
    <row r="19" spans="1:9">
      <c r="A19" s="4" t="s">
        <v>842</v>
      </c>
      <c r="C19" s="5" t="n">
        <v>0</v>
      </c>
      <c r="D19" s="5" t="n">
        <v>0</v>
      </c>
      <c r="E19" s="5" t="n">
        <v>0</v>
      </c>
    </row>
    <row r="20" spans="1:9">
      <c r="A20" s="4" t="s">
        <v>844</v>
      </c>
    </row>
    <row r="21" spans="1:9">
      <c r="A21" s="4" t="s">
        <v>845</v>
      </c>
      <c r="E21" s="5" t="n">
        <v>4600000</v>
      </c>
    </row>
    <row r="22" spans="1:9">
      <c r="A22" s="4" t="s">
        <v>846</v>
      </c>
    </row>
    <row r="23" spans="1:9">
      <c r="A23" s="4" t="s">
        <v>845</v>
      </c>
      <c r="E23" s="5" t="n">
        <v>4300000</v>
      </c>
    </row>
    <row r="24" spans="1:9">
      <c r="A24" s="4" t="s">
        <v>847</v>
      </c>
    </row>
    <row r="25" spans="1:9">
      <c r="A25" s="4" t="s">
        <v>845</v>
      </c>
      <c r="E25" s="5" t="n">
        <v>0</v>
      </c>
    </row>
    <row r="26" spans="1:9">
      <c r="A26" s="4" t="s">
        <v>848</v>
      </c>
    </row>
    <row r="27" spans="1:9">
      <c r="A27" s="4" t="s">
        <v>845</v>
      </c>
      <c r="E27" s="5" t="n">
        <v>300000</v>
      </c>
    </row>
    <row r="28" spans="1:9">
      <c r="A28" s="4" t="s">
        <v>849</v>
      </c>
    </row>
    <row r="29" spans="1:9">
      <c r="A29" s="4" t="s">
        <v>845</v>
      </c>
      <c r="D29" s="5" t="n">
        <v>900000</v>
      </c>
    </row>
    <row r="30" spans="1:9">
      <c r="A30" s="4" t="s">
        <v>850</v>
      </c>
    </row>
    <row r="31" spans="1:9">
      <c r="A31" s="4" t="s">
        <v>845</v>
      </c>
      <c r="D31" s="5" t="n">
        <v>900000</v>
      </c>
    </row>
    <row r="32" spans="1:9">
      <c r="A32" s="4" t="s">
        <v>851</v>
      </c>
    </row>
    <row r="33" spans="1:9">
      <c r="A33" s="4" t="s">
        <v>845</v>
      </c>
      <c r="D33" s="5" t="n">
        <v>0</v>
      </c>
    </row>
    <row r="34" spans="1:9">
      <c r="A34" s="4" t="s">
        <v>852</v>
      </c>
    </row>
    <row r="35" spans="1:9">
      <c r="A35" s="4" t="s">
        <v>845</v>
      </c>
      <c r="D35" s="5" t="n">
        <v>0</v>
      </c>
    </row>
    <row r="36" spans="1:9">
      <c r="A36" s="4" t="s">
        <v>853</v>
      </c>
    </row>
    <row r="37" spans="1:9">
      <c r="A37" s="4" t="s">
        <v>845</v>
      </c>
      <c r="B37" s="4" t="s">
        <v>37</v>
      </c>
      <c r="C37" s="5" t="n">
        <v>1000000</v>
      </c>
    </row>
    <row r="38" spans="1:9">
      <c r="A38" s="4" t="s">
        <v>854</v>
      </c>
    </row>
    <row r="39" spans="1:9">
      <c r="A39" s="4" t="s">
        <v>845</v>
      </c>
      <c r="B39" s="4" t="s">
        <v>37</v>
      </c>
      <c r="C39" s="5" t="n">
        <v>1000000</v>
      </c>
    </row>
    <row r="40" spans="1:9">
      <c r="A40" s="4" t="s">
        <v>855</v>
      </c>
    </row>
    <row r="41" spans="1:9">
      <c r="A41" s="4" t="s">
        <v>845</v>
      </c>
      <c r="B41" s="4" t="s">
        <v>37</v>
      </c>
      <c r="C41" s="5" t="n">
        <v>0</v>
      </c>
    </row>
    <row r="42" spans="1:9">
      <c r="A42" s="4" t="s">
        <v>856</v>
      </c>
    </row>
    <row r="43" spans="1:9">
      <c r="A43" s="4" t="s">
        <v>845</v>
      </c>
      <c r="B43" s="4" t="s">
        <v>37</v>
      </c>
      <c r="C43" s="5" t="n">
        <v>0</v>
      </c>
    </row>
    <row r="44" spans="1:9">
      <c r="A44" s="4" t="s">
        <v>857</v>
      </c>
    </row>
    <row r="45" spans="1:9">
      <c r="A45" s="4" t="s">
        <v>773</v>
      </c>
      <c r="C45" s="5" t="n">
        <v>100000</v>
      </c>
      <c r="D45" s="5" t="n">
        <v>1400000</v>
      </c>
      <c r="E45" s="5" t="n">
        <v>1900000</v>
      </c>
    </row>
    <row r="46" spans="1:9">
      <c r="A46" s="4" t="s">
        <v>858</v>
      </c>
    </row>
    <row r="47" spans="1:9">
      <c r="A47" s="4" t="s">
        <v>773</v>
      </c>
      <c r="C47" s="5" t="n">
        <v>100000</v>
      </c>
      <c r="D47" s="5" t="n">
        <v>1400000</v>
      </c>
      <c r="E47" s="5" t="n">
        <v>1900000</v>
      </c>
    </row>
    <row r="48" spans="1:9">
      <c r="A48" s="4" t="s">
        <v>859</v>
      </c>
    </row>
    <row r="49" spans="1:9">
      <c r="A49" s="4" t="s">
        <v>773</v>
      </c>
      <c r="C49" s="5" t="n">
        <v>0</v>
      </c>
      <c r="D49" s="5" t="n">
        <v>0</v>
      </c>
      <c r="E49" s="5" t="n">
        <v>0</v>
      </c>
    </row>
    <row r="50" spans="1:9">
      <c r="A50" s="4" t="s">
        <v>860</v>
      </c>
    </row>
    <row r="51" spans="1:9">
      <c r="A51" s="4" t="s">
        <v>773</v>
      </c>
      <c r="C51" s="5" t="n">
        <v>0</v>
      </c>
      <c r="D51" s="5" t="n">
        <v>0</v>
      </c>
      <c r="E51" s="5" t="n">
        <v>0</v>
      </c>
    </row>
    <row r="52" spans="1:9">
      <c r="A52" s="4" t="s">
        <v>861</v>
      </c>
    </row>
    <row r="53" spans="1:9">
      <c r="A53" s="4" t="s">
        <v>773</v>
      </c>
      <c r="C53" s="5" t="n">
        <v>600000</v>
      </c>
    </row>
    <row r="54" spans="1:9">
      <c r="A54" s="4" t="s">
        <v>862</v>
      </c>
    </row>
    <row r="55" spans="1:9">
      <c r="A55" s="4" t="s">
        <v>773</v>
      </c>
      <c r="C55" s="5" t="n">
        <v>0</v>
      </c>
    </row>
    <row r="56" spans="1:9">
      <c r="A56" s="4" t="s">
        <v>863</v>
      </c>
    </row>
    <row r="57" spans="1:9">
      <c r="A57" s="4" t="s">
        <v>773</v>
      </c>
      <c r="C57" s="5" t="n">
        <v>600000</v>
      </c>
    </row>
    <row r="58" spans="1:9">
      <c r="A58" s="4" t="s">
        <v>864</v>
      </c>
    </row>
    <row r="59" spans="1:9">
      <c r="A59" s="4" t="s">
        <v>773</v>
      </c>
      <c r="C59" s="5" t="n">
        <v>0</v>
      </c>
    </row>
    <row r="60" spans="1:9">
      <c r="A60" s="4" t="s">
        <v>865</v>
      </c>
    </row>
    <row r="61" spans="1:9">
      <c r="A61" s="4" t="s">
        <v>845</v>
      </c>
      <c r="B61" s="4" t="s">
        <v>42</v>
      </c>
      <c r="E61" s="5" t="n">
        <v>7100000</v>
      </c>
    </row>
    <row r="62" spans="1:9">
      <c r="A62" s="4" t="s">
        <v>866</v>
      </c>
    </row>
    <row r="63" spans="1:9">
      <c r="A63" s="4" t="s">
        <v>845</v>
      </c>
      <c r="B63" s="4" t="s">
        <v>42</v>
      </c>
      <c r="E63" s="5" t="n">
        <v>7100000</v>
      </c>
    </row>
    <row r="64" spans="1:9">
      <c r="A64" s="4" t="s">
        <v>867</v>
      </c>
    </row>
    <row r="65" spans="1:9">
      <c r="A65" s="4" t="s">
        <v>845</v>
      </c>
      <c r="B65" s="4" t="s">
        <v>42</v>
      </c>
      <c r="E65" s="5" t="n">
        <v>0</v>
      </c>
    </row>
    <row r="66" spans="1:9">
      <c r="A66" s="4" t="s">
        <v>868</v>
      </c>
    </row>
    <row r="67" spans="1:9">
      <c r="A67" s="4" t="s">
        <v>845</v>
      </c>
      <c r="B67" s="4" t="s">
        <v>42</v>
      </c>
      <c r="E67" s="5" t="n">
        <v>0</v>
      </c>
    </row>
    <row r="68" spans="1:9">
      <c r="A68" s="4" t="s">
        <v>869</v>
      </c>
    </row>
    <row r="69" spans="1:9">
      <c r="A69" s="4" t="s">
        <v>845</v>
      </c>
      <c r="B69" s="4" t="s">
        <v>42</v>
      </c>
      <c r="D69" s="5" t="n">
        <v>600000</v>
      </c>
    </row>
    <row r="70" spans="1:9">
      <c r="A70" s="4" t="s">
        <v>870</v>
      </c>
    </row>
    <row r="71" spans="1:9">
      <c r="A71" s="4" t="s">
        <v>845</v>
      </c>
      <c r="B71" s="4" t="s">
        <v>42</v>
      </c>
      <c r="D71" s="5" t="n">
        <v>400000</v>
      </c>
    </row>
    <row r="72" spans="1:9">
      <c r="A72" s="4" t="s">
        <v>871</v>
      </c>
    </row>
    <row r="73" spans="1:9">
      <c r="A73" s="4" t="s">
        <v>845</v>
      </c>
      <c r="B73" s="4" t="s">
        <v>42</v>
      </c>
      <c r="D73" s="5" t="n">
        <v>0</v>
      </c>
    </row>
    <row r="74" spans="1:9">
      <c r="A74" s="4" t="s">
        <v>872</v>
      </c>
    </row>
    <row r="75" spans="1:9">
      <c r="A75" s="4" t="s">
        <v>845</v>
      </c>
      <c r="B75" s="4" t="s">
        <v>42</v>
      </c>
      <c r="D75" s="5" t="n">
        <v>200000</v>
      </c>
    </row>
    <row r="76" spans="1:9">
      <c r="A76" s="4" t="s">
        <v>873</v>
      </c>
    </row>
    <row r="77" spans="1:9">
      <c r="A77" s="4" t="s">
        <v>845</v>
      </c>
      <c r="B77" s="4" t="s">
        <v>42</v>
      </c>
      <c r="D77" s="5" t="n">
        <v>400000</v>
      </c>
    </row>
    <row r="78" spans="1:9">
      <c r="A78" s="4" t="s">
        <v>874</v>
      </c>
    </row>
    <row r="79" spans="1:9">
      <c r="A79" s="4" t="s">
        <v>845</v>
      </c>
      <c r="B79" s="4" t="s">
        <v>42</v>
      </c>
      <c r="D79" s="5" t="n">
        <v>400000</v>
      </c>
    </row>
    <row r="80" spans="1:9">
      <c r="A80" s="4" t="s">
        <v>875</v>
      </c>
    </row>
    <row r="81" spans="1:9">
      <c r="A81" s="4" t="s">
        <v>845</v>
      </c>
      <c r="B81" s="4" t="s">
        <v>42</v>
      </c>
      <c r="D81" s="5" t="n">
        <v>0</v>
      </c>
    </row>
    <row r="82" spans="1:9">
      <c r="A82" s="4" t="s">
        <v>876</v>
      </c>
    </row>
    <row r="83" spans="1:9">
      <c r="A83" s="4" t="s">
        <v>845</v>
      </c>
      <c r="B83" s="4" t="s">
        <v>42</v>
      </c>
      <c r="D83" s="5" t="n">
        <v>0</v>
      </c>
    </row>
    <row r="84" spans="1:9">
      <c r="A84" s="4" t="s">
        <v>275</v>
      </c>
    </row>
    <row r="85" spans="1:9">
      <c r="A85" s="4" t="s">
        <v>845</v>
      </c>
      <c r="B85" s="4" t="s">
        <v>42</v>
      </c>
      <c r="C85" s="5" t="n">
        <v>108000000</v>
      </c>
    </row>
    <row r="86" spans="1:9">
      <c r="A86" s="4" t="s">
        <v>877</v>
      </c>
    </row>
    <row r="87" spans="1:9">
      <c r="A87" s="4" t="s">
        <v>845</v>
      </c>
      <c r="B87" s="4" t="s">
        <v>42</v>
      </c>
      <c r="C87" s="5" t="n">
        <v>108000000</v>
      </c>
    </row>
    <row r="88" spans="1:9">
      <c r="A88" s="4" t="s">
        <v>878</v>
      </c>
    </row>
    <row r="89" spans="1:9">
      <c r="A89" s="4" t="s">
        <v>845</v>
      </c>
      <c r="B89" s="4" t="s">
        <v>42</v>
      </c>
      <c r="C89" s="5" t="n">
        <v>0</v>
      </c>
    </row>
    <row r="90" spans="1:9">
      <c r="A90" s="4" t="s">
        <v>879</v>
      </c>
    </row>
    <row r="91" spans="1:9">
      <c r="A91" s="4" t="s">
        <v>845</v>
      </c>
      <c r="B91" s="4" t="s">
        <v>42</v>
      </c>
      <c r="C91" s="5" t="n">
        <v>0</v>
      </c>
    </row>
    <row r="92" spans="1:9">
      <c r="A92" s="4" t="s">
        <v>880</v>
      </c>
    </row>
    <row r="93" spans="1:9">
      <c r="A93" s="4" t="s">
        <v>28</v>
      </c>
      <c r="C93" s="5" t="n">
        <v>15182996</v>
      </c>
    </row>
    <row r="94" spans="1:9">
      <c r="A94" s="4" t="s">
        <v>881</v>
      </c>
    </row>
    <row r="95" spans="1:9">
      <c r="A95" s="4" t="s">
        <v>28</v>
      </c>
      <c r="C95" s="5" t="n">
        <v>14853542</v>
      </c>
    </row>
    <row r="96" spans="1:9">
      <c r="A96" s="4" t="s">
        <v>435</v>
      </c>
    </row>
    <row r="97" spans="1:9">
      <c r="A97" s="4" t="s">
        <v>28</v>
      </c>
      <c r="F97" s="5" t="n">
        <v>78000000</v>
      </c>
    </row>
    <row r="98" spans="1:9"/>
    <row r="99" spans="1:9">
      <c r="A99" s="4" t="s">
        <v>37</v>
      </c>
      <c r="B99" s="4" t="s">
        <v>882</v>
      </c>
    </row>
    <row r="100" spans="1:9">
      <c r="A100" s="4" t="s">
        <v>42</v>
      </c>
      <c r="B100" s="4" t="s">
        <v>883</v>
      </c>
    </row>
  </sheetData>
  <mergeCells count="5">
    <mergeCell ref="A1:B2"/>
    <mergeCell ref="C1:E1"/>
    <mergeCell ref="A98:H98"/>
    <mergeCell ref="B99:H99"/>
    <mergeCell ref="B100:H10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4</v>
      </c>
      <c r="C1" s="2" t="s">
        <v>1</v>
      </c>
    </row>
    <row r="2" spans="1:5">
      <c r="C2" s="2" t="s">
        <v>2</v>
      </c>
      <c r="D2" s="2" t="s">
        <v>30</v>
      </c>
      <c r="E2" s="2" t="s">
        <v>31</v>
      </c>
    </row>
    <row r="3" spans="1:5">
      <c r="A3" s="4" t="s">
        <v>885</v>
      </c>
      <c r="B3" s="4" t="s">
        <v>37</v>
      </c>
      <c r="C3" s="4" t="s">
        <v>834</v>
      </c>
      <c r="D3" s="4" t="s">
        <v>835</v>
      </c>
      <c r="E3" s="4" t="s">
        <v>835</v>
      </c>
    </row>
    <row r="4" spans="1:5">
      <c r="A4" s="4" t="s">
        <v>815</v>
      </c>
      <c r="C4" s="4" t="s">
        <v>385</v>
      </c>
    </row>
    <row r="5" spans="1:5">
      <c r="A5" s="4" t="s">
        <v>886</v>
      </c>
      <c r="C5" s="12" t="n">
        <v>0.3881</v>
      </c>
    </row>
    <row r="6" spans="1:5"/>
    <row r="7" spans="1:5">
      <c r="A7" s="4" t="s">
        <v>37</v>
      </c>
      <c r="B7" s="4" t="s">
        <v>838</v>
      </c>
    </row>
  </sheetData>
  <mergeCells count="4">
    <mergeCell ref="A1:B2"/>
    <mergeCell ref="C1:E1"/>
    <mergeCell ref="A6:D6"/>
    <mergeCell ref="B7:D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v>
      </c>
      <c r="C1" s="2" t="s">
        <v>1</v>
      </c>
    </row>
    <row r="2" spans="1:5">
      <c r="C2" s="2" t="s">
        <v>2</v>
      </c>
      <c r="D2" s="2" t="s">
        <v>30</v>
      </c>
      <c r="E2" s="2" t="s">
        <v>31</v>
      </c>
    </row>
    <row r="3" spans="1:5">
      <c r="A3" s="3" t="s">
        <v>131</v>
      </c>
    </row>
    <row r="4" spans="1:5">
      <c r="A4" s="4" t="s">
        <v>121</v>
      </c>
      <c r="B4" s="4" t="s">
        <v>37</v>
      </c>
      <c r="C4" s="8" t="n">
        <v>373</v>
      </c>
      <c r="D4" s="8" t="n">
        <v>315</v>
      </c>
      <c r="E4" s="8" t="n">
        <v>249</v>
      </c>
    </row>
    <row r="5" spans="1:5">
      <c r="A5" s="3" t="s">
        <v>132</v>
      </c>
    </row>
    <row r="6" spans="1:5">
      <c r="A6" s="4" t="s">
        <v>41</v>
      </c>
      <c r="B6" s="4" t="s">
        <v>37</v>
      </c>
      <c r="C6" s="5" t="n">
        <v>282</v>
      </c>
      <c r="D6" s="5" t="n">
        <v>190</v>
      </c>
      <c r="E6" s="5" t="n">
        <v>187</v>
      </c>
    </row>
    <row r="7" spans="1:5">
      <c r="A7" s="4" t="s">
        <v>133</v>
      </c>
      <c r="B7" s="4" t="s">
        <v>37</v>
      </c>
      <c r="C7" s="5" t="n">
        <v>10</v>
      </c>
      <c r="D7" s="5" t="n">
        <v>9</v>
      </c>
      <c r="E7" s="5" t="n">
        <v>8</v>
      </c>
    </row>
    <row r="8" spans="1:5">
      <c r="A8" s="4" t="s">
        <v>134</v>
      </c>
      <c r="B8" s="4" t="s">
        <v>37</v>
      </c>
      <c r="C8" s="5" t="n">
        <v>77</v>
      </c>
      <c r="D8" s="5" t="n">
        <v>0</v>
      </c>
      <c r="E8" s="5" t="n">
        <v>0</v>
      </c>
    </row>
    <row r="9" spans="1:5">
      <c r="A9" s="4" t="s">
        <v>43</v>
      </c>
      <c r="B9" s="4" t="s">
        <v>37</v>
      </c>
      <c r="C9" s="5" t="n">
        <v>-25</v>
      </c>
      <c r="D9" s="5" t="n">
        <v>4</v>
      </c>
      <c r="E9" s="5" t="n">
        <v>1</v>
      </c>
    </row>
    <row r="10" spans="1:5">
      <c r="A10" s="4" t="s">
        <v>135</v>
      </c>
      <c r="B10" s="4" t="s">
        <v>37</v>
      </c>
      <c r="C10" s="5" t="n">
        <v>9</v>
      </c>
      <c r="D10" s="5" t="n">
        <v>6</v>
      </c>
      <c r="E10" s="5" t="n">
        <v>6</v>
      </c>
    </row>
    <row r="11" spans="1:5">
      <c r="A11" s="4" t="s">
        <v>136</v>
      </c>
      <c r="B11" s="4" t="s">
        <v>37</v>
      </c>
      <c r="C11" s="5" t="n">
        <v>17</v>
      </c>
      <c r="D11" s="5" t="n">
        <v>16</v>
      </c>
      <c r="E11" s="5" t="n">
        <v>3</v>
      </c>
    </row>
    <row r="12" spans="1:5">
      <c r="A12" s="4" t="s">
        <v>137</v>
      </c>
      <c r="B12" s="4" t="s">
        <v>37</v>
      </c>
      <c r="C12" s="5" t="n">
        <v>-5</v>
      </c>
      <c r="D12" s="5" t="n">
        <v>2</v>
      </c>
      <c r="E12" s="5" t="n">
        <v>1</v>
      </c>
    </row>
    <row r="13" spans="1:5">
      <c r="A13" s="4" t="s">
        <v>138</v>
      </c>
      <c r="B13" s="4" t="s">
        <v>37</v>
      </c>
      <c r="C13" s="5" t="n">
        <v>-59</v>
      </c>
      <c r="D13" s="5" t="n">
        <v>-9</v>
      </c>
      <c r="E13" s="5" t="n">
        <v>-21</v>
      </c>
    </row>
    <row r="14" spans="1:5">
      <c r="A14" s="4" t="s">
        <v>139</v>
      </c>
      <c r="B14" s="4" t="s">
        <v>37</v>
      </c>
      <c r="C14" s="5" t="n">
        <v>0</v>
      </c>
      <c r="D14" s="5" t="n">
        <v>-5</v>
      </c>
      <c r="E14" s="5" t="n">
        <v>-9</v>
      </c>
    </row>
    <row r="15" spans="1:5">
      <c r="A15" s="4" t="s">
        <v>140</v>
      </c>
      <c r="B15" s="4" t="s">
        <v>37</v>
      </c>
      <c r="C15" s="5" t="n">
        <v>72</v>
      </c>
      <c r="D15" s="5" t="n">
        <v>-22</v>
      </c>
      <c r="E15" s="5" t="n">
        <v>-6</v>
      </c>
    </row>
    <row r="16" spans="1:5">
      <c r="A16" s="4" t="s">
        <v>141</v>
      </c>
      <c r="B16" s="4" t="s">
        <v>37</v>
      </c>
      <c r="C16" s="5" t="n">
        <v>-42</v>
      </c>
      <c r="D16" s="5" t="n">
        <v>-8</v>
      </c>
      <c r="E16" s="5" t="n">
        <v>17</v>
      </c>
    </row>
    <row r="17" spans="1:5">
      <c r="A17" s="4" t="s">
        <v>142</v>
      </c>
      <c r="B17" s="4" t="s">
        <v>37</v>
      </c>
      <c r="C17" s="5" t="n">
        <v>709</v>
      </c>
      <c r="D17" s="5" t="n">
        <v>498</v>
      </c>
      <c r="E17" s="5" t="n">
        <v>436</v>
      </c>
    </row>
    <row r="18" spans="1:5">
      <c r="A18" s="3" t="s">
        <v>143</v>
      </c>
    </row>
    <row r="19" spans="1:5">
      <c r="A19" s="4" t="s">
        <v>144</v>
      </c>
      <c r="B19" s="4" t="s">
        <v>37</v>
      </c>
      <c r="C19" s="5" t="n">
        <v>-208</v>
      </c>
      <c r="D19" s="5" t="n">
        <v>-260</v>
      </c>
      <c r="E19" s="5" t="n">
        <v>-383</v>
      </c>
    </row>
    <row r="20" spans="1:5">
      <c r="A20" s="4" t="s">
        <v>145</v>
      </c>
      <c r="B20" s="4" t="s">
        <v>37</v>
      </c>
      <c r="C20" s="5" t="n">
        <v>-652</v>
      </c>
      <c r="D20" s="5" t="n">
        <v>-30</v>
      </c>
      <c r="E20" s="5" t="n">
        <v>-6</v>
      </c>
    </row>
    <row r="21" spans="1:5">
      <c r="A21" s="4" t="s">
        <v>146</v>
      </c>
      <c r="B21" s="4" t="s">
        <v>37</v>
      </c>
      <c r="C21" s="5" t="n">
        <v>47</v>
      </c>
      <c r="D21" s="5" t="n">
        <v>0</v>
      </c>
      <c r="E21" s="5" t="n">
        <v>0</v>
      </c>
    </row>
    <row r="22" spans="1:5">
      <c r="A22" s="4" t="s">
        <v>147</v>
      </c>
      <c r="B22" s="4" t="s">
        <v>37</v>
      </c>
      <c r="C22" s="5" t="n">
        <v>0</v>
      </c>
      <c r="D22" s="5" t="n">
        <v>33</v>
      </c>
      <c r="E22" s="5" t="n">
        <v>0</v>
      </c>
    </row>
    <row r="23" spans="1:5">
      <c r="A23" s="4" t="s">
        <v>148</v>
      </c>
      <c r="B23" s="4" t="s">
        <v>37</v>
      </c>
      <c r="C23" s="5" t="n">
        <v>14</v>
      </c>
      <c r="D23" s="5" t="n">
        <v>0</v>
      </c>
      <c r="E23" s="5" t="n">
        <v>0</v>
      </c>
    </row>
    <row r="24" spans="1:5">
      <c r="A24" s="4" t="s">
        <v>149</v>
      </c>
      <c r="B24" s="4" t="s">
        <v>37</v>
      </c>
      <c r="C24" s="5" t="n">
        <v>14</v>
      </c>
      <c r="D24" s="5" t="n">
        <v>0</v>
      </c>
      <c r="E24" s="5" t="n">
        <v>0</v>
      </c>
    </row>
    <row r="25" spans="1:5">
      <c r="A25" s="4" t="s">
        <v>150</v>
      </c>
      <c r="B25" s="4" t="s">
        <v>37</v>
      </c>
      <c r="C25" s="5" t="n">
        <v>0</v>
      </c>
      <c r="D25" s="5" t="n">
        <v>5</v>
      </c>
      <c r="E25" s="5" t="n">
        <v>0</v>
      </c>
    </row>
    <row r="26" spans="1:5">
      <c r="A26" s="4" t="s">
        <v>151</v>
      </c>
      <c r="B26" s="4" t="s">
        <v>37</v>
      </c>
      <c r="C26" s="5" t="n">
        <v>-813</v>
      </c>
      <c r="D26" s="5" t="n">
        <v>-318</v>
      </c>
      <c r="E26" s="5" t="n">
        <v>-389</v>
      </c>
    </row>
    <row r="27" spans="1:5">
      <c r="A27" s="3" t="s">
        <v>152</v>
      </c>
    </row>
    <row r="28" spans="1:5">
      <c r="A28" s="4" t="s">
        <v>153</v>
      </c>
      <c r="B28" s="4" t="s">
        <v>37</v>
      </c>
      <c r="C28" s="5" t="n">
        <v>1750</v>
      </c>
      <c r="D28" s="5" t="n">
        <v>1451</v>
      </c>
      <c r="E28" s="5" t="n">
        <v>250</v>
      </c>
    </row>
    <row r="29" spans="1:5">
      <c r="A29" s="4" t="s">
        <v>154</v>
      </c>
      <c r="B29" s="4" t="s">
        <v>37</v>
      </c>
      <c r="C29" s="5" t="n">
        <v>284</v>
      </c>
      <c r="D29" s="5" t="n">
        <v>364</v>
      </c>
      <c r="E29" s="5" t="n">
        <v>95</v>
      </c>
    </row>
    <row r="30" spans="1:5">
      <c r="A30" s="4" t="s">
        <v>155</v>
      </c>
      <c r="B30" s="4" t="s">
        <v>37</v>
      </c>
      <c r="C30" s="5" t="n">
        <v>589</v>
      </c>
      <c r="D30" s="5" t="n">
        <v>0</v>
      </c>
      <c r="E30" s="5" t="n">
        <v>0</v>
      </c>
    </row>
    <row r="31" spans="1:5">
      <c r="A31" s="4" t="s">
        <v>156</v>
      </c>
      <c r="B31" s="4" t="s">
        <v>37</v>
      </c>
      <c r="C31" s="5" t="n">
        <v>6</v>
      </c>
      <c r="D31" s="5" t="n">
        <v>0</v>
      </c>
      <c r="E31" s="5" t="n">
        <v>4</v>
      </c>
    </row>
    <row r="32" spans="1:5">
      <c r="A32" s="4" t="s">
        <v>157</v>
      </c>
      <c r="B32" s="4" t="s">
        <v>37</v>
      </c>
      <c r="C32" s="5" t="n">
        <v>-530</v>
      </c>
      <c r="D32" s="5" t="n">
        <v>-324</v>
      </c>
      <c r="E32" s="5" t="n">
        <v>-240</v>
      </c>
    </row>
    <row r="33" spans="1:5">
      <c r="A33" s="4" t="s">
        <v>158</v>
      </c>
      <c r="B33" s="4" t="s">
        <v>37</v>
      </c>
      <c r="C33" s="5" t="n">
        <v>-131</v>
      </c>
      <c r="D33" s="5" t="n">
        <v>-137</v>
      </c>
      <c r="E33" s="5" t="n">
        <v>-68</v>
      </c>
    </row>
    <row r="34" spans="1:5">
      <c r="A34" s="4" t="s">
        <v>159</v>
      </c>
      <c r="B34" s="4" t="s">
        <v>37</v>
      </c>
      <c r="C34" s="5" t="n">
        <v>0</v>
      </c>
      <c r="D34" s="5" t="n">
        <v>0</v>
      </c>
      <c r="E34" s="5" t="n">
        <v>-22</v>
      </c>
    </row>
    <row r="35" spans="1:5">
      <c r="A35" s="4" t="s">
        <v>160</v>
      </c>
      <c r="B35" s="4" t="s">
        <v>37</v>
      </c>
      <c r="C35" s="5" t="n">
        <v>-406</v>
      </c>
      <c r="D35" s="5" t="n">
        <v>-760</v>
      </c>
      <c r="E35" s="5" t="n">
        <v>-250</v>
      </c>
    </row>
    <row r="36" spans="1:5">
      <c r="A36" s="4" t="s">
        <v>161</v>
      </c>
      <c r="B36" s="4" t="s">
        <v>37</v>
      </c>
      <c r="C36" s="5" t="n">
        <v>1225</v>
      </c>
      <c r="D36" s="5" t="n">
        <v>1451</v>
      </c>
      <c r="E36" s="5" t="n">
        <v>476</v>
      </c>
    </row>
    <row r="37" spans="1:5">
      <c r="A37" s="4" t="s">
        <v>162</v>
      </c>
      <c r="B37" s="4" t="s">
        <v>37</v>
      </c>
      <c r="C37" s="5" t="n">
        <v>-1152</v>
      </c>
      <c r="D37" s="5" t="n">
        <v>-1426</v>
      </c>
      <c r="E37" s="5" t="n">
        <v>-431</v>
      </c>
    </row>
    <row r="38" spans="1:5">
      <c r="A38" s="4" t="s">
        <v>163</v>
      </c>
      <c r="B38" s="4" t="s">
        <v>37</v>
      </c>
      <c r="C38" s="5" t="n">
        <v>-2070</v>
      </c>
      <c r="D38" s="5" t="n">
        <v>-251</v>
      </c>
      <c r="E38" s="5" t="n">
        <v>0</v>
      </c>
    </row>
    <row r="39" spans="1:5">
      <c r="A39" s="4" t="s">
        <v>164</v>
      </c>
      <c r="B39" s="4" t="s">
        <v>37</v>
      </c>
      <c r="C39" s="5" t="n">
        <v>-85</v>
      </c>
      <c r="D39" s="5" t="n">
        <v>0</v>
      </c>
      <c r="E39" s="5" t="n">
        <v>0</v>
      </c>
    </row>
    <row r="40" spans="1:5">
      <c r="A40" s="4" t="s">
        <v>113</v>
      </c>
      <c r="B40" s="4" t="s">
        <v>37</v>
      </c>
      <c r="C40" s="5" t="n">
        <v>0</v>
      </c>
      <c r="D40" s="5" t="n">
        <v>119</v>
      </c>
      <c r="E40" s="5" t="n">
        <v>116</v>
      </c>
    </row>
    <row r="41" spans="1:5">
      <c r="A41" s="4" t="s">
        <v>165</v>
      </c>
      <c r="B41" s="4" t="s">
        <v>37</v>
      </c>
      <c r="C41" s="5" t="n">
        <v>0</v>
      </c>
      <c r="D41" s="5" t="n">
        <v>-7</v>
      </c>
      <c r="E41" s="5" t="n">
        <v>0</v>
      </c>
    </row>
    <row r="42" spans="1:5">
      <c r="A42" s="4" t="s">
        <v>166</v>
      </c>
      <c r="B42" s="4" t="s">
        <v>37</v>
      </c>
      <c r="C42" s="5" t="n">
        <v>-22</v>
      </c>
      <c r="D42" s="5" t="n">
        <v>-21</v>
      </c>
      <c r="E42" s="5" t="n">
        <v>-2</v>
      </c>
    </row>
    <row r="43" spans="1:5">
      <c r="A43" s="4" t="s">
        <v>167</v>
      </c>
      <c r="B43" s="4" t="s">
        <v>37</v>
      </c>
      <c r="C43" s="5" t="n">
        <v>0</v>
      </c>
      <c r="D43" s="5" t="n">
        <v>4</v>
      </c>
      <c r="E43" s="5" t="n">
        <v>0</v>
      </c>
    </row>
    <row r="44" spans="1:5">
      <c r="A44" s="4" t="s">
        <v>168</v>
      </c>
      <c r="B44" s="4" t="s">
        <v>37</v>
      </c>
      <c r="C44" s="5" t="n">
        <v>34</v>
      </c>
      <c r="D44" s="5" t="n">
        <v>29</v>
      </c>
      <c r="E44" s="5" t="n">
        <v>22</v>
      </c>
    </row>
    <row r="45" spans="1:5">
      <c r="A45" s="4" t="s">
        <v>169</v>
      </c>
      <c r="B45" s="4" t="s">
        <v>37</v>
      </c>
      <c r="C45" s="5" t="n">
        <v>-1</v>
      </c>
      <c r="D45" s="5" t="n">
        <v>0</v>
      </c>
      <c r="E45" s="5" t="n">
        <v>0</v>
      </c>
    </row>
    <row r="46" spans="1:5">
      <c r="A46" s="4" t="s">
        <v>170</v>
      </c>
      <c r="B46" s="4" t="s">
        <v>37</v>
      </c>
      <c r="C46" s="5" t="n">
        <v>-509</v>
      </c>
      <c r="D46" s="5" t="n">
        <v>492</v>
      </c>
      <c r="E46" s="5" t="n">
        <v>-50</v>
      </c>
    </row>
    <row r="47" spans="1:5">
      <c r="A47" s="4" t="s">
        <v>171</v>
      </c>
      <c r="B47" s="4" t="s">
        <v>37</v>
      </c>
      <c r="C47" s="5" t="n">
        <v>-613</v>
      </c>
      <c r="D47" s="5" t="n">
        <v>672</v>
      </c>
      <c r="E47" s="5" t="n">
        <v>-3</v>
      </c>
    </row>
    <row r="48" spans="1:5">
      <c r="A48" s="4" t="s">
        <v>172</v>
      </c>
      <c r="B48" s="4" t="s">
        <v>37</v>
      </c>
      <c r="C48" s="5" t="n">
        <v>688</v>
      </c>
      <c r="D48" s="5" t="n">
        <v>16</v>
      </c>
      <c r="E48" s="5" t="n">
        <v>19</v>
      </c>
    </row>
    <row r="49" spans="1:5">
      <c r="A49" s="4" t="s">
        <v>173</v>
      </c>
      <c r="B49" s="4" t="s">
        <v>37</v>
      </c>
      <c r="C49" s="8" t="n">
        <v>75</v>
      </c>
      <c r="D49" s="8" t="n">
        <v>688</v>
      </c>
      <c r="E49" s="8" t="n">
        <v>16</v>
      </c>
    </row>
    <row r="50" spans="1:5"/>
    <row r="51" spans="1:5">
      <c r="A51" s="4" t="s">
        <v>37</v>
      </c>
      <c r="B51" s="4" t="s">
        <v>70</v>
      </c>
    </row>
  </sheetData>
  <mergeCells count="4">
    <mergeCell ref="A1:B2"/>
    <mergeCell ref="C1:E1"/>
    <mergeCell ref="A50:D50"/>
    <mergeCell ref="B51:D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8"/>
    <col customWidth="1" max="7" min="7" width="14"/>
    <col customWidth="1" max="8" min="8" width="8"/>
    <col customWidth="1" max="9" min="9" width="14"/>
    <col customWidth="1" max="10" min="10" width="14"/>
  </cols>
  <sheetData>
    <row r="1" spans="1:10">
      <c r="A1" s="1" t="s">
        <v>887</v>
      </c>
      <c r="C1" s="2" t="s">
        <v>529</v>
      </c>
      <c r="D1" s="2" t="s">
        <v>337</v>
      </c>
      <c r="E1" s="2" t="s">
        <v>2</v>
      </c>
      <c r="G1" s="2" t="s">
        <v>30</v>
      </c>
      <c r="I1" s="2" t="s">
        <v>31</v>
      </c>
      <c r="J1" s="2" t="s">
        <v>370</v>
      </c>
    </row>
    <row r="2" spans="1:10">
      <c r="A2" s="4" t="s">
        <v>375</v>
      </c>
      <c r="B2" s="4" t="s">
        <v>37</v>
      </c>
      <c r="E2" s="8" t="n">
        <v>-406</v>
      </c>
      <c r="G2" s="8" t="n">
        <v>-760</v>
      </c>
      <c r="I2" s="8" t="n">
        <v>-250</v>
      </c>
    </row>
    <row r="3" spans="1:10">
      <c r="A3" s="4" t="s">
        <v>113</v>
      </c>
      <c r="E3" s="5" t="n">
        <v>1722</v>
      </c>
      <c r="G3" s="5" t="n">
        <v>119</v>
      </c>
      <c r="I3" s="5" t="n">
        <v>116</v>
      </c>
    </row>
    <row r="4" spans="1:10">
      <c r="A4" s="4" t="s">
        <v>888</v>
      </c>
      <c r="E4" s="5" t="n">
        <v>-1300</v>
      </c>
      <c r="G4" s="5" t="n">
        <v>443</v>
      </c>
      <c r="I4" s="5" t="n">
        <v>211</v>
      </c>
    </row>
    <row r="5" spans="1:10">
      <c r="A5" s="4" t="s">
        <v>771</v>
      </c>
      <c r="E5" s="5" t="n">
        <v>-611</v>
      </c>
      <c r="F5" s="4" t="s">
        <v>42</v>
      </c>
      <c r="G5" s="5" t="n">
        <v>-344</v>
      </c>
      <c r="H5" s="4" t="s">
        <v>42</v>
      </c>
      <c r="I5" s="5" t="n">
        <v>-259</v>
      </c>
    </row>
    <row r="6" spans="1:10">
      <c r="A6" s="4" t="s">
        <v>806</v>
      </c>
      <c r="E6" s="5" t="n">
        <v>-81</v>
      </c>
      <c r="F6" s="4" t="s">
        <v>42</v>
      </c>
      <c r="G6" s="5" t="n">
        <v>-158</v>
      </c>
      <c r="H6" s="4" t="s">
        <v>42</v>
      </c>
      <c r="I6" s="5" t="n">
        <v>-75</v>
      </c>
    </row>
    <row r="7" spans="1:10">
      <c r="A7" s="4" t="s">
        <v>889</v>
      </c>
      <c r="E7" s="5" t="n">
        <v>-692</v>
      </c>
      <c r="F7" s="4" t="s">
        <v>42</v>
      </c>
      <c r="G7" s="5" t="n">
        <v>-502</v>
      </c>
      <c r="H7" s="4" t="s">
        <v>42</v>
      </c>
      <c r="I7" s="5" t="n">
        <v>-334</v>
      </c>
    </row>
    <row r="8" spans="1:10">
      <c r="A8" s="4" t="s">
        <v>367</v>
      </c>
    </row>
    <row r="9" spans="1:10">
      <c r="A9" s="4" t="s">
        <v>535</v>
      </c>
      <c r="C9" s="4" t="s">
        <v>536</v>
      </c>
      <c r="D9" s="4" t="s">
        <v>537</v>
      </c>
    </row>
    <row r="10" spans="1:10">
      <c r="A10" s="4" t="s">
        <v>771</v>
      </c>
      <c r="D10" s="8" t="n">
        <v>-205</v>
      </c>
    </row>
    <row r="11" spans="1:10">
      <c r="A11" s="4" t="s">
        <v>65</v>
      </c>
      <c r="D11" s="8" t="n">
        <v>1</v>
      </c>
    </row>
    <row r="12" spans="1:10">
      <c r="A12" s="4" t="s">
        <v>890</v>
      </c>
      <c r="D12" s="4" t="s">
        <v>539</v>
      </c>
    </row>
    <row r="13" spans="1:10">
      <c r="A13" s="4" t="s">
        <v>106</v>
      </c>
    </row>
    <row r="14" spans="1:10">
      <c r="A14" s="4" t="s">
        <v>113</v>
      </c>
      <c r="B14" s="4" t="s">
        <v>55</v>
      </c>
      <c r="E14" s="5" t="n">
        <v>1722</v>
      </c>
      <c r="G14" s="5" t="n">
        <v>119</v>
      </c>
      <c r="I14" s="5" t="n">
        <v>116</v>
      </c>
    </row>
    <row r="15" spans="1:10">
      <c r="A15" s="4" t="s">
        <v>109</v>
      </c>
    </row>
    <row r="16" spans="1:10">
      <c r="A16" s="4" t="s">
        <v>113</v>
      </c>
      <c r="E16" s="5" t="n">
        <v>0</v>
      </c>
      <c r="G16" s="5" t="n">
        <v>0</v>
      </c>
      <c r="I16" s="5" t="n">
        <v>0</v>
      </c>
    </row>
    <row r="17" spans="1:10">
      <c r="A17" s="4" t="s">
        <v>806</v>
      </c>
      <c r="E17" s="5" t="n">
        <v>-6</v>
      </c>
      <c r="F17" s="4" t="s">
        <v>42</v>
      </c>
      <c r="G17" s="5" t="n">
        <v>-10</v>
      </c>
      <c r="H17" s="4" t="s">
        <v>42</v>
      </c>
      <c r="I17" s="5" t="n">
        <v>-6</v>
      </c>
    </row>
    <row r="18" spans="1:10">
      <c r="A18" s="4" t="s">
        <v>818</v>
      </c>
      <c r="B18" s="4" t="s">
        <v>813</v>
      </c>
      <c r="E18" s="5" t="n">
        <v>-75</v>
      </c>
      <c r="F18" s="4" t="s">
        <v>891</v>
      </c>
      <c r="G18" s="5" t="n">
        <v>-148</v>
      </c>
      <c r="H18" s="4" t="s">
        <v>891</v>
      </c>
      <c r="I18" s="5" t="n">
        <v>-69</v>
      </c>
    </row>
    <row r="19" spans="1:10">
      <c r="A19" s="4" t="s">
        <v>107</v>
      </c>
    </row>
    <row r="20" spans="1:10">
      <c r="A20" s="4" t="s">
        <v>113</v>
      </c>
      <c r="E20" s="5" t="n">
        <v>0</v>
      </c>
      <c r="G20" s="5" t="n">
        <v>0</v>
      </c>
      <c r="I20" s="5" t="n">
        <v>0</v>
      </c>
    </row>
    <row r="21" spans="1:10">
      <c r="A21" s="4" t="s">
        <v>771</v>
      </c>
      <c r="E21" s="5" t="n">
        <v>-611</v>
      </c>
      <c r="F21" s="4" t="s">
        <v>42</v>
      </c>
      <c r="G21" s="8" t="n">
        <v>-344</v>
      </c>
      <c r="H21" s="4" t="s">
        <v>42</v>
      </c>
      <c r="I21" s="8" t="n">
        <v>-259</v>
      </c>
    </row>
    <row r="22" spans="1:10">
      <c r="A22" s="4" t="s">
        <v>275</v>
      </c>
    </row>
    <row r="23" spans="1:10">
      <c r="A23" s="4" t="s">
        <v>408</v>
      </c>
      <c r="E23" s="8" t="n">
        <v>1662</v>
      </c>
    </row>
    <row r="24" spans="1:10">
      <c r="A24" s="4" t="s">
        <v>378</v>
      </c>
    </row>
    <row r="25" spans="1:10">
      <c r="A25" s="4" t="s">
        <v>892</v>
      </c>
      <c r="J25" s="8" t="n">
        <v>350</v>
      </c>
    </row>
    <row r="26" spans="1:10"/>
    <row r="27" spans="1:10">
      <c r="A27" s="4" t="s">
        <v>37</v>
      </c>
      <c r="B27" s="4" t="s">
        <v>70</v>
      </c>
    </row>
    <row r="28" spans="1:10">
      <c r="A28" s="4" t="s">
        <v>42</v>
      </c>
      <c r="B28" s="4" t="s">
        <v>789</v>
      </c>
    </row>
    <row r="29" spans="1:10">
      <c r="A29" s="4" t="s">
        <v>55</v>
      </c>
      <c r="B29" s="4" t="s">
        <v>129</v>
      </c>
    </row>
    <row r="30" spans="1:10">
      <c r="A30" s="4" t="s">
        <v>58</v>
      </c>
      <c r="B30" s="4" t="s">
        <v>827</v>
      </c>
    </row>
    <row r="31" spans="1:10">
      <c r="A31" s="4" t="s">
        <v>813</v>
      </c>
      <c r="B31" s="4" t="s">
        <v>828</v>
      </c>
    </row>
  </sheetData>
  <mergeCells count="9">
    <mergeCell ref="A1:B1"/>
    <mergeCell ref="E1:F1"/>
    <mergeCell ref="G1:H1"/>
    <mergeCell ref="A26:I26"/>
    <mergeCell ref="B27:I27"/>
    <mergeCell ref="B28:I28"/>
    <mergeCell ref="B29:I29"/>
    <mergeCell ref="B30:I30"/>
    <mergeCell ref="B31:I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31</v>
      </c>
    </row>
    <row r="3" spans="1:4">
      <c r="A3" s="3" t="s">
        <v>894</v>
      </c>
    </row>
    <row r="4" spans="1:4">
      <c r="A4" s="4" t="s">
        <v>895</v>
      </c>
      <c r="B4" s="8" t="n">
        <v>243</v>
      </c>
      <c r="C4" s="8" t="n">
        <v>165</v>
      </c>
      <c r="D4" s="8" t="n">
        <v>1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6</v>
      </c>
      <c r="B1" s="2" t="s">
        <v>1</v>
      </c>
    </row>
    <row r="2" spans="1:4">
      <c r="B2" s="2" t="s">
        <v>2</v>
      </c>
      <c r="C2" s="2" t="s">
        <v>30</v>
      </c>
      <c r="D2" s="2" t="s">
        <v>31</v>
      </c>
    </row>
    <row r="3" spans="1:4">
      <c r="A3" s="4" t="s">
        <v>897</v>
      </c>
      <c r="B3" s="8" t="n">
        <v>0</v>
      </c>
      <c r="C3" s="8" t="n">
        <v>2</v>
      </c>
      <c r="D3" s="8" t="n">
        <v>0</v>
      </c>
    </row>
    <row r="4" spans="1:4">
      <c r="A4" s="4" t="s">
        <v>898</v>
      </c>
      <c r="B4" s="5" t="n">
        <v>0</v>
      </c>
      <c r="C4" s="5" t="n">
        <v>22</v>
      </c>
      <c r="D4" s="5" t="n">
        <v>3</v>
      </c>
    </row>
    <row r="5" spans="1:4">
      <c r="A5" s="4" t="s">
        <v>899</v>
      </c>
      <c r="B5" s="5" t="n">
        <v>4</v>
      </c>
      <c r="C5" s="5" t="n">
        <v>4</v>
      </c>
      <c r="D5" s="5" t="n">
        <v>6</v>
      </c>
    </row>
    <row r="6" spans="1:4">
      <c r="A6" s="4" t="s">
        <v>900</v>
      </c>
    </row>
    <row r="7" spans="1:4">
      <c r="A7" s="4" t="s">
        <v>901</v>
      </c>
      <c r="B7" s="5" t="n">
        <v>50</v>
      </c>
      <c r="C7" s="5" t="n">
        <v>30</v>
      </c>
      <c r="D7" s="5" t="n">
        <v>54</v>
      </c>
    </row>
    <row r="8" spans="1:4">
      <c r="A8" s="4" t="s">
        <v>902</v>
      </c>
    </row>
    <row r="9" spans="1:4">
      <c r="A9" s="4" t="s">
        <v>901</v>
      </c>
      <c r="B9" s="8" t="n">
        <v>0</v>
      </c>
      <c r="C9" s="8" t="n">
        <v>8</v>
      </c>
      <c r="D9" s="8"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2"/>
  </cols>
  <sheetData>
    <row r="1" spans="1:2">
      <c r="A1" s="1" t="s">
        <v>903</v>
      </c>
      <c r="B1" s="2" t="s">
        <v>1</v>
      </c>
    </row>
    <row r="2" spans="1:2">
      <c r="B2" s="2" t="s">
        <v>904</v>
      </c>
    </row>
    <row r="3" spans="1:2">
      <c r="A3" s="3" t="s">
        <v>222</v>
      </c>
    </row>
    <row r="4" spans="1:2">
      <c r="A4" s="4" t="s">
        <v>905</v>
      </c>
      <c r="B4"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06</v>
      </c>
      <c r="C1" s="2" t="s">
        <v>791</v>
      </c>
      <c r="K1" s="2" t="s">
        <v>1</v>
      </c>
    </row>
    <row r="2" spans="1:13">
      <c r="C2" s="2" t="s">
        <v>2</v>
      </c>
      <c r="D2" s="2" t="s">
        <v>530</v>
      </c>
      <c r="E2" s="2" t="s">
        <v>4</v>
      </c>
      <c r="F2" s="2" t="s">
        <v>907</v>
      </c>
      <c r="G2" s="2" t="s">
        <v>30</v>
      </c>
      <c r="H2" s="2" t="s">
        <v>908</v>
      </c>
      <c r="I2" s="2" t="s">
        <v>909</v>
      </c>
      <c r="J2" s="2" t="s">
        <v>910</v>
      </c>
      <c r="K2" s="2" t="s">
        <v>2</v>
      </c>
      <c r="L2" s="2" t="s">
        <v>30</v>
      </c>
      <c r="M2" s="2" t="s">
        <v>31</v>
      </c>
    </row>
    <row r="3" spans="1:13">
      <c r="A3" s="3" t="s">
        <v>911</v>
      </c>
    </row>
    <row r="4" spans="1:13">
      <c r="A4" s="4" t="s">
        <v>34</v>
      </c>
      <c r="C4" s="8" t="n">
        <v>1102</v>
      </c>
      <c r="D4" s="8" t="n">
        <v>1084</v>
      </c>
      <c r="E4" s="8" t="n">
        <v>607</v>
      </c>
      <c r="F4" s="8" t="n">
        <v>420</v>
      </c>
      <c r="G4" s="8" t="n">
        <v>319</v>
      </c>
      <c r="H4" s="8" t="n">
        <v>308</v>
      </c>
      <c r="I4" s="8" t="n">
        <v>293</v>
      </c>
      <c r="J4" s="8" t="n">
        <v>300</v>
      </c>
      <c r="K4" s="8" t="n">
        <v>3213</v>
      </c>
      <c r="L4" s="8" t="n">
        <v>1220</v>
      </c>
      <c r="M4" s="8" t="n">
        <v>1112</v>
      </c>
    </row>
    <row r="5" spans="1:13">
      <c r="A5" s="4" t="s">
        <v>912</v>
      </c>
      <c r="C5" s="5" t="n">
        <v>192</v>
      </c>
      <c r="D5" s="8" t="n">
        <v>171</v>
      </c>
      <c r="E5" s="8" t="n">
        <v>169</v>
      </c>
      <c r="F5" s="8" t="n">
        <v>150</v>
      </c>
      <c r="G5" s="5" t="n">
        <v>123</v>
      </c>
      <c r="H5" s="8" t="n">
        <v>127</v>
      </c>
      <c r="I5" s="8" t="n">
        <v>118</v>
      </c>
      <c r="J5" s="8" t="n">
        <v>119</v>
      </c>
      <c r="K5" s="5" t="n">
        <v>682</v>
      </c>
      <c r="L5" s="5" t="n">
        <v>487</v>
      </c>
      <c r="M5" s="5" t="n">
        <v>393</v>
      </c>
    </row>
    <row r="6" spans="1:13">
      <c r="A6" s="4" t="s">
        <v>913</v>
      </c>
      <c r="K6" s="5" t="n">
        <v>736</v>
      </c>
      <c r="L6" s="5" t="n">
        <v>514</v>
      </c>
      <c r="M6" s="5" t="n">
        <v>420</v>
      </c>
    </row>
    <row r="7" spans="1:13">
      <c r="A7" s="4" t="s">
        <v>914</v>
      </c>
      <c r="K7" s="5" t="n">
        <v>-54</v>
      </c>
      <c r="L7" s="5" t="n">
        <v>-27</v>
      </c>
      <c r="M7" s="5" t="n">
        <v>-27</v>
      </c>
    </row>
    <row r="8" spans="1:13">
      <c r="A8" s="4" t="s">
        <v>45</v>
      </c>
      <c r="K8" s="5" t="n">
        <v>-322</v>
      </c>
      <c r="L8" s="5" t="n">
        <v>-191</v>
      </c>
      <c r="M8" s="5" t="n">
        <v>-150</v>
      </c>
    </row>
    <row r="9" spans="1:13">
      <c r="A9" s="4" t="s">
        <v>46</v>
      </c>
      <c r="K9" s="5" t="n">
        <v>10</v>
      </c>
      <c r="L9" s="5" t="n">
        <v>13</v>
      </c>
      <c r="M9" s="5" t="n">
        <v>7</v>
      </c>
    </row>
    <row r="10" spans="1:13">
      <c r="A10" s="4" t="s">
        <v>47</v>
      </c>
      <c r="K10" s="5" t="n">
        <v>3</v>
      </c>
      <c r="L10" s="5" t="n">
        <v>6</v>
      </c>
      <c r="M10" s="5" t="n">
        <v>0</v>
      </c>
    </row>
    <row r="11" spans="1:13">
      <c r="A11" s="4" t="s">
        <v>48</v>
      </c>
      <c r="K11" s="5" t="n">
        <v>373</v>
      </c>
      <c r="L11" s="5" t="n">
        <v>315</v>
      </c>
      <c r="M11" s="5" t="n">
        <v>250</v>
      </c>
    </row>
    <row r="12" spans="1:13">
      <c r="A12" s="4" t="s">
        <v>41</v>
      </c>
      <c r="B12" s="4" t="s">
        <v>37</v>
      </c>
      <c r="K12" s="5" t="n">
        <v>282</v>
      </c>
      <c r="L12" s="5" t="n">
        <v>190</v>
      </c>
      <c r="M12" s="5" t="n">
        <v>187</v>
      </c>
    </row>
    <row r="13" spans="1:13">
      <c r="A13" s="4" t="s">
        <v>915</v>
      </c>
      <c r="L13" s="5" t="n">
        <v>273</v>
      </c>
      <c r="M13" s="5" t="n">
        <v>386</v>
      </c>
    </row>
    <row r="14" spans="1:13">
      <c r="A14" s="4" t="s">
        <v>85</v>
      </c>
      <c r="C14" s="5" t="n">
        <v>8169</v>
      </c>
      <c r="G14" s="5" t="n">
        <v>5860</v>
      </c>
      <c r="K14" s="5" t="n">
        <v>8169</v>
      </c>
      <c r="L14" s="5" t="n">
        <v>5860</v>
      </c>
    </row>
    <row r="15" spans="1:13">
      <c r="A15" s="4" t="s">
        <v>575</v>
      </c>
    </row>
    <row r="16" spans="1:13">
      <c r="A16" s="3" t="s">
        <v>911</v>
      </c>
    </row>
    <row r="17" spans="1:13">
      <c r="A17" s="4" t="s">
        <v>34</v>
      </c>
      <c r="K17" s="5" t="n">
        <v>836</v>
      </c>
      <c r="L17" s="5" t="n">
        <v>605</v>
      </c>
      <c r="M17" s="5" t="n">
        <v>495</v>
      </c>
    </row>
    <row r="18" spans="1:13">
      <c r="A18" s="4" t="s">
        <v>912</v>
      </c>
      <c r="K18" s="5" t="n">
        <v>464</v>
      </c>
      <c r="L18" s="5" t="n">
        <v>296</v>
      </c>
      <c r="M18" s="5" t="n">
        <v>203</v>
      </c>
    </row>
    <row r="19" spans="1:13">
      <c r="A19" s="4" t="s">
        <v>41</v>
      </c>
      <c r="K19" s="5" t="n">
        <v>102</v>
      </c>
      <c r="L19" s="5" t="n">
        <v>83</v>
      </c>
      <c r="M19" s="5" t="n">
        <v>76</v>
      </c>
    </row>
    <row r="20" spans="1:13">
      <c r="A20" s="4" t="s">
        <v>915</v>
      </c>
      <c r="K20" s="5" t="n">
        <v>127</v>
      </c>
      <c r="L20" s="5" t="n">
        <v>154</v>
      </c>
      <c r="M20" s="5" t="n">
        <v>158</v>
      </c>
    </row>
    <row r="21" spans="1:13">
      <c r="A21" s="4" t="s">
        <v>85</v>
      </c>
      <c r="C21" s="5" t="n">
        <v>2465</v>
      </c>
      <c r="G21" s="5" t="n">
        <v>1768</v>
      </c>
      <c r="K21" s="5" t="n">
        <v>2465</v>
      </c>
      <c r="L21" s="5" t="n">
        <v>1768</v>
      </c>
    </row>
    <row r="22" spans="1:13">
      <c r="A22" s="4" t="s">
        <v>576</v>
      </c>
    </row>
    <row r="23" spans="1:13">
      <c r="A23" s="3" t="s">
        <v>911</v>
      </c>
    </row>
    <row r="24" spans="1:13">
      <c r="A24" s="4" t="s">
        <v>34</v>
      </c>
      <c r="K24" s="5" t="n">
        <v>1095</v>
      </c>
      <c r="L24" s="5" t="n">
        <v>615</v>
      </c>
      <c r="M24" s="5" t="n">
        <v>617</v>
      </c>
    </row>
    <row r="25" spans="1:13">
      <c r="A25" s="4" t="s">
        <v>912</v>
      </c>
      <c r="K25" s="5" t="n">
        <v>257</v>
      </c>
      <c r="L25" s="5" t="n">
        <v>218</v>
      </c>
      <c r="M25" s="5" t="n">
        <v>217</v>
      </c>
    </row>
    <row r="26" spans="1:13">
      <c r="A26" s="4" t="s">
        <v>41</v>
      </c>
      <c r="K26" s="5" t="n">
        <v>175</v>
      </c>
      <c r="L26" s="5" t="n">
        <v>107</v>
      </c>
      <c r="M26" s="5" t="n">
        <v>111</v>
      </c>
    </row>
    <row r="27" spans="1:13">
      <c r="A27" s="4" t="s">
        <v>915</v>
      </c>
      <c r="K27" s="5" t="n">
        <v>110</v>
      </c>
      <c r="L27" s="5" t="n">
        <v>119</v>
      </c>
      <c r="M27" s="5" t="n">
        <v>228</v>
      </c>
    </row>
    <row r="28" spans="1:13">
      <c r="A28" s="4" t="s">
        <v>85</v>
      </c>
      <c r="C28" s="5" t="n">
        <v>5250</v>
      </c>
      <c r="G28" s="5" t="n">
        <v>3392</v>
      </c>
      <c r="K28" s="5" t="n">
        <v>5250</v>
      </c>
      <c r="L28" s="5" t="n">
        <v>3392</v>
      </c>
    </row>
    <row r="29" spans="1:13">
      <c r="A29" s="4" t="s">
        <v>577</v>
      </c>
    </row>
    <row r="30" spans="1:13">
      <c r="A30" s="3" t="s">
        <v>911</v>
      </c>
    </row>
    <row r="31" spans="1:13">
      <c r="A31" s="4" t="s">
        <v>34</v>
      </c>
      <c r="B31" s="4" t="s">
        <v>42</v>
      </c>
      <c r="K31" s="5" t="n">
        <v>1282</v>
      </c>
      <c r="L31" s="5" t="n">
        <v>0</v>
      </c>
      <c r="M31" s="5" t="n">
        <v>0</v>
      </c>
    </row>
    <row r="32" spans="1:13">
      <c r="A32" s="4" t="s">
        <v>912</v>
      </c>
      <c r="B32" s="4" t="s">
        <v>42</v>
      </c>
      <c r="K32" s="5" t="n">
        <v>15</v>
      </c>
      <c r="L32" s="5" t="n">
        <v>0</v>
      </c>
      <c r="M32" s="5" t="n">
        <v>0</v>
      </c>
    </row>
    <row r="33" spans="1:13">
      <c r="A33" s="4" t="s">
        <v>41</v>
      </c>
      <c r="B33" s="4" t="s">
        <v>42</v>
      </c>
      <c r="K33" s="5" t="n">
        <v>5</v>
      </c>
      <c r="L33" s="5" t="n">
        <v>0</v>
      </c>
      <c r="M33" s="5" t="n">
        <v>0</v>
      </c>
    </row>
    <row r="34" spans="1:13">
      <c r="A34" s="4" t="s">
        <v>85</v>
      </c>
      <c r="B34" s="4" t="s">
        <v>55</v>
      </c>
      <c r="C34" s="5" t="n">
        <v>342</v>
      </c>
      <c r="G34" s="5" t="n">
        <v>0</v>
      </c>
      <c r="K34" s="5" t="n">
        <v>342</v>
      </c>
      <c r="L34" s="5" t="n">
        <v>0</v>
      </c>
    </row>
    <row r="35" spans="1:13">
      <c r="A35" s="4" t="s">
        <v>916</v>
      </c>
    </row>
    <row r="36" spans="1:13">
      <c r="A36" s="3" t="s">
        <v>911</v>
      </c>
    </row>
    <row r="37" spans="1:13">
      <c r="A37" s="4" t="s">
        <v>917</v>
      </c>
      <c r="K37" s="5" t="n">
        <v>237</v>
      </c>
    </row>
    <row r="38" spans="1:13">
      <c r="A38" s="4" t="s">
        <v>918</v>
      </c>
    </row>
    <row r="39" spans="1:13">
      <c r="A39" s="3" t="s">
        <v>911</v>
      </c>
    </row>
    <row r="40" spans="1:13">
      <c r="A40" s="4" t="s">
        <v>85</v>
      </c>
      <c r="B40" s="4" t="s">
        <v>58</v>
      </c>
      <c r="C40" s="8" t="n">
        <v>112</v>
      </c>
      <c r="G40" s="8" t="n">
        <v>700</v>
      </c>
      <c r="K40" s="5" t="n">
        <v>112</v>
      </c>
      <c r="L40" s="5" t="n">
        <v>700</v>
      </c>
    </row>
    <row r="41" spans="1:13">
      <c r="A41" s="4" t="s">
        <v>919</v>
      </c>
    </row>
    <row r="42" spans="1:13">
      <c r="A42" s="3" t="s">
        <v>911</v>
      </c>
    </row>
    <row r="43" spans="1:13">
      <c r="A43" s="4" t="s">
        <v>34</v>
      </c>
      <c r="K43" s="5" t="n">
        <v>688</v>
      </c>
      <c r="L43" s="5" t="n">
        <v>480</v>
      </c>
      <c r="M43" s="5" t="n">
        <v>377</v>
      </c>
    </row>
    <row r="44" spans="1:13">
      <c r="A44" s="4" t="s">
        <v>920</v>
      </c>
    </row>
    <row r="45" spans="1:13">
      <c r="A45" s="3" t="s">
        <v>911</v>
      </c>
    </row>
    <row r="46" spans="1:13">
      <c r="A46" s="4" t="s">
        <v>34</v>
      </c>
      <c r="K46" s="5" t="n">
        <v>130</v>
      </c>
      <c r="L46" s="5" t="n">
        <v>125</v>
      </c>
      <c r="M46" s="5" t="n">
        <v>118</v>
      </c>
    </row>
    <row r="47" spans="1:13">
      <c r="A47" s="4" t="s">
        <v>921</v>
      </c>
    </row>
    <row r="48" spans="1:13">
      <c r="A48" s="3" t="s">
        <v>911</v>
      </c>
    </row>
    <row r="49" spans="1:13">
      <c r="A49" s="4" t="s">
        <v>34</v>
      </c>
      <c r="K49" s="5" t="n">
        <v>18</v>
      </c>
      <c r="L49" s="5" t="n">
        <v>0</v>
      </c>
      <c r="M49" s="5" t="n">
        <v>0</v>
      </c>
    </row>
    <row r="50" spans="1:13">
      <c r="A50" s="4" t="s">
        <v>922</v>
      </c>
    </row>
    <row r="51" spans="1:13">
      <c r="A51" s="3" t="s">
        <v>911</v>
      </c>
    </row>
    <row r="52" spans="1:13">
      <c r="A52" s="4" t="s">
        <v>34</v>
      </c>
      <c r="K52" s="5" t="n">
        <v>369</v>
      </c>
      <c r="L52" s="5" t="n">
        <v>103</v>
      </c>
      <c r="M52" s="5" t="n">
        <v>99</v>
      </c>
    </row>
    <row r="53" spans="1:13">
      <c r="A53" s="4" t="s">
        <v>923</v>
      </c>
    </row>
    <row r="54" spans="1:13">
      <c r="A54" s="3" t="s">
        <v>911</v>
      </c>
    </row>
    <row r="55" spans="1:13">
      <c r="A55" s="4" t="s">
        <v>34</v>
      </c>
      <c r="K55" s="5" t="n">
        <v>333</v>
      </c>
      <c r="L55" s="5" t="n">
        <v>264</v>
      </c>
      <c r="M55" s="5" t="n">
        <v>274</v>
      </c>
    </row>
    <row r="56" spans="1:13">
      <c r="A56" s="4" t="s">
        <v>924</v>
      </c>
    </row>
    <row r="57" spans="1:13">
      <c r="A57" s="3" t="s">
        <v>911</v>
      </c>
    </row>
    <row r="58" spans="1:13">
      <c r="A58" s="4" t="s">
        <v>34</v>
      </c>
      <c r="K58" s="5" t="n">
        <v>228</v>
      </c>
      <c r="L58" s="5" t="n">
        <v>133</v>
      </c>
      <c r="M58" s="5" t="n">
        <v>123</v>
      </c>
    </row>
    <row r="59" spans="1:13">
      <c r="A59" s="4" t="s">
        <v>925</v>
      </c>
    </row>
    <row r="60" spans="1:13">
      <c r="A60" s="3" t="s">
        <v>911</v>
      </c>
    </row>
    <row r="61" spans="1:13">
      <c r="A61" s="4" t="s">
        <v>34</v>
      </c>
      <c r="K61" s="5" t="n">
        <v>165</v>
      </c>
      <c r="L61" s="5" t="n">
        <v>115</v>
      </c>
      <c r="M61" s="5" t="n">
        <v>121</v>
      </c>
    </row>
    <row r="62" spans="1:13">
      <c r="A62" s="4" t="s">
        <v>926</v>
      </c>
    </row>
    <row r="63" spans="1:13">
      <c r="A63" s="3" t="s">
        <v>911</v>
      </c>
    </row>
    <row r="64" spans="1:13">
      <c r="A64" s="4" t="s">
        <v>34</v>
      </c>
      <c r="B64" s="4" t="s">
        <v>42</v>
      </c>
      <c r="K64" s="5" t="n">
        <v>1267</v>
      </c>
      <c r="L64" s="5" t="n">
        <v>0</v>
      </c>
      <c r="M64" s="5" t="n">
        <v>0</v>
      </c>
    </row>
    <row r="65" spans="1:13">
      <c r="A65" s="4" t="s">
        <v>927</v>
      </c>
    </row>
    <row r="66" spans="1:13">
      <c r="A66" s="3" t="s">
        <v>911</v>
      </c>
    </row>
    <row r="67" spans="1:13">
      <c r="A67" s="4" t="s">
        <v>34</v>
      </c>
      <c r="B67" s="4" t="s">
        <v>42</v>
      </c>
      <c r="K67" s="8" t="n">
        <v>15</v>
      </c>
      <c r="L67" s="8" t="n">
        <v>0</v>
      </c>
      <c r="M67" s="8" t="n">
        <v>0</v>
      </c>
    </row>
    <row r="68" spans="1:13"/>
    <row r="69" spans="1:13">
      <c r="A69" s="4" t="s">
        <v>37</v>
      </c>
      <c r="B69" s="4" t="s">
        <v>70</v>
      </c>
    </row>
    <row r="70" spans="1:13">
      <c r="A70" s="4" t="s">
        <v>42</v>
      </c>
      <c r="B70" s="4" t="s">
        <v>928</v>
      </c>
    </row>
    <row r="71" spans="1:13">
      <c r="A71" s="4" t="s">
        <v>55</v>
      </c>
      <c r="B71" s="4" t="s">
        <v>929</v>
      </c>
    </row>
    <row r="72" spans="1:13">
      <c r="A72" s="4" t="s">
        <v>58</v>
      </c>
      <c r="B72" s="4" t="s">
        <v>930</v>
      </c>
    </row>
  </sheetData>
  <mergeCells count="8">
    <mergeCell ref="A1:B2"/>
    <mergeCell ref="C1:J1"/>
    <mergeCell ref="K1:M1"/>
    <mergeCell ref="A68:L68"/>
    <mergeCell ref="B69:L69"/>
    <mergeCell ref="B70:L70"/>
    <mergeCell ref="B71:L71"/>
    <mergeCell ref="B72:L7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931</v>
      </c>
      <c r="B1" s="2" t="s">
        <v>791</v>
      </c>
      <c r="R1" s="2" t="s">
        <v>1</v>
      </c>
    </row>
    <row r="2" spans="1:23">
      <c r="B2" s="2" t="s">
        <v>2</v>
      </c>
      <c r="D2" s="2" t="s">
        <v>530</v>
      </c>
      <c r="F2" s="2" t="s">
        <v>4</v>
      </c>
      <c r="H2" s="2" t="s">
        <v>907</v>
      </c>
      <c r="J2" s="2" t="s">
        <v>30</v>
      </c>
      <c r="L2" s="2" t="s">
        <v>908</v>
      </c>
      <c r="N2" s="2" t="s">
        <v>909</v>
      </c>
      <c r="P2" s="2" t="s">
        <v>910</v>
      </c>
      <c r="R2" s="2" t="s">
        <v>2</v>
      </c>
      <c r="T2" s="2" t="s">
        <v>30</v>
      </c>
      <c r="V2" s="2" t="s">
        <v>31</v>
      </c>
    </row>
    <row r="3" spans="1:23">
      <c r="A3" s="3" t="s">
        <v>932</v>
      </c>
    </row>
    <row r="4" spans="1:23">
      <c r="A4" s="4" t="s">
        <v>34</v>
      </c>
      <c r="B4" s="8" t="n">
        <v>1102</v>
      </c>
      <c r="D4" s="8" t="n">
        <v>1084</v>
      </c>
      <c r="F4" s="8" t="n">
        <v>607</v>
      </c>
      <c r="H4" s="8" t="n">
        <v>420</v>
      </c>
      <c r="J4" s="8" t="n">
        <v>319</v>
      </c>
      <c r="L4" s="8" t="n">
        <v>308</v>
      </c>
      <c r="N4" s="8" t="n">
        <v>293</v>
      </c>
      <c r="P4" s="8" t="n">
        <v>300</v>
      </c>
      <c r="R4" s="8" t="n">
        <v>3213</v>
      </c>
      <c r="T4" s="8" t="n">
        <v>1220</v>
      </c>
      <c r="V4" s="8" t="n">
        <v>1112</v>
      </c>
    </row>
    <row r="5" spans="1:23">
      <c r="A5" s="4" t="s">
        <v>36</v>
      </c>
      <c r="B5" s="5" t="n">
        <v>528</v>
      </c>
      <c r="C5" s="4" t="s">
        <v>37</v>
      </c>
      <c r="D5" s="5" t="n">
        <v>554</v>
      </c>
      <c r="E5" s="4" t="s">
        <v>37</v>
      </c>
      <c r="F5" s="5" t="n">
        <v>162</v>
      </c>
      <c r="G5" s="4" t="s">
        <v>37</v>
      </c>
      <c r="H5" s="5" t="n">
        <v>0</v>
      </c>
      <c r="I5" s="4" t="s">
        <v>37</v>
      </c>
      <c r="R5" s="5" t="n">
        <v>1244</v>
      </c>
      <c r="S5" s="4" t="s">
        <v>37</v>
      </c>
      <c r="T5" s="5" t="n">
        <v>0</v>
      </c>
      <c r="V5" s="5" t="n">
        <v>0</v>
      </c>
    </row>
    <row r="6" spans="1:23">
      <c r="A6" s="4" t="s">
        <v>38</v>
      </c>
      <c r="B6" s="5" t="n">
        <v>86</v>
      </c>
      <c r="C6" s="4" t="s">
        <v>37</v>
      </c>
      <c r="D6" s="5" t="n">
        <v>64</v>
      </c>
      <c r="E6" s="4" t="s">
        <v>37</v>
      </c>
      <c r="F6" s="5" t="n">
        <v>56</v>
      </c>
      <c r="G6" s="4" t="s">
        <v>37</v>
      </c>
      <c r="H6" s="5" t="n">
        <v>59</v>
      </c>
      <c r="I6" s="4" t="s">
        <v>37</v>
      </c>
      <c r="J6" s="5" t="n">
        <v>0</v>
      </c>
      <c r="K6" s="4" t="s">
        <v>37</v>
      </c>
      <c r="L6" s="5" t="n">
        <v>1</v>
      </c>
      <c r="M6" s="4" t="s">
        <v>37</v>
      </c>
      <c r="N6" s="5" t="n">
        <v>1</v>
      </c>
      <c r="O6" s="4" t="s">
        <v>37</v>
      </c>
      <c r="P6" s="5" t="n">
        <v>0</v>
      </c>
      <c r="Q6" s="4" t="s">
        <v>37</v>
      </c>
      <c r="R6" s="5" t="n">
        <v>265</v>
      </c>
      <c r="S6" s="4" t="s">
        <v>37</v>
      </c>
      <c r="T6" s="5" t="n">
        <v>2</v>
      </c>
      <c r="U6" s="4" t="s">
        <v>37</v>
      </c>
      <c r="V6" s="5" t="n">
        <v>0</v>
      </c>
    </row>
    <row r="7" spans="1:23">
      <c r="A7" s="4" t="s">
        <v>39</v>
      </c>
      <c r="B7" s="5" t="n">
        <v>167</v>
      </c>
      <c r="D7" s="5" t="n">
        <v>181</v>
      </c>
      <c r="F7" s="5" t="n">
        <v>152</v>
      </c>
      <c r="H7" s="5" t="n">
        <v>126</v>
      </c>
      <c r="J7" s="5" t="n">
        <v>120</v>
      </c>
      <c r="L7" s="5" t="n">
        <v>106</v>
      </c>
      <c r="N7" s="5" t="n">
        <v>106</v>
      </c>
      <c r="P7" s="5" t="n">
        <v>110</v>
      </c>
      <c r="R7" s="5" t="n">
        <v>626</v>
      </c>
      <c r="T7" s="5" t="n">
        <v>442</v>
      </c>
      <c r="V7" s="5" t="n">
        <v>428</v>
      </c>
    </row>
    <row r="8" spans="1:23">
      <c r="A8" s="4" t="s">
        <v>933</v>
      </c>
      <c r="B8" s="5" t="n">
        <v>192</v>
      </c>
      <c r="D8" s="5" t="n">
        <v>171</v>
      </c>
      <c r="F8" s="5" t="n">
        <v>169</v>
      </c>
      <c r="H8" s="5" t="n">
        <v>150</v>
      </c>
      <c r="J8" s="5" t="n">
        <v>123</v>
      </c>
      <c r="L8" s="5" t="n">
        <v>127</v>
      </c>
      <c r="N8" s="5" t="n">
        <v>118</v>
      </c>
      <c r="P8" s="5" t="n">
        <v>119</v>
      </c>
      <c r="R8" s="5" t="n">
        <v>682</v>
      </c>
      <c r="T8" s="5" t="n">
        <v>487</v>
      </c>
      <c r="V8" s="5" t="n">
        <v>393</v>
      </c>
    </row>
    <row r="9" spans="1:23">
      <c r="A9" s="4" t="s">
        <v>121</v>
      </c>
      <c r="B9" s="5" t="n">
        <v>59</v>
      </c>
      <c r="D9" s="5" t="n">
        <v>111</v>
      </c>
      <c r="F9" s="5" t="n">
        <v>111</v>
      </c>
      <c r="H9" s="5" t="n">
        <v>92</v>
      </c>
      <c r="J9" s="5" t="n">
        <v>73</v>
      </c>
      <c r="L9" s="5" t="n">
        <v>81</v>
      </c>
      <c r="N9" s="5" t="n">
        <v>76</v>
      </c>
      <c r="P9" s="5" t="n">
        <v>85</v>
      </c>
      <c r="R9" s="5" t="n">
        <v>373</v>
      </c>
      <c r="S9" s="4" t="s">
        <v>42</v>
      </c>
      <c r="T9" s="5" t="n">
        <v>315</v>
      </c>
      <c r="U9" s="4" t="s">
        <v>42</v>
      </c>
      <c r="V9" s="5" t="n">
        <v>249</v>
      </c>
      <c r="W9" s="4" t="s">
        <v>42</v>
      </c>
    </row>
    <row r="10" spans="1:23">
      <c r="A10" s="4" t="s">
        <v>57</v>
      </c>
      <c r="B10" s="8" t="n">
        <v>47</v>
      </c>
      <c r="C10" s="4" t="s">
        <v>55</v>
      </c>
      <c r="D10" s="8" t="n">
        <v>97</v>
      </c>
      <c r="E10" s="4" t="s">
        <v>55</v>
      </c>
      <c r="F10" s="8" t="n">
        <v>70</v>
      </c>
      <c r="G10" s="4" t="s">
        <v>55</v>
      </c>
      <c r="H10" s="8" t="n">
        <v>55</v>
      </c>
      <c r="I10" s="4" t="s">
        <v>55</v>
      </c>
      <c r="J10" s="8" t="n">
        <v>32</v>
      </c>
      <c r="L10" s="8" t="n">
        <v>48</v>
      </c>
      <c r="N10" s="8" t="n">
        <v>47</v>
      </c>
      <c r="P10" s="8" t="n">
        <v>60</v>
      </c>
      <c r="R10" s="8" t="n">
        <v>267</v>
      </c>
      <c r="S10" s="4" t="s">
        <v>55</v>
      </c>
      <c r="T10" s="8" t="n">
        <v>187</v>
      </c>
      <c r="V10" s="8" t="n">
        <v>199</v>
      </c>
    </row>
    <row r="11" spans="1:23">
      <c r="A11" s="3" t="s">
        <v>934</v>
      </c>
    </row>
    <row r="12" spans="1:23">
      <c r="A12" s="4" t="s">
        <v>60</v>
      </c>
      <c r="B12" s="9" t="n">
        <v>0.25</v>
      </c>
      <c r="C12" s="4" t="s">
        <v>55</v>
      </c>
      <c r="D12" s="9" t="n">
        <v>0.9</v>
      </c>
      <c r="E12" s="4" t="s">
        <v>55</v>
      </c>
      <c r="F12" s="9" t="n">
        <v>0.63</v>
      </c>
      <c r="G12" s="4" t="s">
        <v>55</v>
      </c>
      <c r="H12" s="9" t="n">
        <v>0.51</v>
      </c>
      <c r="I12" s="4" t="s">
        <v>55</v>
      </c>
      <c r="J12" s="9" t="n">
        <v>0.31</v>
      </c>
      <c r="K12" s="4" t="s">
        <v>55</v>
      </c>
      <c r="L12" s="9" t="n">
        <v>0.46</v>
      </c>
      <c r="M12" s="4" t="s">
        <v>55</v>
      </c>
      <c r="N12" s="9" t="n">
        <v>0.48</v>
      </c>
      <c r="O12" s="4" t="s">
        <v>55</v>
      </c>
      <c r="P12" s="9" t="n">
        <v>0.64</v>
      </c>
      <c r="Q12" s="4" t="s">
        <v>55</v>
      </c>
      <c r="R12" s="9" t="n">
        <v>2.11</v>
      </c>
      <c r="S12" s="4" t="s">
        <v>55</v>
      </c>
      <c r="T12" s="9" t="n">
        <v>1.87</v>
      </c>
      <c r="U12" s="4" t="s">
        <v>55</v>
      </c>
      <c r="V12" s="9" t="n">
        <v>2.33</v>
      </c>
    </row>
    <row r="13" spans="1:23">
      <c r="A13" s="4" t="s">
        <v>61</v>
      </c>
      <c r="B13" s="9" t="n">
        <v>0.25</v>
      </c>
      <c r="C13" s="4" t="s">
        <v>55</v>
      </c>
      <c r="D13" s="9" t="n">
        <v>0.9</v>
      </c>
      <c r="E13" s="4" t="s">
        <v>55</v>
      </c>
      <c r="F13" s="9" t="n">
        <v>0.63</v>
      </c>
      <c r="G13" s="4" t="s">
        <v>55</v>
      </c>
      <c r="H13" s="9" t="n">
        <v>0.51</v>
      </c>
      <c r="I13" s="4" t="s">
        <v>55</v>
      </c>
      <c r="J13" s="9" t="n">
        <v>0.31</v>
      </c>
      <c r="K13" s="4" t="s">
        <v>55</v>
      </c>
      <c r="L13" s="9" t="n">
        <v>0.46</v>
      </c>
      <c r="M13" s="4" t="s">
        <v>55</v>
      </c>
      <c r="N13" s="9" t="n">
        <v>0.48</v>
      </c>
      <c r="O13" s="4" t="s">
        <v>55</v>
      </c>
      <c r="P13" s="9" t="n">
        <v>0.64</v>
      </c>
      <c r="Q13" s="4" t="s">
        <v>55</v>
      </c>
      <c r="R13" s="9" t="n">
        <v>2.11</v>
      </c>
      <c r="S13" s="4" t="s">
        <v>55</v>
      </c>
      <c r="T13" s="9" t="n">
        <v>1.87</v>
      </c>
      <c r="U13" s="4" t="s">
        <v>55</v>
      </c>
      <c r="V13" s="9" t="n">
        <v>2.33</v>
      </c>
    </row>
    <row r="14" spans="1:23"/>
    <row r="15" spans="1:23">
      <c r="A15" s="4" t="s">
        <v>37</v>
      </c>
      <c r="B15" s="4" t="s">
        <v>69</v>
      </c>
    </row>
    <row r="16" spans="1:23">
      <c r="A16" s="4" t="s">
        <v>42</v>
      </c>
      <c r="B16" s="4" t="s">
        <v>70</v>
      </c>
    </row>
    <row r="17" spans="1:23">
      <c r="A17" s="4" t="s">
        <v>55</v>
      </c>
      <c r="B17" s="4" t="s">
        <v>72</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4:W14"/>
    <mergeCell ref="B15:W15"/>
    <mergeCell ref="B16:W16"/>
    <mergeCell ref="B17:W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27:41Z</dcterms:created>
  <dcterms:modified xmlns:dcterms="http://purl.org/dc/terms/" xmlns:xsi="http://www.w3.org/2001/XMLSchema-instance" xsi:type="dcterms:W3CDTF">2018-02-21T17:27:41Z</dcterms:modified>
</cp:coreProperties>
</file>